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and Intangibles" sheetId="10" state="visible" r:id="rId10"/>
    <sheet xmlns:r="http://schemas.openxmlformats.org/officeDocument/2006/relationships" name="Debt"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Concentrations Risk" sheetId="18" state="visible" r:id="rId18"/>
    <sheet xmlns:r="http://schemas.openxmlformats.org/officeDocument/2006/relationships" name="Related Party"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and Intangibles (Ta"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Operating Leas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and Intangibles - A" sheetId="39" state="visible" r:id="rId39"/>
    <sheet xmlns:r="http://schemas.openxmlformats.org/officeDocument/2006/relationships" name="Real Estate and Intangibles - F" sheetId="40" state="visible" r:id="rId40"/>
    <sheet xmlns:r="http://schemas.openxmlformats.org/officeDocument/2006/relationships" name="Real Estate and Intangibles - P" sheetId="41" state="visible" r:id="rId41"/>
    <sheet xmlns:r="http://schemas.openxmlformats.org/officeDocument/2006/relationships" name="Real Estate and Intangibles -42" sheetId="42" state="visible" r:id="rId42"/>
    <sheet xmlns:r="http://schemas.openxmlformats.org/officeDocument/2006/relationships" name="Real Estate and Intangibles - S" sheetId="43" state="visible" r:id="rId43"/>
    <sheet xmlns:r="http://schemas.openxmlformats.org/officeDocument/2006/relationships" name="Real Estate and Intangibles -44" sheetId="44" state="visible" r:id="rId44"/>
    <sheet xmlns:r="http://schemas.openxmlformats.org/officeDocument/2006/relationships" name="Debt - Summary of Borrowings (D" sheetId="45" state="visible" r:id="rId45"/>
    <sheet xmlns:r="http://schemas.openxmlformats.org/officeDocument/2006/relationships" name="Debt - Summary of Borrowings (P" sheetId="46" state="visible" r:id="rId46"/>
    <sheet xmlns:r="http://schemas.openxmlformats.org/officeDocument/2006/relationships" name="Debt - Costs Included in Intere" sheetId="47" state="visible" r:id="rId47"/>
    <sheet xmlns:r="http://schemas.openxmlformats.org/officeDocument/2006/relationships" name="Debt - Additional Information (" sheetId="48" state="visible" r:id="rId48"/>
    <sheet xmlns:r="http://schemas.openxmlformats.org/officeDocument/2006/relationships" name="Debt - Schedule of Aggregate De" sheetId="49" state="visible" r:id="rId49"/>
    <sheet xmlns:r="http://schemas.openxmlformats.org/officeDocument/2006/relationships" name="Derivative and Hedging Activiti" sheetId="50" state="visible" r:id="rId50"/>
    <sheet xmlns:r="http://schemas.openxmlformats.org/officeDocument/2006/relationships" name="Fair Value Measurements - Sched" sheetId="51" state="visible" r:id="rId51"/>
    <sheet xmlns:r="http://schemas.openxmlformats.org/officeDocument/2006/relationships" name="Equity - Additional Information" sheetId="52" state="visible" r:id="rId52"/>
    <sheet xmlns:r="http://schemas.openxmlformats.org/officeDocument/2006/relationships" name="Equity - Summary of Non-vested " sheetId="53" state="visible" r:id="rId53"/>
    <sheet xmlns:r="http://schemas.openxmlformats.org/officeDocument/2006/relationships" name="Equity - Summary of Dividends D" sheetId="54" state="visible" r:id="rId54"/>
    <sheet xmlns:r="http://schemas.openxmlformats.org/officeDocument/2006/relationships" name="Equity - Schedule of Informatio" sheetId="55" state="visible" r:id="rId55"/>
    <sheet xmlns:r="http://schemas.openxmlformats.org/officeDocument/2006/relationships" name="Earnings Per Share - Summary of" sheetId="56" state="visible" r:id="rId56"/>
    <sheet xmlns:r="http://schemas.openxmlformats.org/officeDocument/2006/relationships" name="Earnings Per Share - Additional" sheetId="57" state="visible" r:id="rId57"/>
    <sheet xmlns:r="http://schemas.openxmlformats.org/officeDocument/2006/relationships" name="Operating Leases - Summary of F" sheetId="58" state="visible" r:id="rId58"/>
    <sheet xmlns:r="http://schemas.openxmlformats.org/officeDocument/2006/relationships" name="Operating Leases - Additional I" sheetId="59" state="visible" r:id="rId59"/>
    <sheet xmlns:r="http://schemas.openxmlformats.org/officeDocument/2006/relationships" name="Operating Leases - Summary of I" sheetId="60" state="visible" r:id="rId60"/>
    <sheet xmlns:r="http://schemas.openxmlformats.org/officeDocument/2006/relationships" name="Operating Leases - Summary of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ncentrations Risk - Additiona" sheetId="64" state="visible" r:id="rId64"/>
    <sheet xmlns:r="http://schemas.openxmlformats.org/officeDocument/2006/relationships" name="Related Party - Additional Info" sheetId="65" state="visible" r:id="rId65"/>
    <sheet xmlns:r="http://schemas.openxmlformats.org/officeDocument/2006/relationships" name="Subsequent Events - Additional " sheetId="66" state="visible" r:id="rId66"/>
    <sheet xmlns:r="http://schemas.openxmlformats.org/officeDocument/2006/relationships" name="Selected Quarterly Financial 67" sheetId="67" state="visible" r:id="rId67"/>
    <sheet xmlns:r="http://schemas.openxmlformats.org/officeDocument/2006/relationships" name="Schedule III - Real Estate an68" sheetId="68" state="visible" r:id="rId68"/>
    <sheet xmlns:r="http://schemas.openxmlformats.org/officeDocument/2006/relationships" name="Schedule III - Real Estate an69" sheetId="69" state="visible" r:id="rId69"/>
    <sheet xmlns:r="http://schemas.openxmlformats.org/officeDocument/2006/relationships" name="Schedule III - Real Estate an70" sheetId="70" state="visible" r:id="rId70"/>
    <sheet xmlns:r="http://schemas.openxmlformats.org/officeDocument/2006/relationships" name="Schedule III - Real Estate an71" sheetId="71" state="visible" r:id="rId71"/>
  </sheets>
  <definedNames/>
  <calcPr calcId="124519" fullCalcOnLoad="1"/>
</workbook>
</file>

<file path=xl/sharedStrings.xml><?xml version="1.0" encoding="utf-8"?>
<sst xmlns="http://schemas.openxmlformats.org/spreadsheetml/2006/main" uniqueCount="974">
  <si>
    <t>Document and Entity Information - USD ($) $ in M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ea</t>
  </si>
  <si>
    <t>Entity Registrant Name</t>
  </si>
  <si>
    <t>Easterly Government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Real estate properties, net</t>
  </si>
  <si>
    <t>Cash and cash equivalents</t>
  </si>
  <si>
    <t>Restricted cash</t>
  </si>
  <si>
    <t>Deposits on acquisitions</t>
  </si>
  <si>
    <t>Rents receivable</t>
  </si>
  <si>
    <t>Accounts receivable</t>
  </si>
  <si>
    <t>Deferred financing, net</t>
  </si>
  <si>
    <t>Intangible assets, net</t>
  </si>
  <si>
    <t>Interest rate swaps</t>
  </si>
  <si>
    <t>Prepaid expenses and other assets</t>
  </si>
  <si>
    <t>Total assets</t>
  </si>
  <si>
    <t>Liabilities</t>
  </si>
  <si>
    <t>Revolving credit facility</t>
  </si>
  <si>
    <t>Term loan facility, net</t>
  </si>
  <si>
    <t>Notes payable, net</t>
  </si>
  <si>
    <t>Mortgage notes payable, net</t>
  </si>
  <si>
    <t>Intangible liabilities, net</t>
  </si>
  <si>
    <t>Accounts payable and accrued liabilities</t>
  </si>
  <si>
    <t>Total liabilities</t>
  </si>
  <si>
    <t>Commitments and contingencies (Note 10)</t>
  </si>
  <si>
    <t xml:space="preserve"> </t>
  </si>
  <si>
    <t>Equity</t>
  </si>
  <si>
    <t>Common stock, par value $0.01, 200,000,000 shares authorized, 44,787,040 and 36,874,810 shares issued and outstanding at December 31, 2017 and December 31, 2016, respectively</t>
  </si>
  <si>
    <t>Additional paid-in capital</t>
  </si>
  <si>
    <t>Retained earnings</t>
  </si>
  <si>
    <t>Cumulative dividends</t>
  </si>
  <si>
    <t>Accumulated other comprehensive income</t>
  </si>
  <si>
    <t>Total stockholders' equity</t>
  </si>
  <si>
    <t>Non-controlling interest in Operating Partnership</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5</t>
  </si>
  <si>
    <t>Revenues</t>
  </si>
  <si>
    <t>Rental income</t>
  </si>
  <si>
    <t>Tenant reimbursements</t>
  </si>
  <si>
    <t>Other income</t>
  </si>
  <si>
    <t>Total revenues</t>
  </si>
  <si>
    <t>Operating expenses</t>
  </si>
  <si>
    <t>Property operating</t>
  </si>
  <si>
    <t>Real estate taxes</t>
  </si>
  <si>
    <t>Depreciation and amortization</t>
  </si>
  <si>
    <t>Acquisition costs</t>
  </si>
  <si>
    <t>Formation expenses</t>
  </si>
  <si>
    <t>Corporate general and administrative</t>
  </si>
  <si>
    <t>Fund general and administrative</t>
  </si>
  <si>
    <t>Total expenses</t>
  </si>
  <si>
    <t>Operating income</t>
  </si>
  <si>
    <t>Other expenses</t>
  </si>
  <si>
    <t>Interest expense, net</t>
  </si>
  <si>
    <t>Loss on the sale of operating property</t>
  </si>
  <si>
    <t>Net unrealized loss on investments</t>
  </si>
  <si>
    <t>Net income (loss)</t>
  </si>
  <si>
    <t>Net income (loss) available to Easterly Government Properties, Inc.</t>
  </si>
  <si>
    <t>Net income (loss) available to Easterly Government Properties, Inc. per share:</t>
  </si>
  <si>
    <t>Basic</t>
  </si>
  <si>
    <t>Diluted</t>
  </si>
  <si>
    <t>Weighted- average common shares outstanding</t>
  </si>
  <si>
    <t>Consolidated Statements of Comprehensive Income (Loss) - USD ($) $ in Thousands</t>
  </si>
  <si>
    <t>Statement Of Income And Comprehensive Income [Abstract]</t>
  </si>
  <si>
    <t>Other comprehensive income:</t>
  </si>
  <si>
    <t>Unrealized gain on interest rate swaps, net</t>
  </si>
  <si>
    <t>Other comprehensive income</t>
  </si>
  <si>
    <t>Comprehensive income (loss)</t>
  </si>
  <si>
    <t>Other comprehensive (income) loss attributable to non-controlling interest</t>
  </si>
  <si>
    <t>Comprehensive income (loss) attributable to Easterly Government Properties, Inc.</t>
  </si>
  <si>
    <t>Consolidated Statements of Stockholders Equity - USD ($) $ in Thousands</t>
  </si>
  <si>
    <t>Total</t>
  </si>
  <si>
    <t>Common Stock Par Value [Member]</t>
  </si>
  <si>
    <t>Additional Paid-in Capital [Member]</t>
  </si>
  <si>
    <t>Retained Earnings (Deficit) [Member]</t>
  </si>
  <si>
    <t>Cumulative Dividends [Member]</t>
  </si>
  <si>
    <t>Accumulated Other Comprehensive Income [Member]</t>
  </si>
  <si>
    <t>Non-controlling Interest in Operating Partnership [Member]</t>
  </si>
  <si>
    <t>Member Capital / (Deficit) [Member]</t>
  </si>
  <si>
    <t>Non-controlling Interests [Member]</t>
  </si>
  <si>
    <t>Beginning balance at Dec. 31, 2014</t>
  </si>
  <si>
    <t>Balance (in shares) at Dec. 31, 2014</t>
  </si>
  <si>
    <t>Distributions</t>
  </si>
  <si>
    <t>Exchange of members' capital and non-controlling interests for common units and common stock</t>
  </si>
  <si>
    <t>Exchange of members' capital and non-controlling interests for OP units and shares (in shares)</t>
  </si>
  <si>
    <t>Public Offering</t>
  </si>
  <si>
    <t>Public Offering (in shares)</t>
  </si>
  <si>
    <t>Proceeds of private placement</t>
  </si>
  <si>
    <t>Proceeds of private placement (in shares)</t>
  </si>
  <si>
    <t>Contribution of Western Devcon Properties for common units</t>
  </si>
  <si>
    <t>Stock based compensation</t>
  </si>
  <si>
    <t>Grant of unvested restricted stock (in shares)</t>
  </si>
  <si>
    <t>Buyback of common stock and retirement</t>
  </si>
  <si>
    <t>Buyback of common stock and retirement (in shares)</t>
  </si>
  <si>
    <t>Dividends and distributions paid</t>
  </si>
  <si>
    <t>Unrealized gain on interest rate swaps</t>
  </si>
  <si>
    <t>Allocation of NCI in Operating Partnership</t>
  </si>
  <si>
    <t>Balance at Dec. 31, 2015</t>
  </si>
  <si>
    <t>Balance (in shares) at Dec. 31, 2015</t>
  </si>
  <si>
    <t>Redemption of common units to common stock</t>
  </si>
  <si>
    <t>Redemption of common units to common stock (in shares)</t>
  </si>
  <si>
    <t>Issuance of common stock, net</t>
  </si>
  <si>
    <t>Issuance of common stock, net (in share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loss) to net cash provided by operating activities</t>
  </si>
  <si>
    <t>Straight line rent</t>
  </si>
  <si>
    <t>Amortization of above- / below-market leases</t>
  </si>
  <si>
    <t>Amortization of unearned revenue</t>
  </si>
  <si>
    <t>Amortization of loan premium / discount</t>
  </si>
  <si>
    <t>Amortization of deferred financing costs</t>
  </si>
  <si>
    <t>Contributions to investments</t>
  </si>
  <si>
    <t>Non-cash compensation</t>
  </si>
  <si>
    <t>Net change in:</t>
  </si>
  <si>
    <t>Net cash provided by operating activities</t>
  </si>
  <si>
    <t>Cash flows from investing activities</t>
  </si>
  <si>
    <t>Real estate acquisitions and deposits</t>
  </si>
  <si>
    <t>Cash assumed in formation</t>
  </si>
  <si>
    <t>Additions to operating properties</t>
  </si>
  <si>
    <t>Additions to development properties</t>
  </si>
  <si>
    <t>Proceeds from sale of operating property, net</t>
  </si>
  <si>
    <t>Net cash (used in) investing activities</t>
  </si>
  <si>
    <t>Cash flows from financing activities</t>
  </si>
  <si>
    <t>Payment of deferred financing costs</t>
  </si>
  <si>
    <t>Issuance of common shares</t>
  </si>
  <si>
    <t>Repurchase of initial shares</t>
  </si>
  <si>
    <t>Proceeds from private placement</t>
  </si>
  <si>
    <t>Credit facility draws</t>
  </si>
  <si>
    <t>Credit facility repayments</t>
  </si>
  <si>
    <t>Term loan draws</t>
  </si>
  <si>
    <t>Issuance of notes payable</t>
  </si>
  <si>
    <t>Borrowings on mortgage notes payable</t>
  </si>
  <si>
    <t>Repayments of mortgage notes payable</t>
  </si>
  <si>
    <t>Debt payoff</t>
  </si>
  <si>
    <t>Payment of offering costs</t>
  </si>
  <si>
    <t>Net cash provided by financing activities</t>
  </si>
  <si>
    <t>Net increase (decrease) in cash and cash equivalents</t>
  </si>
  <si>
    <t>Cash and cash equivalents, beginning of year</t>
  </si>
  <si>
    <t>Cash and cash equivalents, end of year</t>
  </si>
  <si>
    <t>Supplemental disclosure of cash flow information is as follows (amounts in thousands):</t>
  </si>
  <si>
    <t>Cash paid for interest, net of capitalized interest</t>
  </si>
  <si>
    <t>Deferred offering accrued, not paid</t>
  </si>
  <si>
    <t>Contribution for shares and OPUs</t>
  </si>
  <si>
    <t>Properties acquired for common units</t>
  </si>
  <si>
    <t>Exchange of Common Units for Shares of Common Stock</t>
  </si>
  <si>
    <t>Common Stock</t>
  </si>
  <si>
    <t>Western Devcon, Inc [Member]</t>
  </si>
  <si>
    <t>Operating Properties [Member]</t>
  </si>
  <si>
    <t>Additions to properties</t>
  </si>
  <si>
    <t>Development Properties [Member]</t>
  </si>
  <si>
    <t>Organization and Basis of Presentation</t>
  </si>
  <si>
    <t>Accounting Policies [Abstract]</t>
  </si>
  <si>
    <t>1. Organization and Basis of Presentation Easterly Government Properties, Inc. (which may be referred to in these financial statements as the “Company,” “we,” “us,” or “our”) is a Maryland corporation that has elected to be taxed as a real estate investment trust (a “REIT”) under the Internal Revenue Code (the “Code”) commencing with its taxable year ended December 31, 2015. The operations of the Company are carried on primarily through Easterly Government Properties, LP (the “Operating Partnership”) and the wholly owned subsidiaries of the Operating Partnership.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the “GSA”). Our objective is to generate attractive risk-adjusted returns for our stockholders over the long term through dividends and capital appreciation. As of December 31, 2017, we wholly owned 46 operating properties in the United States, including 44 operating properties that were leased primarily to U.S. Government tenant agencies and two operating properties that were entirely leased to private tenants, encompassing approximately 3.7 million square feet (square feet unaudited herein and throughout the Notes) in the aggregate. In addition, we wholly owned three properties under development encompassing approximately 0.3 million square feet. We focus on acquiring, developing, and managing U.S. Government-leased properties that are essential to supporting the mission of the tenant agency and strive to be a partner of choice for the U.S. Government, working closely with the tenant agency to meet its needs and objectives. We were incorporated in Maryland as a corporation on October 9, 2014 and did not have any meaningful operations until the completion of the formation transactions and our initial public offering on February 11, 2015 (the “IPO”). In connection with the IPO, we engaged in certain formation transactions (the “formation transactions”) pursuant to which the Operating Partnership acquired (i) 15 properties previously owned by the Easterly Funds (as defined below) in exchange for 3,308,000 shares of common stock and 8,635,714 common units of limited partnership interests in the Operating Partnership (“common units”) (ii) 14 properties previously owned by Western Devcon, Inc., a private real estate company and a series of related entities beneficially owned by Michael P. Ibe (collectively, “Western Devcon”), in exchange for 5,759,819 common units and (iii) all of the ownership interests in the management entities (as defined below) in exchange for 1,135,406 common units. Since the IPO through December 31, 2017, we have acquired 18 additional operating properties and three development properties. Our predecessor (the “Predecessor”) means Easterly Partners, LLC and its consolidated subsidiaries prior to the IPO and formation transactions, including (i) all entities or interests in U.S. Government Properties Income and Growth Fund L.P., U.S. Government Properties Income and Growth Fund REIT, Inc. and the related feeder and subsidiary entities (collectively, “Easterly Fund I,”) (ii) all entities or interests in U.S. Government Properties Income and Growth Fund II, LP, USGP II REIT LP, USGP II (Parallel) Fund, LP and their related feeders and subsidiary entities (collectively, “Easterly Fund II” and, together with Easterly Fund I, the “Easterly Funds”) and (iii) the entities that managed the Easterly Funds, (the “management entities”). All of the Company’s assets and its operations are primarily conducted through the Operating Partnership. The Company is the sole general partner of the Operating Partnership. The Company owned 84.4% of the Operating Partnership’s common units at December 31, 2017. We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the Operating Partnership and its subsidiaries. All significant intercompany balances and transactions have been eliminated in consolidation. Upon completion of the IPO and the formation transactions, the Company succeeded to the operations of the Predecessor. Prior to the IPO, the Predecessor was under the control of Darrell W. Crate, the Chairman of our board of directors. These financial statements reflect the consolidated equity ownership structure of the Company as if the IPO and the formation transactions related to the Easterly Funds and management entities had been completed as of January 1, 2014. The formation transactions related to the Easterly Funds and the management entities were accounted for at carryover basis due to the existence of common control. Prior to the IPO, the Easterly Funds, as controlled by the Predecessor, qualified as investment companies pursuant to ASC 946 Financial Services – Investment Companies Due to the timing of the IPO and the formation transactions, the Company’s results of operations for the year ended December 31, 2015 reflect the results of operations of the Predecessor combined with the Company for the period prior to February 11, 2015, and the Company’s consolidated results for the period from February 11, 2015 through December 31, 2015.</t>
  </si>
  <si>
    <t>Summary of Significant Accounting Policies</t>
  </si>
  <si>
    <t>2. Summary of Significant Accounting Policies Revision of Previously Reported Consolidated Financial Statements In connection with the preparation of the Company's consolidated financial statements for the year ended December 31, 2017, the Company identified an error in the estimated useful life utilized to amortize certain assets associated with three properties contributed at the time of the initial public offering in the first quarter of 2015. As a result of the error, Depreciation and amortization expense had been overstated and thereby Real estate properties, net, Intangible assets, net and Equity were understated. The Company concluded that the amounts are not material to any of its previously issued consolidated financial statements. However, to maintain proper comparability between our financial statements we have elected to revise prior periods. Accordingly, the Company has revised these balances in the accompanying consolidated financial statements as of December 31, 2016 and for the years ended December 31, 2016 and December 31, 2015 as outlined below. The effects of this revision to the consolidated financial statements are as follows (in thousands, except for per share data).
Effect of Revision As of and For the Year Ended December 31, 2016
As Previously Reported
Adjustment
As Revised
Consolidated Balance Sheet
Real estate properties, net
$
901,066
$
356
$
901,422
Intangible assets, net
$
113,795
$
1,078
$
114,873
Total assets
$
1,045,463
$
1,434
$
1,046,897
Total equity
$
696,866
$
1,434
$
698,300
Consolidated Statement of Operations
Depreciation and amortization
$
46,643
$
(760
)
$
45,883
Total expenses
$
91,704
$
(760
)
$
90,944
Net income
$
4,737
$
760
$
5,497
Net income available to Easterly Government Properties, Inc.
$
3,415
$
548
$
3,963
Net income available to Easterly Government Properties, Inc. per share:
Basic
$
0.11
$
0.02
$
0.13
Diluted
$
0.10
$
0.02
$
0.12
Consolidated Statement of Comprehensive Income
Comprehensive income
$
8,522
$
760
$
9,282
Effect of Revision For the Year Ended December 31, 2015
As Previously Reported
Adjustment
As Revised
Consolidated Statement of Operations
Depreciation and amortization
$
33,561
$
(674
)
$
32,887
Total expenses
$
67,329
$
(674
)
$
66,655
Net loss
$
(6,045
)
$
674
$
(5,371
)
Net loss available to Easterly Government Properties, Inc.
$
(1,694
)
$
410
$
(1,284
)
Net loss available to Easterly Government Properties, Inc. per share:
Basic
$
(0.08
)
$
0.02
$
(0.06
)
Diluted
$
(0.08
)
$
0.02
$
(0.06
)
Consolidated Statement of Comprehensive Income
Comprehensive loss
$
(6,045
)
$
674
$
(5,371
) Use of Estimat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Significant Accounting Policies In light of the significant differences that exist between our basis of accounting subsequent to the IPO (historical cost accounting) and the pre-IPO basis of accounting (investment company accounting), we present the significant accounting policies for both periods below. a) Significant Accounting Policies for the Company post-IPO Real Estate Properties Real estate properties comprise all tangible assets we hold for rent or development. Real property is recognized at cost less accumulated depreciation. Acquisition costs related to business combinations, including third party transaction and direct internal costs are expensed as incurred.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the building is substantially complete and ready for its intended use.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consists of amounts escrowed for future real estate taxes, insurance, capital expenditures and debt service, as required by certain of our mortgage debt agreements. Rent Receivable and Accounts Receivable Rent receivable and Accounts receivable on the accompanying Consolidated Balance Sheets includes accrued rental income and other tenant accounts receivable, respectively. The Company accrues rental and other tenant income earned, but not yet receivable, in accordance with GAAP. Deferred Costs Deferred financing fees and debt issuance costs include costs incurred in obtaining debt that are capitalized and are presented as a direct deduction from the carry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Interest Rate Swaps The Company’s primary objective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d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net basis by counterparty portfolio. Please refer to Note 5 for more information pertaining to interest rate derivatives. Non-Controlling Interests Non-controlling interests relate to the common units of the Operating Partnership not owned by the Company.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Tenant reimbursement income (scheduled rent increases based on increases in real estate taxes, operating expenses and utility usage, projects and other reimbursements) is recognized by us in the consolidated statements of operations once services are rendered, fees are determinable and collectability is assured.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or the year ended December 31, 2017, we incurred $3.8 million in expenses associated with projects and other services that were fully reimbursed by our tenants and earned $0.6 million in associated income. For the year ended December 31, 2016, we incurred $3.8 million in expenses associated with projects and other services that were fully reimbursed by our tenants and earned $0.5 million in associated income. For the year ended December 31, 2015, we incurred $1.2 million in expenses associated with projects and other services that were fully reimbursed by our tenants and $0.2 million in associated income. Fully reimbursed income was included within “Tenant reimbursements” and associated expenses were included in “Property operating” expenses. Income on these projects was included in “Other income”. 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17, 2016 and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For the years ended December 31,
2017
2016
2015
Net income (loss)
$
5,389
$
5,497
$
(5,371
)
Book depreciation and amortization
54,782
45,797
32,809
Above/Below market lease amortization
(8,517
)
(7,153
)
(4,866
)
Straight-line rent and other non-cash adjustments
(2,776
)
(108
)
(220
)
Book/Tax differences on offering and acquisition costs at IPO
—
—
2,928
Book/Tax differences on unearned rent
16
(37
)
2,138
Book/Tax differences on stock based compensation
2,663
2,780
1,867
Book/Tax differences on post IPO property acquisition costs
—
620
856
Other book/tax differences, net
383
901
(214
)
Tax depreciation
(25,552
)
(20,622
)
(16,451
)
Loss attributable to non-controlling interest
(5,180
)
(8,474
)
(7,956
)
Loss attributable to predecessor
—
—
5,581
Taxable income subject to distribution requirements
$
21,208
(1)
$
19,201
(2)
$
11,101
(3)
(1)
The Company’s distributions are characterized as 47.24% ordinary taxable dividend and 52.76% return of capital.
(2)
The Company’s distributions are characterized as 59.32% ordinary taxable dividend and 40.68% return of capital.
(3)
The Company’s distributions are characterized as 85.06% ordinary taxable dividend and 14.94% return of capital. Stock Based Compensation The Company grants equity-based compensation awards to its officers, employees and non-employee directors in the form of restricted shares of common stock and long-term incentive plan units in the Operating Partnership (“LTIP units”). See Note 7 (Equity)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 Segments The Company manages its operations as a single segment for the purposes of assessing performance and making operating decisions. All revenue has been generated and all tangible assets are held in the United States. Recently Adopted Accounting Pronouncements On January 1, 2017, the Company adopted ASU 2017-01, Business Combinations (Topic 805),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Company believes most of our future acquisitions of operating properties will qualify as asset acquisitions and third-party transaction costs associated with these acquisitions will be capitalized while internal acquisition costs will continue to be expensed. On January 1, 2017, the Company adopt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implementation of this update did not have an impact on our consolidated financial statements. Recent Accounting Pronouncements Not Yet Adopted In May 2014, the Financial Accounting Standards Board (“FASB”) issued ASU No. 2014-09, Revenue from Contracts with Customers, which requires an entity to recognize the amount of revenue to which it expects to be entitled for the transfer of promised goods or services to customers and will replace most existing revenue recognition guidance when it becomes effective. This amendment applies to all contracts with customers except those that are within the scope of other topics in the FASB ASC (“Accounting Standards Codification”). In July 2015, the FASB issued ASU 2015-14 which deferred the effective date of ASU 2014-09 by one year to annual reporting periods beginning after December 15, 2017, including interim periods within that reporting period. The Company will adopt ASU 2014-09 using the modified retrospective approach. The Company has evaluated the impact of this new guidance and notes the adoption of this guidance will not be material to its financial results. Additional information about the Company’s revenue streams and other considerations are summarized below. Rental income from real property is derived from rental agreements, whereby 44 of the Company’s operating properties are leased primarily to the U.S. Government and two of the Company’s operating properties are entirely leased to private tenants. Rental income from real property is specifically excluded from ASU 2014-09. Tenant reimbursements – is comprised of tenant reimbursements for real estate taxes, and certain other expenses, as well as tenant construction project reimbursements that consist primarily of subcontracted costs that are reimbursed to us by the tenant. Reimbursements from real estate taxes and certain other expenses are not included within the scope of ASU 2014-09. After adoption of ASU 2014-09, we believe that we will account for tenant construction project reimbursement arrangements using the percentage of completion method, which is the method we have used historically. Other income – is comprised primarily of the management fee income associated with tenant construction project reimbursements. After adoption of ASU 2014-09 we believe that we will account for the management fee associated with tenant construction project reimbursements using the percentage of completion method, which is the method we have used historically. Once the new guidance setting forth principles for the recognition, measurement, presentation and disclosure of leases (discussed below) goes into effect, we believe that the new revenue standard may apply to executory costs and other components of revenue due under leases that are deemed to be non-lease component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could be different. The Company is currently in the process of evaluating the significance of the difference in the recognition pattern that would result from this change. The Company is continuing to evaluate the disclosure requirements in the guidance and has not determined the impact on the footnote disclosures to its consolidated financial statements.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7, the Company had a sublease for office space in Washington D.C. expiring in June 2021 and a lease for office space in San Diego, CA expiring in April 2022. The remaining contractual payments under the Company’s lease and sublease for office space aggregate $1.9 million. The new standard requires lessors to account for leases using an approach that is substantially equivalent to existing guidance for sales-type leases, direct financing leases and operating leases. As discussed in further detail above, in connection with the new revenue guidance, we believe that the new revenue standard may apply to executory costs and other components of revenue deemed to be non-lease component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a result, while the total revenue recognized over time would not differ under the new guidance, the recognition pattern could be different. The Company is currently in the process of evaluating the significance of the difference in the recognition pattern that would result from this change.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ASU No. 2016-02 is effective for reporting periods beginning January 1, 2019, with modified retrospective application for each reporting period presented at the time of adoption. Early adoption is also permitted for this guidance. The Company is in the process of evaluating the impact of this new guidance. In August 2016, the FASB issued ASU No. 2016-15, Statement of Cash Flows (Topic 230), which provides classification guidance for certain cash receipts and cash payments including payment of debt extinguishment costs, settlement of zero-coupon de</t>
  </si>
  <si>
    <t>Real Estate and Intangibles</t>
  </si>
  <si>
    <t>Real Estate [Abstract]</t>
  </si>
  <si>
    <t xml:space="preserve">3. Real Estate and Intangibles Acquisitions During the year ended December 31, 2017, we acquired four operating properties, OSHA – Sandy, VA – Loma Linda, FBI – Salt Lake, and VA – South Bend in asset acquisitions for an aggregate purchase price of $385.3 million, of which VA – Loma Linda comprised $212.6 million. During the year ended December 31, 2016, we acquired seven operating properties, ICE – Albuquerque, NPS – Omaha, DEA – Birmingham, FBI – Birmingham, EPA – Kansas City, FBI – Albany and AOC – South Bend for an aggregate purchase price of $156.9 million. We allocated the purchase prices of these acquisitions based on the estimated fair values of the acquired assets and assumed liabilities as follows (dollars in thousands):
December 31, 2017
December 31, 2016
Real estate
Land
$
20,839
$
8,496
Building
319,698
127,430
Acquired tenant improvements
7,690
5,070
Total real estate
348,227
140,996
Intangible assets
In-place leases
30,458
18,742
Acquired leasing commissions
12,992
2,949
Total intangible assets
43,450
21,691
Intangible liabilities
Below-market leases
(6,357
)
(5,798
)
Total intangible liabilities
(6,357
)
(5,798
)
Purchase price
$
385,320
$
156,889
We did not assume any debt upon acquisition of these properties. The intangible assets and liabilities of the acquired operating properties have an aggregate weighted average amortization period of 15.58 years and 5.47 years as of December 31, 2017 and 2016, respectively. During the year ended December 31, 2017, we included $14.5 million of revenues and $3.2 million of net income in our consolidated statement of operations related to the operating properties acquired. Additionally, we incurred $1.5 million of acquisition-related costs including $1.4 million of internal costs associated with the property acquisitions. During the year ended December 31, 2016, we included $8.3 million of revenues and $2.5 million of net income in our consolidated statement of operations related to the operating properties acquired. Additionally, we incurred $1.8 million of acquisition-related costs including $1.1 million of internal costs associated with the property acquisitions. Dispositions On December 28, 2017, the Company sold 2650 SW 145 th Pro Forma Financial Information The unaudited pro forma financial information set forth below presents results for the year ended December 31, 2016 and 2015 as if the formation transactions and the acquisitions of DOE – Lakewood, AOC – Aberdeen, ICE – Otay, DEA – Pleasanton, USCIS – Lincoln, DEA – Dallas Lab and FBI – Richmond had occurred on January 1, 2014 and the ICE – Albuquerque, NPS – Omaha, DEA – Birmingham, FBI – Birmingham, EPA – Kansas City, FBI – Albany and AOC – South Bend acquisitions had occurred on January 1, 2015. The pro forma information is not necessarily indicative of the results that actually would have occurred nor does it intend to indicate future operating results (dollars in thousands):
For the years ended December 31,
Proforma (unaudited)
2016
2015
Total rental revenue
113,388
110,262
Net income (loss) (1)
$
7,838
$
7,511
(1)
The net income for the year ended December 31, 2016 excludes $1.8 million of property acquisition costs. Additionally, the net income for the year ended December 31, 2015 was adjusted to include these acquisition costs and exclude the $4.6 million of property acquisition and formation costs incurred during the year ended December 31, 2015. Consolidated Real Estate and Intangibles In addition to the above operating property acquisitions, we acquired two properties for development, FDA – Lenexa and FEMA – Tracy, during the year ended December 31, 2017 and one property under development, FDA – Alameda, during the year ended December 31, 2016. Real estate and intangibles on our consolidated balance sheets consisted of the following (dollars in thousands):
December 31, 2017
December 31, 2016
Real estate properties, net
Land
$
134,163
$
112,162
Building
1,099,140
784,511
Acquired tenant improvements
47,503
39,936
Construction in progress
17,746
4,619
Accumulated amortization
(68,390
)
(39,806
)
Total Real estate properties, net
$
1,230,162
$
901,422
Intangible assets, net
In-place leases
$
160,119
$
122,661
Acquired leasing commissions
38,464
23,184
Above market leases
9,455
10,631
Accumulated amortization
(64,975
)
(41,603
)
Total Intangible assets, net
$
143,063
$
114,873
Intangible liabilities, net
Below market leases
$
(62,856
)
$
(56,498
)
Accumulated amortization
24,287
14,658
Total Intangible liabilities, net
$
(38,569
)
$
(41,840
) The net projected amortization of total intangible assets and intangible liabilities as of December 31, 2017 are as follows (dollars in thousands):
Total
Intangible assets
2018
$
24,697
2019
19,540
2020
16,857
2021
12,638
2022
10,453
Thereafter
58,878
$
143,063
Intangible liabilities
2018
$
(9,386
)
2019
(6,872
)
2020
(6,174
)
2021
(4,352
)
2022
(2,816
)
Thereafter
(8,969
)
$
(38,569
) </t>
  </si>
  <si>
    <t>Debt</t>
  </si>
  <si>
    <t>Debt Disclosure [Abstract]</t>
  </si>
  <si>
    <t>4. Debt The following table sets forth a summary of the Company’s outstanding indebtedness as of December 31, 2017 and December 31, 2016 (dollars in thousands):
Principal Outstanding
Interest
Current
Loan
December 31, 2017
December 31, 2016
Rate (1)
Maturity
Revolving credit facility:
Senior unsecured revolving credit facility (2)
$
99,750
$
212,167
L + 150bps
February 2019 (3)
Total revolving credit facility
99,750
212,167
Term loan facility:
Senior unsecured term loan facility
100,000
—
3.17% (4)
September 2023
Total term loan facility
100,000
—
Less: Total unamortized deferred financing fees
(798
)
—
Total term loan facility, net
99,202
—
Notes payable:
Senior unsecured notes payable, series A
95,000
—
4.05%
May 2027
Senior unsecured notes payable, series B
50,000
—
4.15%
May 2029
Senior unsecured notes payable, series C
30,000
—
4.30%
May 2032
Total notes payable
175,000
—
Less: Total unamortized deferred financing fees
(1,308
)
—
Total notes payable, net
173,692
—
Mortgage notes payable:
CBP –
14,212
14,907
3.40% (5)
July 2033
ICE – Charleston
19,804
20,921
4.21% (5)
January 2027
MEPCOM – Jacksonville
10,796
11,661
4.41% (5)
October 2025
USFS II – Albuquerque
16,893
17,191
4.46% (5)
July 2026
DEA – Pleasanton
15,700
15,700
L + 150bps (5)
October 2023
VA – Loma Linda
127,500
—
3.59%
July 2027
Total mortgage notes payable
204,905
80,380
Less: Total unamortized deferred financing fees
(2,031
)
(35
)
Less: Total unamortized premium/discount
376
461
Total mortgage notes payable, net
203,250
80,806
Total debt
$
575,894
$
292,973
(1)
Current interest rates as of December 31, 2017. At December 31, 2017 and 2016, the one-month LIBOR (“L”) was 1.56% and 0.77%, respectively. The current interest rate is not adjusted to include the amortization of deferred financing fees or debt issuance costs incurred in obtaining debt or any unamortized fair market value premiums. The spread over the applicable rate for the Company's senior unsecured revolving credit facility and senior unsecured term loan facility is based on the Company's consolidated leverage ratio, as defined in the respective loan agreements.
(2)
Available capacity of $300.2 million and $187.8 million at December 31, 2017 and 2016, respectively, with an accordion feature that provides additional capacity of up to $250.0 million, for a total facility size of not more than $650.0 million.
(3)
Our senior unsecured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3.17% annually, based on the Company’s consolidated leverage ratio, as defined in the senior unsecured term loan facility agreement.
(5)
Effective interest rates are as follows: CBP – Savannah 4.12%, ICE – Charleston 3.93%, MEPCOM – Jacksonville 3.89%, USFS II – Albuquerque 3.92%, DEA – Pleasanton 1.8%. The table below sets forth the costs included in interest expense related to the Company’s debt arrangements on the accompanying Consolidated Statements of Operations (dollars in thousands):
For the year ended December 31,
Costs Included in Interest Expense
2017
2016
2015
Amortization of deferred financing fees
$
1,181
$
899
$
756
2017 Activity On March 20, 2017 we fully drew $100.0 million on our senior unsecured term loan facility which we entered into on September 29, 2016. On May 25, 2017, the Operating Partnership issued $175 million of fixed rate, senior unsecured notes (the “Notes) in a private placement pursuant to a purchase agreement among the Operating Partnership, the Company and the purchasers of the Notes (the “Purchase Agreement”). The Notes are unconditionally guaranteed by the Company and various subsidiaries of the Operating Partnership (the “Subsidiary Guarantors”). Subject to the terms of the Purchase Agreement and the Notes, upon certain events of default, including, but not limited to, (i) a default in the payment of any principal, “make-whole” amount or interest under the Notes, and (ii) a default in the payment of certain other indebtedness of the Operating Partnership or of the Company or of the Subsidiary Guarantors, the principal and accrued and unpaid interest and the make-whole amount on the outstanding Notes will become due and payable at the option of the holders. The Purchase Agreement and the Notes also contain various covenants, including, among others, financial covenants with respect to debt service coverage, consolidated net worth, fixed charges and consolidated leverage and covenants relating to liens. If the Operating Partnership or the Company breaches any of these covenants, the principal and accrued and unpaid interest and the make-whole amount on the outstanding Notes will become due and payable at the option of the holders. The Operating Partnership may prepay at any time all, or from time to time any part of, the Notes, in the amount not less than 5% of the aggregate principal amount of the Notes then outstanding at (i) 100% of the principal amount so prepaid, together with accrued interest, and (ii) a make-whole amount that is calculated by discounting the value of the remaining scheduled interest payments that would otherwise be payable through the scheduled maturity date of the applicable Notes on the principal amount being prepaid. The Operating Partnership has the right to make tender offers and is required to make other prepayment offers under the terms set forth in the Purchase Agreement. On June 28, 2017, the Company, through a wholly-owned subsidiary of the Operating Partnership, entered into a $127.5 million mortgage loan secured by VA – Loma Linda. Our senior unsecured credit facility, senior unsecured term loan facility, senior unsecured notes, and mortgage notes are subject to ongoing compliance with a number of financial and other covenants. As of December 31, 2017, we were in compliance with the applicable financial covenants. 2016 Activity On September 29, 2016, we entered into a $100.0 million senior unsecured term loan facility (our “senior unsecured term loan facility”) with PNC Bank, National Association, as administrative agent, U.S. Bank National Association and SunTrust Bank, as syndication agents, PNC Capital Markets LLC, U.S. Bank National Association and SunTrust Robinson Humphrey, Inc., as joint lead arrangers and joint bookrunners. The Operating Partnership is the borrower under our senior unsecured term loan facility and we and certain of our subsidiaries that directly own certain of our properties are guarantors under the term loan facility. The senior unsecured term loan facility matures on September 29, 2023, has a 180-day delayed draw period, and is prepayable without penalty beginning in October 2018. Borrowings under our senior unsecured term loan facility will bear interest at floating rates equal to, at our option, either (1) a fluctuating rate equal to the sum of (a) the highest of (x) PNC Bank, National Association’s base rate, (y) the federal funds open rate plus 0.50% and (z) the daily Eurodollar rate plus 1.00% plus (b) a margin ranging from 0.7% to 1.35%, or (2) a Eurodollar rate equal to a periodic fixed rate equal to LIBOR plus, a margin ranging from 1.7% to 2.35%, in each case with a margin based on our leverage ratio. Based on our current leverage ratio, borrowings under our senior unsecured term loan facility will have an initial interest rate of LIBOR plus 170 basis points. We may prepay our senior unsecured term loan facility in whole or in part, subject to (i) customary costs, if any, of breaking LIBOR and, (ii) payment of a prepayment penalty equal to 2.0% of the principal balance being repaid during the first 12 months of our senior unsecured term loan facility and 1.0% of the principal balance being repaid during the following 12 months. On October 27, 2016, we entered into two forward-starting interest rate swaps with an effective date of March 29, 2017 and an aggregate notional value of $100.0 million to effectively fix the interest rate on future draw downs under our senior unsecured term loan facility. The forward swaps, which extend until the maturity of the term loan on September 29, 2023 effectively fix the interest rate under our senior unsecured term loan facility at 3.17% annually based on the company’s current leverage ratio. Our senior unsecured term loan facility also contains certain customary covenants, including but not limited to financial covenants that require us to maintain maximum ratios of consolidated total indebtedness, consolidated secured indebtedness and consolidated secured recourse indebtedness to total asset value, minimum consolidated tangible net worth and a minimum consolidated fixed charge ratio. As of December 31, 2016 we had not drawn funds under our senior unsecured term loan facility. Our senior unsecured credit facility and mortgage notes are subject to ongoing compliance with a number of financial and other covenants. As of December 31, 2016, we were in compliance with the applicable financial covenants. Fair Value of Debt As of December 31, 2017 and 2016, the carrying value of our senior unsecured revolving credit facility approximated fair value. In determining the fair value we considered the short term maturity, variable interest rate and credit spreads. We deem the fair value of our senior unsecured revolving credit facility as a Level 3 measurement. As of December 31, 2017, the carrying value of our senior unsecured term loan facility approximated fair value. In determining the fair value we considered the variable interest rate and credit spreads. We deem the fair value of our senior unsecured term loan facility as a Level 3 measurement. As of December 31, 2017, the fair value of our notes payable was determined by discounting future contractual principal and interest payments using prevailing market rates. We deem the fair value measurement of our notes payable instruments as a Level 3 measurement. At December 31, 2017, the fair value of our notes payable was $177.5 million. As of December 31, 2017 and 2016, the fair value of our mortgage debt was determined by discounting future contractual principal and interest payments using prevailing market rates. We deem the fair value measurement of our mortgage debt instruments as a Level 3 measurement. At December 31, 2017 and 2016, the fair value of our mortgage debt was $203.1 million and $79.4 million, respectively. Aggregate Debt Maturities The Company’s aggregate debt maturities based on outstanding principal as of December 31, 2017 are as follows (dollars in thousands):
Total
2018
$
3,100
2019
102,979
2020
3,395
2021
4,054
2022
5,109
Thereafter
461,018
579,655
Unamortized premium/discount &amp; deferred financing
(3,761
)
$
575,894</t>
  </si>
  <si>
    <t>Derivatives and Hedging Activities</t>
  </si>
  <si>
    <t>Derivative Instruments And Hedging Activities Disclosure [Abstract]</t>
  </si>
  <si>
    <t>5. Derivatives and Hedging Activities As of December 31, 2017, the Company had two outstanding forward-starting interest rate swaps with an aggregate notional value of $100.0 million that were designated as cash flow hedges. The forward swaps had an effective date of March 29, 2017 and extend until the maturity of the term loan on September 29, 2023. The forward swaps will effectively fix the interest rate under our senior unsecured term loan facility at 3.17% annually based on the company’s current leverage ratio. Cash Flow Hedges of Interest Rate Risk As of December 31, 2017 and 2016, our forward swaps were classified as an asset on our consolidated balance sheet at $ 4.0 million and $3.8 million, respectively. The effective portion of changes in the fair value of derivatives designated and qualified as cash flow hedges is recorded in accumulated other comprehensive income and will be reclassified to interest expense in the period that the hedged forecasted transactions affect earnings on the Company’s variable rate debt. The ineffective portion of the change in fair value of the derivatives is recognized directly in earnings into interest expense. For the year ended December 31, 2017 the amount of unrealized gain recognized in accumulated other comprehensive income on interest rate swaps was $0.1 million and $0.2 million was reclassified from accumulated other comprehensive income on interest rate swaps as an increase to interest expense. For the year ended December 31, 2016 the amount of unrealized gain recognized in accumulated other comprehensive income on interest rate swaps was $3.8 million. Additionally, during the years ended December 31, 2017 and 2016, there was no ineffectiveness. The Company estimates that $0.4 million will be reclassified from accumulated other comprehensive income as a decrease to interest expense over the next 12 months.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7 and 2016, the Company did not have any derivatives in a net liability position.</t>
  </si>
  <si>
    <t>Fair Value Measurements</t>
  </si>
  <si>
    <t>Fair Value Disclosures [Abstract]</t>
  </si>
  <si>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Fair Value of Interest Rate Swap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7 and 2016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unsecured senior revolving credit facility based on the short term maturity, variable interest rates and credit spreads (categorized within Level 3 of the fair value hierarchy), estimated the fair value of our senior unsecured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ement. Settlement at such fair value amounts may not be possible and may not be prudent management decision. The following sets forth the Company’s financial instruments that are accounted for at fair value on a recurring basis as of December 31, 2017 and December 31, 2016.
As of December 31, 2017
Balance Sheet Line Item
Level 1
Level 2
Level 3
Interest rate swaps - Asset
$
—
$
4,031
$
—
As of December 31, 2016
Balance Sheet Line Item
Level 1
Level 2
Level 3
Interest rate swaps - Asset
$
—
$
3,785
$
—</t>
  </si>
  <si>
    <t>Equity [Abstract]</t>
  </si>
  <si>
    <t xml:space="preserve">7. Equity On October 16, 2014, the Company issued 1,000 shares to its sole stockholder, Darrell Crate, for $1,000, which we repurchased upon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In connection with the IPO, we engaged in a series of formation transactions by which we acquired 15 properties previously owned by the Easterly Funds and the ownership interests in the management entities in exchange for 9,771,120 common units and 3,308,000 shares of common stock. Additionally, in connection with the IPO, Western Devcon contributed its interest in 14 properties to the Operating Partnership in an exchange for 5,759,819 common units. On October 21, 2015, Western Devcon contributed its interest an additional property, DEA – Pleasanton, to the Operating Partnership in exchange for 12,500 common units. Concurrent with the IPO, the Company sold an aggregate of 7,033,712 shares of its common stock to the Easterly Funds in a private placement at a price per share of $15.00 without payment of any underwriting fees, discounts or commissions. Prior to the completion of the IPO, our board of directors adopted, and our sole stockholder approved, our 2015 Equity Incentive Plan, under which we may grant cash and equity incentive awards to our executive officers, non-employee directors and eligible employees in order to attract, motivate and retain the talent for which we compete. The 2015 Equity Incentive Plan is administered by the compensation committee of our board of directors and permits us to make grants of options, stock appreciation rights, restricted stock units, restricted stock, dividend equivalent rights, cash-based awards, performance-based awards and other equity-based awards, including LTIP units, or any combination of the foregoing. Grant awards of restricted stock, restricted stock units, performance shares or cash-based awards under the 2015 Equity Incentive Plan are intended to qualify as “performance based compensation” under Section 162(m) of the Code. Those awards would only vest or become payable upon the attainment of performance goals that are established by our compensation committee and related to established performance criteria. From and after the time that we become subject to Section 162(m) of the Code, the maximum award that is intended to qualify as “performance-based compensation” under Section 162(m) of the Code that may be made to any one employee during any one calendar year period is 2,273,959 shares of our common stock with respect to stock-based award and $5.0 million with respect to a cash based award. The shares issued under the 2015 Equity Incentive Plan are authorized but unissued shares or shares that we reacquire. The shares of our common stock underlying any awards that are forfeited, cancelled, held back upon exercise or settlement of an award to satisfy the exercise price or tax withholding, reacquired by us prior to vesting, satisfied without any issuance of stock, expire or are otherwise terminated (other than by exercise) under the 2015 Equity Incentive Plan are added back to the shares available for issuance under the 2015 Equity Incentive Plan. At the Company’s 2017 annual meeting of stockholders held on May 9, 2017, the Company’s stockholders approved an amendment to the 2015 Equity Incentive Plan to increase the aggregate number of shares authorized for issuance under the 2015 Equity Incentive Plan by 3,000,000 shares to 5,273,959 shares of our common stock. In connection with the Company’s 2017 annual meeting of stockholders, we issued an aggregate of 15,220 shares of restricted common stock to our non-employee directors, which will vest upon the earlier of the anniversary of the date of grant or the Company’s 2018 annual meeting of stockholders. The Company granted 891,000 LTIP units on May 6, 2015 and 40,000 LTIP units on February 26, 2016 to members of management as long-term incentive compensation under the 2015 Equity Incentive Plan, subject to the Company achieving certain absolute and relative total shareholder returns through the performance period, which ended on December 31, 2017. Based on the Company’s absolute and relative total shareholder return performance through the end of the performance period, the compensation committee determined that an aggregate of 2,079,297 LTIP units were earned. Under the terms of the awards, earned awards vested 50% on February 15, 2018 with the remaining 50% vesting on February 6, 2019, subject to the grantee’s continued employment. Vesting will be accelerated in the event of a change in control, termination of employment by the Company without cause, or termination of employment by the award recipient for good reason, death, disability or retirement. Conditioned upon minimum allocations to the capital accounts of the LTIP units for federal income tax purposes, each vested LTIP unit may be converted, at the election of the holder, into a common unit and each common unit acquired upon conversion of an LTIP unit may be presented for redemption, at the election of the holder, for cash equal to the fair market value of a share of our common stock, except that the Company may, at its election, acquire each common unit so presented for one share of our common stock. A summary of our non-vested common share awards at December 31, 2017, 2016 and 2015 is as follows:
Restricted Shares
Restricted Shares Weighted average grant date fair value
LTIP Units
LTIP Units Weighted average grant date fair value
Outstanding December 31, 2014
—
$
—
—
$
—
Vested
—
—
—
—
Granted
26,667
15.00
891,000
8.67
Forfeited
—
—
—
—
Outstanding, December 31, 2015
26,667
$
15.00
891,000
$
8.67
Vested
(26,667
)
$
15.00
—
$
—
Granted
16,128
18.60
40,000
14.15
Forfeited
—
—
(5,000
)
8.67
Outstanding, December 31, 2016
16,128
$
18.60
926,000
$
8.91
Vested
(16,128
)
$
18.60
—
$
—
Granted
17,912
19.72
—
—
Forfeited
—
—
—
—
Outstanding, December 31, 2017
17,912
$
19.72
926,000
$
8.91
We recognized $3.0 million, $2.9 million and $1.9 million in compensation expense, related to the restricted common stock and the LTIP unit awards, for the years ended December 31, 2017, 2016 and 2015, respectively. As of December 31, 2017 unrecognized compensation expense for both awards was $1.6 million, which will be amortized over the vesting period. We valued our non-vested restricted share awards at the grant date fair value, which was the market price of our common stock as of the applicable grant date. For the LTIP unit awards granted, we used a Monte Carlo Simulation (risk-neutral approach) to determine the number of shares that may be issued pursuant to the award. For LTIP units granted in 2016 we utilized a risk-free rate of 0.7%, derived from the Treasury note yield as of the grant date. Since the Company has a limited amount of operating history, the expected volatility assumption of 20.0% was derived from the observed historical volatility of the common stock prices of a select group of peer companies within the REIT industry. Based on the selected dividend yields of guideline companies and expected dividend levels, we utilized an expected dividend yield of 5.5%. For LTIP units granted in 2015 we utilized a risk-free rate of 0.9%, derived from the Treasury note yield as of the grant date. Since the Company has a limited amount of operating history, the expected volatility assumption of 18.3% was derived from the observed historical volatility of the common stock prices of a select group of peer companies within the REIT industry. Based on the selected dividend yields of guideline companies and expected dividend levels, we utilized an expected dividend yield of 5.5%. No additional shares of common stock or options were issued under the 2015 Equity Incentive Plan as of December 31, 2017. On June 7, 2016, we completed an underwritten public offering of an aggregate of 6,219,045 shares of common stock, consisting of 4,719,045 shares sold by us to the underwriters and 1,500,000 shares offered on a forward basis in connection with certain forward sales agreements. The gross proceeds from the offering of 4,719,045 shares sold by us to the underwriters was $84.9 million before deducting underwriting discounts, commissions and estimated offering expenses. On November 29, 2016, the Company’s physically settled the forward sales agreements by issuing an aggregate of 1,500,000 shares of common stock in exchange for approximately $25.1 million. The Company accounted for the forward share agreements as equity. On March 27, 2017, we completed an underwritten public offering of an aggregate of 4,945,000 shares of common stock, including 645,000 shares sold pursuant the underwriters’ exercise in full of their option to purchase additional shares. The shares were offered on a forward basis in connection with certain forward sales agreements entered into with certain financial institutions, acting as forward purchasers. Pursuant to the forward sales agreements, the forward purchasers borrowed and the forward sellers, acting as agents for the forward purchasers, sold an aggregate of 4,945,000 shares in the public offering. On September 11, 2017, the Company physically settled the forward sales agreements by issuing an aggregate of 4,945,000 shares of common stock in exchange for approximately $92.7 million. The Company accounted for the forward share agreements as equity. In connection with the liquidation of the Easterly Funds, an aggregate of 6,471,258 shares of common stock were issued between May 11, 2016 and December 31, 2016 upon the redemption of an aggregate of 6,471,258 common units in accordance with the terms of the partnership agreement of the Operating Partnership. Additionally, we issued 1,379,804 shares of our common stock between January 1, 2017 and December 31, 2017 upon the redemption of 1,379,804 common units in accordance with the terms of the partnership agreement of the Operating Partnership A summary of dividends declared by the board of directors per share of common stock and per common unit of our operating partnership at the date of record is as follows:
Quarter
Declaration Date
Record Date
Pay Date
Dividend
Q1 2015
May 6, 2015
May 18, 2015
June 3, 2015
$
0.11
Q2 2015
August 4, 2015
August 18, 2015
September 3, 2015
0.21
Q3 2015
November 3, 2015
November 17, 2015
December 3, 2015
0.22
Q4 2015
February 26, 2016
March 10, 2016
March 25, 2016
0.22
Q1 2016
May 4, 2016
June 8, 2016
June 23, 2016
0.23
Q2 2016
August 3, 2016
August 26, 2016
September 13, 2016
0.23
Q3 2016
November 3, 2016
December 7, 2016
December 22, 2016
0.24
Q4 2016
February 23, 2017
March 7, 2017
March 22, 2017
0.24
Q1 2017
May 3, 2017
June 14, 2017
June 29, 2017
0.25
Q2 2017
August 2, 2017
September 13, 2017
September 28, 2017
0.25
Q3 2017
November 2, 2017
December 6, 2017
December 21, 2017
0.26
Q4 2017
February 21, 2018
March 13, 2018
March 28, 2018
0.26
Prior to the end of the performance period as set forth in the applicable LTIP unit award, holders of LTIP units are entitled to receive dividends per LTIP unit equal to 10% of the dividend paid per common unit of our operating partnership. After the end of the performance period, the number of LTIP units, both vested and unvested, that LTIP award recipients have earned, if any, are entitled to receive dividends in an amount per LTIP unit equal to dividends, both regular and special, payable per common unit of our operating partnership. On March 3, 2017, we entered into separate equity distribution agreements with each of Citigroup Global Markets Inc., BTIG, LLC, Jefferies LLC, Raymond James &amp; Associates, Inc., RBC Capital Markets, LLC and SunTrust Robinson Humphrey, Inc. (collectively, the “managers”), pursuant to which we may issue and sell the shares of our common stock having an aggregate offering price of up to $100.0 million from time to time through the managers, acting as sales agents and/or principals (the “ATM Program”). The sales of shares of our common stock under the equity distribution agreements may be made in negotiated transactions or transactions that are deemed to be “at the market” offerings as defined in Rule 415 under the Securities Act. The following table sets forth certain information with respect to the ATM program as of December 31, 2017:
For the Three Months Ended:
Number of Shares Sold
Net Proceeds
June 30, 2017
87,048
$
1,867
September 30, 2017
587,432
12,446
December 31, 2017
895,034
18,950
1,569,514
$
33,263
We have used the proceeds from such sales for general corporate purposes. As of December 31, 2017, we had approximately $66.4 million of gross sales of our common stock available under on our ATM program. On October 4, 2017, the Company acquired FEMA - Tracy for which it paid as partial consideration 575,707 common units. The issuance of the common units was effected in reliance upon an exemption from registration provided by Section 4(a)(2) under the Securities Act of 1933, as amended. </t>
  </si>
  <si>
    <t>Earnings Per Share</t>
  </si>
  <si>
    <t>Earnings Per Share [Abstract]</t>
  </si>
  <si>
    <t>8.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an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years ended December 31, 2017, 2016 and 2015 (amounts in thousands, except per share amounts):
For the years ended December 31,
2017
2016
2015
Numerator
Net income (loss)
$
5,389
$
5,497
$
(5,371
)
Less: Non-controlling interest in Operating Partnership
(941
)
(1,534
)
4,087
Net income (loss) available to Easterly Government Properties, Inc.
4,448
3,963
(1,284
)
Less: Dividends on participating securities
(110
)
(102
)
(63
)
Net income (loss) available to common stockholders
$
4,338
$
3,861
$
(1,347
)
Denominator for basic EPS
39,607,740
30,645,279
21,430,016
Dilutive effect of share-based compensation awards
11,384
13,691
—
Dilutive effect of LTIP units
1,944,416
1,713,568
—
Denominator for basic and diluted EPS
41,563,540
32,372,538
21,430,016
Basic EPS
$
0.11
$
0.13
$
(0.06
)
Diluted EPS
$
0.10
$
0.12
$
(0.06
) During the year ended December 31, 2015, there were 26,667 and 891,000 shares of unvested restricted shares and LTIP units, respectively, on a weighted average basis that could potentially dilute basic EPS in the future. These shares were not included in the computation of diluted EPS because to do so would have been antidilutive.</t>
  </si>
  <si>
    <t>Operating Leases</t>
  </si>
  <si>
    <t>Leases [Abstract]</t>
  </si>
  <si>
    <t>9. Operating Leases Our rental properties are subject to generally non-cancelable operating leases generating future minimum contractual rent payments due from tenants. As of December 31, 2017, future non-cancelable minimum contractual rent payments on our operating properties are as follows (dollars in thousands):
Payments due by period
Total
2018
2019
2020
2021
2022
Thereafter
Operating Leases
Minimum lease payments
$
862,047
99,046
95,087
89,453
78,733
66,985
432,743
The Company’s consolidated operating properties were 100% occupied by 23 tenants at December 31, 2017 and 100% occupied by 22 tenants at December 31, 2016. For the year ended December 31, 2017 we recognized $103.8 million in rental income attributable to base rent, $8.5 million in rental income attributable to the amortization of our above- and below-market leases, $0.1 million in rental income attributable to the amortization of unearned revenue and a straight-line adjustment of $2.8 million. For the year ended December 31, 2016 we recognized $85.8 million in rental income attributable to base rent, $7.2 million in rental income attributable to the amortization of our above- and below-market leases, $0.1 million in rental income attributable to the amortization of unearned revenue and a straight-line adjustment of $0.3 million. For the year ended December 31, 2015 we recognized $59.9 million in rental income attributable to base rent, $4.9 million in rental income attributable to the amortization of our above- and below-market leases and a straight-line adjustment of $0.2 million. Information about our leases for development properties as of December 31, 2017 is set forth in the table below:
Property Name
Location
Tenant
Property Type (1)
Lease Term
Estimated Rentable Square Feet
FDA - Alameda
Alameda, CA
Food and Drug Administration
L
20-year
69,624
FDA - Lenexa
Lenexa, KS
Food and Drug Administration
L
20-year
(2)
53,120
FEMA - Tracy
Tracy, CA
Federal Emergency Management Agency
W/O
20-year
(2)
210,373
Total
333,117
(1) L=Laboratory; W=Warehouse; O=Office. (2) The 20-year lease term includes a firm term of 15 years and a soft term of 5 years.</t>
  </si>
  <si>
    <t>Commitments and Contingencies</t>
  </si>
  <si>
    <t>Commitments And Contingencies Disclosure [Abstract]</t>
  </si>
  <si>
    <t>10. Commitments and Contingencies a) Operating Leases In October of 2015 we entered into a sublease agreement for 5,682 square feet of office space in Washington, D.C. with a commencement date of March 2016 and expiration date of June 2021. We also lease 5,752 square feet of office space in San Diego, CA under an operating lease that commenced February 2015 and expires in April 2022. Rent expense incurred under the terms of the corporate office leases, was $0.4 million, $0.2 million and $0.4 million for the years ended December 31, 2017, 2016 and 2015, respectively. Future minimum rental payments under the Company’s corporate office leases as of December 31, 2017 are summarized as follows (amounts in thousands):
Payments due by period
Total
2018
2019
2020
2021
2022
Thereafter
Corporate office leases
Minimum lease payments
$
1,854
462
479
496
352
65
—
b)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c) Tax Protection Agreements Concurrent with the completion of the IPO, the Company also entered into a tax protection agreement with Michael P. Ibe, a director and our Executive Vice President — Development and Acquisitions, under which we agreed to indemnify Mr. Ibe for any taxes incurred as a result of a taxable sale of the properties contributed by Western Devcon in the formation transactions for a period of eight years after the closing of the IPO and the formation transactions. The Company also agreed in the tax protection agreement with Mr. Ibe to use the “traditional method” of making allocations under Section 704(c) of the Code for the eight-year period. On October 21, 2015, the Company entered into a second tax protection agreement with Mr. Ibe, under which the Company agreed to indemnify Mr. Ibe for any taxes incurred as a result of a taxable sale of the DEA – Pleasanton property for a period of eight years after the closing of the acquisition and to offer Mr. Ibe and certain affiliates of Mr. Ibe the opportunity to guarantee, in the aggregate, up to approximately $15.7 million of indebtedness of the Operating Partnership for two years following the contribution of the DEA – Pleasanton property and up to approximately $7.2 million of indebtedness thereafter until the eighth anniversary of the closing of the acquisition, subject to certain conditions. The Company also agreed in the tax protection agreement with Mr. Ibe to use the “traditional method” of making allocations under Section 704(c) of the Code for the eight-year period. In connection with our acquisition of a property in 2017, we entered into a tax protection agreement, under which we agreed to indemnify the contributor for any taxes incurred as a result of a taxable sale of such property for a period of two years. The Company also agreed in the tax protection agreement with the contributor to use the “traditional method” of making allocations under Section 704(c) of the Code for the two-year period. d) Letters of Credit As of December 31, 2017 and 2016, the Company had $0.1 million and $0.1 million of standby letters of credit, respectively. There were no draws against these letters of credit during the years ended December 31, 2017 or 2016.</t>
  </si>
  <si>
    <t>Concentrations Risk</t>
  </si>
  <si>
    <t>Risks And Uncertainties [Abstract]</t>
  </si>
  <si>
    <t>11.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through the GSA or other federal agencies or nongovernmental tenants. At December 31, 2017, the GSA and other federal agency accounted for approximately 98.7% of rental income and non-governmental tenants accounted for the remaining approximately 1.3%. At December 31, 2016, the GSA and other federal agency accounted for approximately 96.8% of rental income and non-governmental tenants accounted for the remaining approximately 3.2%. At December 31, 2017, fourteen of our 46 operating properties were located in California, accounting for approximately 25.8% of our total rentable square feet and approximately 33.3% of our total annualized lease income. At December 31, 2016, thirteen of our 43 operating properties were located in California, accounting for approximately 20.0% of our total rentable square feet and approximately 26.8% of our total annualized lease income. To the extent that weak economic or real estate conditions or natural disasters affect California, our business, financial condition and results of operations could be negatively impacted.</t>
  </si>
  <si>
    <t>Related Party</t>
  </si>
  <si>
    <t>Related Party Transactions [Abstract]</t>
  </si>
  <si>
    <t>12. Related Party For the years ended December 31, 2017, 2016 and 2015 we were responsible for reimbursing Easterly Capital $0.1 million, $0.1 million and $0.3 million, respectively, for a portion of rent and office expense at their Beverly, MA office and for the services of certain employees. Additionally, during the years ended December 31, 2017, 2016 and 2015, Western Devcon was responsible for reimbursing us $0.1 million, $0.2 and $0.3 million, respectively, for certain costs that we paid on their behalf.</t>
  </si>
  <si>
    <t>Subsequent Events</t>
  </si>
  <si>
    <t>Subsequent Events [Abstract]</t>
  </si>
  <si>
    <t>13. Subsequent Events For its consolidated financial statements as of December 31, 2017, the Company evaluated subsequent events and noted the following significant events. On January 4, 2018, the Company granted an aggregate of 173,381 performance-based LTIP units to members of management pursuant to the 2015 Equity Incentive Plan, subject to the Company achieving certain absolute and relative total shareholder returns through the performance period. The awards consist of three separate tranches of 32,448 LTIP units, 55,463 LTIP units and 85,470 LTIP units with performance periods ending on December 31, 2018, December 31, 2019 and December 31, 2020, respectively. The performance criteria for each tranche is based 50% on the Company’s absolute total shareholder return performance and 50% on the Company’s relative total shareholder return performance during the relevant performance period, with 50% of the LTIP Units vesting when earned following the end of the applicable performance period and 50% of the earned award subject to an additional one year of vesting.</t>
  </si>
  <si>
    <t>Selected Quarterly Financial Data</t>
  </si>
  <si>
    <t>Quarterly Financial Information Disclosure [Abstract]</t>
  </si>
  <si>
    <t>14. Selected Quarterly Financial Data (unaudited) The following is a summary of our unaudited quarterly results of operations for 2017 and 2016 (amounts in thousands). Other periods that will be revised, including the three and nine months ended September 30, 2017, three and six months ended June 30, 2017 and the three months ended March 31, 2017 will appear in future filings and are included below (unaudited, in thousands, except for per share data). A reconciliation has been provided between amounts previously reported and those reported herein as a result of the error described in Note 2 under Revision of Previously Reported Consolidated Financial Statements.
Selected Interim Financial Information
Three months ended December 31, 2017
Total revenues
$
36,325
Net income available to Easterly Government Properties, Inc.
$
1,287
Net income available to Easterly Government Properties, Inc. per share (basic and diluted)
$
0.03
Effect of Revision For the Three Months Ended September 30, 2017
As Previously Reported
Adjustment
As Revised
Total revenues
$
33,858
$
—
$
33,858
Depreciation and amortization
$
14,141
$
(191
)
$
13,950
Total expenses
$
27,437
$
(191
)
$
27,246
Net income
$
926
$
191
$
1,117
Net income available to Easterly Government Properties, Inc.
$
782
$
160
$
942
Net income available to Easterly Government Properties, Inc. per share (basic and diluted)
$
0.02
$
—
$
0.02
Comprehensive income
$
815
$
191
$
1,006
Effect of Revision For the Nine Months Ended September 30, 2017
As Previously Reported
Adjustment
As Revised
Depreciation and amortization
$
40,663
$
(572
)
$
40,091
Total expenses
$
79,433
$
(572
)
$
78,861
Net income
$
3,289
$
572
$
3,861
Net income available to Easterly Government Properties, Inc.
$
2,693
$
468
$
3,161
Net income available to Easterly Government Properties, Inc. per share (basic and diluted)
$
0.07
$
0.01
$
0.08
Comprehensive income
$
2,592
$
572
$
3,164
Effect of Revision For the Three Months Ended June 30, 2017
As Previously Reported
Adjustment
As Revised
Total revenues
$
30,603
$
—
$
30,603
Depreciation and amortization
$
13,462
$
(190
)
$
13,272
Total expenses
$
25,876
$
(190
)
$
25,686
Net income
$
1,013
$
190
$
1,203
Net income available to Easterly Government Properties, Inc.
$
827
$
155
$
982
Net income available to Easterly Government Properties, Inc. per share (basic)
$
0.02
$
0.01
$
0.03
Net income available to Easterly Government Properties, Inc. per share (diluted)
$
0.02
$
—
$
0.02
Comprehensive income
$
319
$
190
$
509
Effect of Revision For the Six Months Ended June 30, 2017
As Previously Reported
Adjustment
As Revised
Depreciation and amortization
$
26,522
$
(381
)
$
26,141
Total expenses
$
51,996
$
(381
)
$
51,615
Net income
$
2,363
$
381
$
2,744
Net income available to Easterly Government Properties, Inc.
$
1,911
$
308
$
2,219
Net income available to Easterly Government Properties, Inc. per share (basic)
$
0.05
$
0.01
$
0.06
Net income available to Easterly Government Properties, Inc. per share (diluted)
$
0.05
$
—
$
0.05
Comprehensive income
$
1,777
$
381
$
2,158
Effect of Revision For the Three Months Ended March 31, 2017
As Previously Reported
Adjustment
As Revised
Total revenues
$
29,887
$
—
$
29,887
Depreciation and amortization
$
13,060
$
(191
)
$
12,869
Total expenses
$
26,120
$
(191
)
$
25,929
Net income
$
1,350
$
191
$
1,541
Net income available to Easterly Government Properties, Inc.
$
1,084
$
153
$
1,237
Net income available to Easterly Government Properties, Inc. per share (basic and diluted)
$
0.03
$
—
$
0.03
Comprehensive income
$
1,458
$
191
$
1,649
Effect of Revision For the Three Months Ended December 31, 2016
As Previously Reported
Adjustment
As Revised
Total revenues
$
28,751
$
—
$
28,751
Depreciation and amortization
$
12,469
$
(191
)
$
12,278
Total expenses
$
25,078
$
(191
)
$
24,887
Net income
$
1,463
$
191
$
1,654
Net income available to Easterly Government Properties, Inc.
$
1,146
$
154
$
1,300
Net income available to Easterly Government Properties, Inc. per share (basic)
$
0.03
$
0.01
$
0.04
Net income available to Easterly Government Properties, Inc. per share (diluted)
$
0.03
$
—
$
0.03
Comprehensive income
$
5,248
$
191
$
5,439
Effect of Revision For the Three Months Ended September 30, 2016
As Previously Reported
Adjustment
As Revised
Total revenues
$
26,975
$
—
$
26,975
Depreciation and amortization
$
12,237
$
(193
)
$
12,044
Total expenses
$
23,804
$
(193
)
$
23,611
Net income
$
1,128
$
193
$
1,321
Net income available to Easterly Government Properties, Inc.
$
895
$
153
$
1,048
Net income available to Easterly Government Properties, Inc. per share (basic and diluted)
$
0.02
$
0.01
$
0.03
Comprehensive income
$
1,128
$
193
$
1,321
Effect of Revision For the Three Months Ended June 30, 2016
As Previously Reported
Adjustment
As Revised
Total revenues
$
24,921
$
—
$
24,921
Depreciation and amortization
$
11,074
$
(187
)
$
10,887
Total expenses
$
21,889
$
(187
)
$
21,702
Net income
$
1,037
$
187
$
1,224
Net income available to Easterly Government Properties, Inc.
$
699
$
126
$
825
Net income available to Easterly Government Properties, Inc. per share (basic and diluted)
$
0.02
$
0.01
$
0.03
Comprehensive income
$
1,037
$
187
$
1,224
Effect of Revision For the Three Months Ended March 31, 2016
As Previously Reported
Adjustment
As Revised
Total revenues
$
23,971
$
—
$
23,971
Depreciation and amortization
$
10,863
$
(189
)
$
10,674
Total expenses
$
20,933
$
(189
)
$
20,744
Net income
$
1,109
$
189
$
1,298
Net income available to Easterly Government Properties, Inc.
$
675
$
115
$
790
Net income available to Easterly Government Properties, Inc. per share (basic and diluted)
$
0.03
$
—
$
0.03
Comprehensive income
$
1,109
$
189
$
1,298</t>
  </si>
  <si>
    <t>Schedule III - Real Estate and Accumulated Depreciation</t>
  </si>
  <si>
    <t>Real Estate And Accumulated Depreciation Disclosure [Abstract]</t>
  </si>
  <si>
    <t>Schedule III, Real Estate and Accumulated Depreciation</t>
  </si>
  <si>
    <t>Easterly Government Properties, Inc. Schedule III - Real Estate and Accumulated Depreciation December 31, 2017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Date Acquired
Aberdeen, MS
C/O
$
—
$
1,147
$
14,044
$
61
$
1,147
$
14,105
$
15,252
$
931
2005
6/17/2015
Albany, NY
O
—
1,801
11,544
30
1,801
11,574
13,375
837
2004
2/11/2015
Albany, NY
O
—
1,412
17,128
438
1,412
17,566
18,978
482
1998
11/22/2016
Albuquerque, NM
O
17,429
2,345
28,611
27
2,345
28,638
30,983
2,851
2011
2/11/2015
Albuquerque, NM
O
—
2,905
23,804
420
2,905
24,224
27,129
2,059
2006
2/11/2015
Albuquerque, NM
O
—
3,062
28,201
26
3,062
28,227
31,289
1,678
2011
2/17/2016
Arlington, VA
O
—
14,350
44,442
149
14,350
44,591
58,941
5,352
2009
2/11/2015
Birmingham, AL
O
—
408
10,853
25
408
10,878
11,286
505
2005
7/1/2016
Birmingham, AL
O
—
755
22,537
126
755
22,663
23,418
963
2005
7/1/2016
Chula Vista, CA
O
—
6,332
7,471
295
6,332
7,766
14,098
563
1998
2/11/2015
Dallas, TX
O
—
1,005
14,546
150
1,005
14,696
15,701
1,373
2001
2/11/2015
Dallas, TX
L
—
2,753
23,848
96
2,753
23,944
26,697
1,246
2001
12/1/2015
Del Rio, TX
C/O
—
210
30,676
670
210
31,346
31,556
2,598
1992 / 2004
2/11/2015
El Centro, CA
C/O
—
1,084
20,765
376
1,084
21,141
22,225
1,862
2004
2/11/2015
Fresno, CA
O
—
1,499
68,309
80
1,499
68,389
69,888
5,637
2003
2/11/2015
Jacksonville, FL
O
11,026
2,532
16,621
14
2,532
16,635
19,167
1,637
2010
2/11/2015
Kansas City, KS
L
—
828
33,035
44
828
33,079
33,907
1,335
2003
7/1/2016
Lakewood, CO
O
—
1,521
32,865
126
1,521
32,991
34,512
3,004
2004
2/11/2015
Lakewood, CO
O
—
1,377
18,204
131
1,377
18,335
19,712
1,261
1999
4/1/2015
Lincoln, NE
O
—
2,310
26,328
256
2,310
26,584
28,894
1,976
2005
11/12/2015
Little Rock, AR
O
—
2,278
19,318
156
2,278
19,474
21,752
1,744
2001
2/11/2015
Loma Linda, CA
OC
125,589
12,476
177,357
7
12,476
177,364
189,840
2,587
2016
6/1/2017
Lubbock, TX
W/D
—
541
972
—
541
972
1,513
96
2013
2/11/2015
Martinsburg, WV
O
—
1,700
13,294
55
1,700
13,349
15,049
1,137
2007
2/11/2015
Midland, GA
W/M
—
1,715
1,650
—
1,715
1,650
3,365
187
2014
2/11/2015
Mission Viejo, CA
O
—
1,454
1,690
89
1,454
1,779
3,233
212
2005
2/11/2015
North Charleston, SC
O
20,116
963
34,987
326
963
35,313
36,276
2,829
1994 / 2012
2/11/2015
Omaha, NE
O
—
4,635
41,319
392
4,635
41,711
46,346
4,006
2009
2/11/2015
Omaha, NE
O
—
1,517
14,156
55
1,517
14,211
15,728
714
2004
5/19/2016
Pleasanton, CA
L
15,607
5,765
20,859
12
5,765
20,871
26,636
1,146
2015
10/21/2015
Richmond, VA
O
—
3,041
23,931
110
3,041
24,041
27,082
1,552
2001
12/7/2015
Riverside, CA
O
—
1,983
6,755
52
1,983
6,807
8,790
783
1997
2/11/2015 Easterly Government Properties, Inc. Schedule III - Real Estate and Accumulated Depreciation December 31, 2017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Date Acquired
Sacramento, CA
O
—
1,434
9,369
34
1,434
9,403
10,837
960
2002
2/11/2015
Salt Lake City, UT
O
—
2,049
79,955
143
2,049
80,098
82,147
589
2012
9/28/2017
San Antonio, TX
O
—
3,745
49,153
528
3,745
49,681
53,426
4,368
2007
2/11/2015
San Diego, CA
O
—
1,389
7,358
26
1,389
7,384
8,773
757
1997
2/11/2015
San Diego, CA
O
—
773
2,481
8
773
2,489
3,262
205
2003
2/11/2015
San Diego, CA
W
—
3,060
510
51
3,060
561
3,621
92
1999
2/11/2015
San Diego, CA
O
—
2,252
12,280
5
2,252
12,285
14,537
914
2001
9/11/2015
Sandy, UT
L
—
2,361
31,574
18
2,361
31,592
33,953
825
2003
2/3/2017
Santa Ana, CA
O
—
6,413
8,635
35
6,413
8,670
15,083
819
2004
2/11/2015
Savannah, GA
L
13,510
3,220
10,687
67
3,220
10,754
13,974
882
2013
2/11/2015
South Bend, IN
C/O
—
514
6,590
13
514
6,603
7,117
182
1996 / 2011
12/23/2016
South Bend, IN
OC
—
3,954
38,503
—
3,954
38,503
42,457
120
2017
11/16/2017
Sunburst, MT
O
—
2,192
9,423
78
2,192
9,501
11,693
791
2008
2/11/2015
Vista, CA
L
—
3,998
24,053
152
3,998
24,205
28,203
1,743
2002
2/11/2015
Various
Various
—
9,105
8,310
9,436
9,105
17,746
26,851
—
N/A
Various
$
203,277
$
134,163
$
1,149,001
$
15,388
$
134,163
$
1,164,389
$
1,298,552
$
68,390
(1)
OC=Outpatient Clinic; O=Office; C=Courthouse; L=Laboratory; W=Warehouse; D=Distribution; M=Manufacturing.
(2)
Includes the unamortized balance of the fair value adjustments.
(3)
Excludes value of real estate intangibles.
(4)
Depreciation of real estate property is computed on a straight-line basis over the estimated useful lives of the assets. The estimated lives of our assets range from 5 to 40 years or to the term of the underlying lease. The aggregate cost and accumulated depreciation for tax purposes was approximately $1,276 million and $141.0 million, respectively. Easterly Government Properties, Inc. Schedule III - Real Estate and Accumulated Depreciation December 31, 2017 (Amounts in thousands) Analysis of the carrying amount of real estate properties and accumulated depreciation:
Real Estate Properties
Accumulated Depreciation
Balance at December 31, 2014
—
—
Additions
788,597
16,590
Balance at December 31, 2015
788,597
16,590
Additions
152,631
23,572
Balance at December 31, 2016
941,228
40,162
Additions
368,918
29,001
Dispositions
(11,594
)
(773
)
Balance at December 31, 2017
1,298,552
68,390</t>
  </si>
  <si>
    <t>Summary of Significant Accounting Policies (Policies)</t>
  </si>
  <si>
    <t>Revision of Previously Reported Consolidated Financial Statements</t>
  </si>
  <si>
    <t xml:space="preserve">Revision of Previously Reported Consolidated Financial Statements In connection with the preparation of the Company's consolidated financial statements for the year ended December 31, 2017, the Company identified an error in the estimated useful life utilized to amortize certain assets associated with three properties contributed at the time of the initial public offering in the first quarter of 2015. As a result of the error, Depreciation and amortization expense had been overstated and thereby Real estate properties, net, Intangible assets, net and Equity were understated. The Company concluded that the amounts are not material to any of its previously issued consolidated financial statements. However, to maintain proper comparability between our financial statements we have elected to revise prior periods. Accordingly, the Company has revised these balances in the accompanying consolidated financial statements as of December 31, 2016 and for the years ended December 31, 2016 and December 31, 2015 as outlined below. The effects of this revision to the consolidated financial statements are as follows (in thousands, except for per share data).
Effect of Revision As of and For the Year Ended December 31, 2016
As Previously Reported
Adjustment
As Revised
Consolidated Balance Sheet
Real estate properties, net
$
901,066
$
356
$
901,422
Intangible assets, net
$
113,795
$
1,078
$
114,873
Total assets
$
1,045,463
$
1,434
$
1,046,897
Total equity
$
696,866
$
1,434
$
698,300
Consolidated Statement of Operations
Depreciation and amortization
$
46,643
$
(760
)
$
45,883
Total expenses
$
91,704
$
(760
)
$
90,944
Net income
$
4,737
$
760
$
5,497
Net income available to Easterly Government Properties, Inc.
$
3,415
$
548
$
3,963
Net income available to Easterly Government Properties, Inc. per share:
Basic
$
0.11
$
0.02
$
0.13
Diluted
$
0.10
$
0.02
$
0.12
Consolidated Statement of Comprehensive Income
Comprehensive income
$
8,522
$
760
$
9,282
Effect of Revision For the Year Ended December 31, 2015
As Previously Reported
Adjustment
As Revised
Consolidated Statement of Operations
Depreciation and amortization
$
33,561
$
(674
)
$
32,887
Total expenses
$
67,329
$
(674
)
$
66,655
Net loss
$
(6,045
)
$
674
$
(5,371
)
Net loss available to Easterly Government Properties, Inc.
$
(1,694
)
$
410
$
(1,284
)
Net loss available to Easterly Government Properties, Inc. per share:
Basic
$
(0.08
)
$
0.02
$
(0.06
)
Diluted
$
(0.08
)
$
0.02
$
(0.06
)
Consolidated Statement of Comprehensive Income
Comprehensive loss
$
(6,045
)
$
674
$
(5,371
) </t>
  </si>
  <si>
    <t>Use of Estimates</t>
  </si>
  <si>
    <t>Use of Estimat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t>
  </si>
  <si>
    <t>Real Estate Properties</t>
  </si>
  <si>
    <t>Real Estate Properties Real estate properties comprise all tangible assets we hold for rent or development. Real property is recognized at cost less accumulated depreciation. Acquisition costs related to business combinations, including third party transaction and direct internal costs are expensed as incurred.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the building is substantially complete and ready for its intended use.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Cash and Cash Equivalents</t>
  </si>
  <si>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si>
  <si>
    <t>Restricted Cash</t>
  </si>
  <si>
    <t>Restricted Cash Restricted cash consists of amounts escrowed for future real estate taxes, insurance, capital expenditures and debt service, as required by certain of our mortgage debt agreements.</t>
  </si>
  <si>
    <t>Rent Receivable and Accounts Receivable</t>
  </si>
  <si>
    <t>Rent Receivable and Accounts Receivable Rent receivable and Accounts receivable on the accompanying Consolidated Balance Sheets includes accrued rental income and other tenant accounts receivable, respectively. The Company accrues rental and other tenant income earned, but not yet receivable, in accordance with GAAP.</t>
  </si>
  <si>
    <t>Deferred Costs</t>
  </si>
  <si>
    <t>Deferred Costs Deferred financing fees and debt issuance costs include costs incurred in obtaining debt that are capitalized and are presented as a direct deduction from the carry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si>
  <si>
    <t>Interest Rate Swaps</t>
  </si>
  <si>
    <t>Interest Rate Swaps The Company’s primary objective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d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net basis by counterparty portfolio. Please refer to Note 5 for more information pertaining to interest rate derivatives.</t>
  </si>
  <si>
    <t>Non-controlling Interests</t>
  </si>
  <si>
    <t>Non-Controlling Interests Non-controlling interests relate to the common units of the Operating Partnership not owned by the Company.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Non-Controlling Interest The Company addresses the accounting and reporting standards for ownership interests in subsidiaries held by parties other than the parent, the amount of consolidated capital resulting from operations attributable to the parent and to the non-controlling interest, the changes in a parent’s ownership interest, and the valuation of retained non-controlling equity investments when a subsidiary is deconsolidated in accordance with ASC 810 “Consolidation”. Prior to the IPO, all of the partners invested in the Easterly Funds represented a non-controlling interest. In addition, prior to the IPO, a third-party member had invested in Federal Properties, GP, LLC, an entity included within the Predecessor, which also represented a non-controlling interest.</t>
  </si>
  <si>
    <t>Revenue Recognition</t>
  </si>
  <si>
    <t>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Tenant reimbursement income (scheduled rent increases based on increases in real estate taxes, operating expenses and utility usage, projects and other reimbursements) is recognized by us in the consolidated statements of operations once services are rendered, fees are determinable and collectability is assured.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or the year ended December 31, 2017, we incurred $3.8 million in expenses associated with projects and other services that were fully reimbursed by our tenants and earned $0.6 million in associated income. For the year ended December 31, 2016, we incurred $3.8 million in expenses associated with projects and other services that were fully reimbursed by our tenants and earned $0.5 million in associated income. For the year ended December 31, 2015, we incurred $1.2 million in expenses associated with projects and other services that were fully reimbursed by our tenants and $0.2 million in associated income. Fully reimbursed income was included within “Tenant reimbursements” and associated expenses were included in “Property operating” expenses. Income on these projects was included in “Other income”.</t>
  </si>
  <si>
    <t>Income Taxes</t>
  </si>
  <si>
    <t>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17, 2016 and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For the years ended December 31,
2017
2016
2015
Net income (loss)
$
5,389
$
5,497
$
(5,371
)
Book depreciation and amortization
54,782
45,797
32,809
Above/Below market lease amortization
(8,517
)
(7,153
)
(4,866
)
Straight-line rent and other non-cash adjustments
(2,776
)
(108
)
(220
)
Book/Tax differences on offering and acquisition costs at IPO
—
—
2,928
Book/Tax differences on unearned rent
16
(37
)
2,138
Book/Tax differences on stock based compensation
2,663
2,780
1,867
Book/Tax differences on post IPO property acquisition costs
—
620
856
Other book/tax differences, net
383
901
(214
)
Tax depreciation
(25,552
)
(20,622
)
(16,451
)
Loss attributable to non-controlling interest
(5,180
)
(8,474
)
(7,956
)
Loss attributable to predecessor
—
—
5,581
Taxable income subject to distribution requirements
$
21,208
(1)
$
19,201
(2)
$
11,101
(3)
(1)
The Company’s distributions are characterized as 47.24% ordinary taxable dividend and 52.76% return of capital.
(2)
The Company’s distributions are characterized as 59.32% ordinary taxable dividend and 40.68% return of capital.
(3)
The Company’s distributions are characterized as 85.06% ordinary taxable dividend and 14.94% return of capital.</t>
  </si>
  <si>
    <t>Stock Based Compensation</t>
  </si>
  <si>
    <t xml:space="preserve">Stock Based Compensation The Company grants equity-based compensation awards to its officers, employees and non-employee directors in the form of restricted shares of common stock and long-term incentive plan units in the Operating Partnership (“LTIP units”). See Note 7 (Equity)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t>
  </si>
  <si>
    <t>Earnings Per Share of Common Stock Amount</t>
  </si>
  <si>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t>
  </si>
  <si>
    <t>Segments</t>
  </si>
  <si>
    <t>Segments The Company manages its operations as a single segment for the purposes of assessing performance and making operating decisions. All revenue has been generated and all tangible assets are held in the United States.</t>
  </si>
  <si>
    <t>Recently Adopted Accounting Pronouncements</t>
  </si>
  <si>
    <t>Recently Adopted Accounting Pronouncements On January 1, 2017, the Company adopted ASU 2017-01, Business Combinations (Topic 805),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the Company believes most of our future acquisitions of operating properties will qualify as asset acquisitions and third-party transaction costs associated with these acquisitions will be capitalized while internal acquisition costs will continue to be expensed. On January 1, 2017, the Company adopt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implementation of this update did not have an impact on our consolidated financial statements.</t>
  </si>
  <si>
    <t>Recent Accounting Pronouncements Not Yet Adopted</t>
  </si>
  <si>
    <t>Recent Accounting Pronouncements Not Yet Adopted In May 2014, the Financial Accounting Standards Board (“FASB”) issued ASU No. 2014-09, Revenue from Contracts with Customers, which requires an entity to recognize the amount of revenue to which it expects to be entitled for the transfer of promised goods or services to customers and will replace most existing revenue recognition guidance when it becomes effective. This amendment applies to all contracts with customers except those that are within the scope of other topics in the FASB ASC (“Accounting Standards Codification”). In July 2015, the FASB issued ASU 2015-14 which deferred the effective date of ASU 2014-09 by one year to annual reporting periods beginning after December 15, 2017, including interim periods within that reporting period. The Company will adopt ASU 2014-09 using the modified retrospective approach. The Company has evaluated the impact of this new guidance and notes the adoption of this guidance will not be material to its financial results. Additional information about the Company’s revenue streams and other considerations are summarized below. Rental income from real property is derived from rental agreements, whereby 44 of the Company’s operating properties are leased primarily to the U.S. Government and two of the Company’s operating properties are entirely leased to private tenants. Rental income from real property is specifically excluded from ASU 2014-09. Tenant reimbursements – is comprised of tenant reimbursements for real estate taxes, and certain other expenses, as well as tenant construction project reimbursements that consist primarily of subcontracted costs that are reimbursed to us by the tenant. Reimbursements from real estate taxes and certain other expenses are not included within the scope of ASU 2014-09. After adoption of ASU 2014-09, we believe that we will account for tenant construction project reimbursement arrangements using the percentage of completion method, which is the method we have used historically. Other income – is comprised primarily of the management fee income associated with tenant construction project reimbursements. After adoption of ASU 2014-09 we believe that we will account for the management fee associated with tenant construction project reimbursements using the percentage of completion method, which is the method we have used historically. Once the new guidance setting forth principles for the recognition, measurement, presentation and disclosure of leases (discussed below) goes into effect, we believe that the new revenue standard may apply to executory costs and other components of revenue due under leases that are deemed to be non-lease component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could be different. The Company is currently in the process of evaluating the significance of the difference in the recognition pattern that would result from this change. The Company is continuing to evaluate the disclosure requirements in the guidance and has not determined the impact on the footnote disclosures to its consolidated financial statements.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7, the Company had a sublease for office space in Washington D.C. expiring in June 2021 and a lease for office space in San Diego, CA expiring in April 2022. The remaining contractual payments under the Company’s lease and sublease for office space aggregate $1.9 million. The new standard requires lessors to account for leases using an approach that is substantially equivalent to existing guidance for sales-type leases, direct financing leases and operating leases. As discussed in further detail above, in connection with the new revenue guidance, we believe that the new revenue standard may apply to executory costs and other components of revenue deemed to be non-lease component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a result, while the total revenue recognized over time would not differ under the new guidance, the recognition pattern could be different. The Company is currently in the process of evaluating the significance of the difference in the recognition pattern that would result from this change.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ASU No. 2016-02 is effective for reporting periods beginning January 1, 2019, with modified retrospective application for each reporting period presented at the time of adoption. Early adoption is also permitted for this guidance. The Company is in the process of evaluating the impact of this new guidance. In August 2016, the FASB issu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Company will adopt the standard effective January 1, 2018 and the implementation of this update will not have a material impact on our consolidated financial statements. In November 2016, the FASB issued ASU No. 2016-18, Statement of Cash Flows (Topic 230), which requires that the statement of cash flows explain the change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The Company will adopt the standard effective January 1, 2018. In February 2017, the FASB issued ASU No. 2017-05, Other Income-Gains and Losses from the Derecognition of Nonfinancial Assets (Subtopic 610-20): Clarifying the Scope of Asset Derecognition Guidance and Accounting for Partial Sales of Nonfinancial Assets. This ASU clarifies the scope and accounting of a financial asset that meets the definition of an “in-substance nonfinancial asset” and defines the term “in-substance nonfinancial asset.” This ASU also adds guidance for partial sales of nonfinancial assets. The Company will adopt the standard effective January 1, 2018 using the modified retrospective method and the implementation of this update will not have a material impact on our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is adoption method may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we do not expect the adoption of this guidance to have a material impact on our consolidated financial statements.</t>
  </si>
  <si>
    <t>Real Estate Investments</t>
  </si>
  <si>
    <t>Real Estate Investments 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 Distributions from real estate entities are recorded as dividend income when received to the extent distributed from the estimated taxable earnings and profits of the underlying investment vehicle and as a return of capital to the extent not in excess of that amount. Under investment company accounting, the statements of operations reflect the change in fair value of the real estate investments of the Easterly Funds, prior to the IPO, whether realized or unrealized.</t>
  </si>
  <si>
    <t>Fair Value of Investments</t>
  </si>
  <si>
    <t xml:space="preserve">Fair Value of Investments 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hy are described below:
Level 1
Valuation is based upon quoted prices for identical assets or liabilities in an active market.
Level 2
Valuation is based upon observable inputs:
a) Quoted prices for similar assets or liabilities in active markets,
b) Quoted prices for identical or similar assets or liabilities in not active markets, or
c) Model-based valuation techniques for which all significant assumptions are observable in the market.
Level 3
Valuation is based upon prices or valuation techniques that require assumptions not observable in the market which are significant to the overall fair value measurement. These unobservable inputs reflect the Predecessor’s own estimates about the assumptions that market participants would use in pricing the asset or liability (including assumptions about risk). Valuation techniques include the use of discounted cash flow models, and similar techniques. </t>
  </si>
  <si>
    <t>Summary of Significant Accounting Policies (Tables)</t>
  </si>
  <si>
    <t>Summary of Effect of Revision to Consolidated Financial Statements</t>
  </si>
  <si>
    <t xml:space="preserve">The effects of this revision to the consolidated financial statements are as follows (in thousands, except for per share data).
Effect of Revision As of and For the Year Ended December 31, 2016
As Previously Reported
Adjustment
As Revised
Consolidated Balance Sheet
Real estate properties, net
$
901,066
$
356
$
901,422
Intangible assets, net
$
113,795
$
1,078
$
114,873
Total assets
$
1,045,463
$
1,434
$
1,046,897
Total equity
$
696,866
$
1,434
$
698,300
Consolidated Statement of Operations
Depreciation and amortization
$
46,643
$
(760
)
$
45,883
Total expenses
$
91,704
$
(760
)
$
90,944
Net income
$
4,737
$
760
$
5,497
Net income available to Easterly Government Properties, Inc.
$
3,415
$
548
$
3,963
Net income available to Easterly Government Properties, Inc. per share:
Basic
$
0.11
$
0.02
$
0.13
Diluted
$
0.10
$
0.02
$
0.12
Consolidated Statement of Comprehensive Income
Comprehensive income
$
8,522
$
760
$
9,282
Effect of Revision For the Year Ended December 31, 2015
As Previously Reported
Adjustment
As Revised
Consolidated Statement of Operations
Depreciation and amortization
$
33,561
$
(674
)
$
32,887
Total expenses
$
67,329
$
(674
)
$
66,655
Net loss
$
(6,045
)
$
674
$
(5,371
)
Net loss available to Easterly Government Properties, Inc.
$
(1,694
)
$
410
$
(1,284
)
Net loss available to Easterly Government Properties, Inc. per share:
Basic
$
(0.08
)
$
0.02
$
(0.06
)
Diluted
$
(0.08
)
$
0.02
$
(0.06
)
Consolidated Statement of Comprehensive Income
Comprehensive loss
$
(6,045
)
$
674
$
(5,371
) </t>
  </si>
  <si>
    <t>Summary of Range of useful Lives For Depreciable Assets</t>
  </si>
  <si>
    <t xml:space="preserve">Range of useful lives for depreciable assets are as follows:
Category
Term
Buildings
40 years
Building improvements
5 - 40 years
Tenant improvements
Shorter of remaining life of the lease or useful life
Furniture and equipment
3 - 7 years </t>
  </si>
  <si>
    <t>Reconciliation of GAAP Net Income to Taxable Income</t>
  </si>
  <si>
    <t>The following table reconciles GAAP net income to taxable income:
For the years ended December 31,
2017
2016
2015
Net income (loss)
$
5,389
$
5,497
$
(5,371
)
Book depreciation and amortization
54,782
45,797
32,809
Above/Below market lease amortization
(8,517
)
(7,153
)
(4,866
)
Straight-line rent and other non-cash adjustments
(2,776
)
(108
)
(220
)
Book/Tax differences on offering and acquisition costs at IPO
—
—
2,928
Book/Tax differences on unearned rent
16
(37
)
2,138
Book/Tax differences on stock based compensation
2,663
2,780
1,867
Book/Tax differences on post IPO property acquisition costs
—
620
856
Other book/tax differences, net
383
901
(214
)
Tax depreciation
(25,552
)
(20,622
)
(16,451
)
Loss attributable to non-controlling interest
(5,180
)
(8,474
)
(7,956
)
Loss attributable to predecessor
—
—
5,581
Taxable income subject to distribution requirements
$
21,208
(1)
$
19,201
(2)
$
11,101
(3)
(1)
The Company’s distributions are characterized as 47.24% ordinary taxable dividend and 52.76% return of capital.
(2)
The Company’s distributions are characterized as 59.32% ordinary taxable dividend and 40.68% return of capital.
(3)
The Company’s distributions are characterized as 85.06% ordinary taxable dividend and 14.94% return of capital.</t>
  </si>
  <si>
    <t>Real Estate and Intangibles (Tables)</t>
  </si>
  <si>
    <t>Fair Values of Assets Acquired and Liabilities Assumed</t>
  </si>
  <si>
    <t>Acquisitions During the year ended December 31, 2017, we acquired four operating properties, OSHA – Sandy, VA – Loma Linda, FBI – Salt Lake, and VA – South Bend in asset acquisitions for an aggregate purchase price of $385.3 million, of which VA – Loma Linda comprised $212.6 million. During the year ended December 31, 2016, we acquired seven operating properties, ICE – Albuquerque, NPS – Omaha, DEA – Birmingham, FBI – Birmingham, EPA – Kansas City, FBI – Albany and AOC – South Bend for an aggregate purchase price of $156.9 million. We allocated the purchase prices of these acquisitions based on the estimated fair values of the acquired assets and assumed liabilities as follows (dollars in thousands):
December 31, 2017
December 31, 2016
Real estate
Land
$
20,839
$
8,496
Building
319,698
127,430
Acquired tenant improvements
7,690
5,070
Total real estate
348,227
140,996
Intangible assets
In-place leases
30,458
18,742
Acquired leasing commissions
12,992
2,949
Total intangible assets
43,450
21,691
Intangible liabilities
Below-market leases
(6,357
)
(5,798
)
Total intangible liabilities
(6,357
)
(5,798
)
Purchase price
$
385,320
$
156,889</t>
  </si>
  <si>
    <t>Proforma Financial Information of Future Operating Results</t>
  </si>
  <si>
    <t>The pro forma information is not necessarily indicative of the results that actually would have occurred nor does it intend to indicate future operating results (dollars in thousands):
For the years ended December 31,
Proforma (unaudited)
2016
2015
Total rental revenue
113,388
110,262
Net income (loss) (1)
$
7,838
$
7,511</t>
  </si>
  <si>
    <t>Schedule of Real Estate and Intangibles</t>
  </si>
  <si>
    <t xml:space="preserve">Real estate and intangibles on our consolidated balance sheets consisted of the following (dollars in thousands):
December 31, 2017
December 31, 2016
Real estate properties, net
Land
$
134,163
$
112,162
Building
1,099,140
784,511
Acquired tenant improvements
47,503
39,936
Construction in progress
17,746
4,619
Accumulated amortization
(68,390
)
(39,806
)
Total Real estate properties, net
$
1,230,162
$
901,422
Intangible assets, net
In-place leases
$
160,119
$
122,661
Acquired leasing commissions
38,464
23,184
Above market leases
9,455
10,631
Accumulated amortization
(64,975
)
(41,603
)
Total Intangible assets, net
$
143,063
$
114,873
Intangible liabilities, net
Below market leases
$
(62,856
)
$
(56,498
)
Accumulated amortization
24,287
14,658
Total Intangible liabilities, net
$
(38,569
)
$
(41,840
) </t>
  </si>
  <si>
    <t>Amortization of Total Intangible Assets and Intangible Liabilities</t>
  </si>
  <si>
    <t xml:space="preserve">The net projected amortization of total intangible assets and intangible liabilities as of December 31, 2017 are as follows (dollars in thousands):
Total
Intangible assets
2018
$
24,697
2019
19,540
2020
16,857
2021
12,638
2022
10,453
Thereafter
58,878
$
143,063
Intangible liabilities
2018
$
(9,386
)
2019
(6,872
)
2020
(6,174
)
2021
(4,352
)
2022
(2,816
)
Thereafter
(8,969
)
$
(38,569
) </t>
  </si>
  <si>
    <t>Debt (Tables)</t>
  </si>
  <si>
    <t>Summary of Borrowings</t>
  </si>
  <si>
    <t>The following table sets forth a summary of the Company’s outstanding indebtedness as of December 31, 2017 and December 31, 2016 (dollars in thousands):
Principal Outstanding
Interest
Current
Loan
December 31, 2017
December 31, 2016
Rate (1)
Maturity
Revolving credit facility:
Senior unsecured revolving credit facility (2)
$
99,750
$
212,167
L + 150bps
February 2019 (3)
Total revolving credit facility
99,750
212,167
Term loan facility:
Senior unsecured term loan facility
100,000
—
3.17% (4)
September 2023
Total term loan facility
100,000
—
Less: Total unamortized deferred financing fees
(798
)
—
Total term loan facility, net
99,202
—
Notes payable:
Senior unsecured notes payable, series A
95,000
—
4.05%
May 2027
Senior unsecured notes payable, series B
50,000
—
4.15%
May 2029
Senior unsecured notes payable, series C
30,000
—
4.30%
May 2032
Total notes payable
175,000
—
Less: Total unamortized deferred financing fees
(1,308
)
—
Total notes payable, net
173,692
—
Mortgage notes payable:
CBP –
14,212
14,907
3.40% (5)
July 2033
ICE – Charleston
19,804
20,921
4.21% (5)
January 2027
MEPCOM – Jacksonville
10,796
11,661
4.41% (5)
October 2025
USFS II – Albuquerque
16,893
17,191
4.46% (5)
July 2026
DEA – Pleasanton
15,700
15,700
L + 150bps (5)
October 2023
VA – Loma Linda
127,500
—
3.59%
July 2027
Total mortgage notes payable
204,905
80,380
Less: Total unamortized deferred financing fees
(2,031
)
(35
)
Less: Total unamortized premium/discount
376
461
Total mortgage notes payable, net
203,250
80,806
Total debt
$
575,894
$
292,973
(1)
Current interest rates as of December 31, 2017. At December 31, 2017 and 2016, the one-month LIBOR (“L”) was 1.56% and 0.77%, respectively. The current interest rate is not adjusted to include the amortization of deferred financing fees or debt issuance costs incurred in obtaining debt or any unamortized fair market value premiums. The spread over the applicable rate for the Company's senior unsecured revolving credit facility and senior unsecured term loan facility is based on the Company's consolidated leverage ratio, as defined in the respective loan agreements.
(2)
Available capacity of $300.2 million and $187.8 million at December 31, 2017 and 2016, respectively, with an accordion feature that provides additional capacity of up to $250.0 million, for a total facility size of not more than $650.0 million.
(3)
Our senior unsecured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3.17% annually, based on the Company’s consolidated leverage ratio, as defined in the senior unsecured term loan facility agreement.
(5)
Effective interest rates are as follows: CBP – Savannah 4.12%, ICE – Charleston 3.93%, MEPCOM – Jacksonville 3.89%, USFS II – Albuquerque 3.92%, DEA – Pleasanton 1.8%.</t>
  </si>
  <si>
    <t>Costs Included in Interest Expense Related to Company's Debt Arrangements</t>
  </si>
  <si>
    <t>The table below sets forth the costs included in interest expense related to the Company’s debt arrangements on the accompanying Consolidated Statements of Operations (dollars in thousands):
For the year ended December 31,
Costs Included in Interest Expense
2017
2016
2015
Amortization of deferred financing fees
$
1,181
$
899
$
756</t>
  </si>
  <si>
    <t>Schedule of Aggregate Debt Maturities</t>
  </si>
  <si>
    <t>The Company’s aggregate debt maturities based on outstanding principal as of December 31, 2017 are as follows (dollars in thousands):
Total
2018
$
3,100
2019
102,979
2020
3,395
2021
4,054
2022
5,109
Thereafter
461,018
579,655
Unamortized premium/discount &amp; deferred financing
(3,761
)
$
575,894</t>
  </si>
  <si>
    <t>Fair Value Measurements (Tables)</t>
  </si>
  <si>
    <t>Schedule of Assets and Liabilities Measured at Fair Value on Recurring Basis</t>
  </si>
  <si>
    <t>The following sets forth the Company’s financial instruments that are accounted for at fair value on a recurring basis as of December 31, 2017 and December 31, 2016.
As of December 31, 2017
Balance Sheet Line Item
Level 1
Level 2
Level 3
Interest rate swaps - Asset
$
—
$
4,031
$
—
As of December 31, 2016
Balance Sheet Line Item
Level 1
Level 2
Level 3
Interest rate swaps - Asset
$
—
$
3,785
$
—</t>
  </si>
  <si>
    <t>Equity (Tables)</t>
  </si>
  <si>
    <t>Summary of Non-vested Common Share Awards</t>
  </si>
  <si>
    <t>A summary of our non-vested common share awards at December 31, 2017, 2016 and 2015 is as follows:
Restricted Shares
Restricted Shares Weighted average grant date fair value
LTIP Units
LTIP Units Weighted average grant date fair value
Outstanding December 31, 2014
—
$
—
—
$
—
Vested
—
—
—
—
Granted
26,667
15.00
891,000
8.67
Forfeited
—
—
—
—
Outstanding, December 31, 2015
26,667
$
15.00
891,000
$
8.67
Vested
(26,667
)
$
15.00
—
$
—
Granted
16,128
18.60
40,000
14.15
Forfeited
—
—
(5,000
)
8.67
Outstanding, December 31, 2016
16,128
$
18.60
926,000
$
8.91
Vested
(16,128
)
$
18.60
—
$
—
Granted
17,912
19.72
—
—
Forfeited
—
—
—
—
Outstanding, December 31, 2017
17,912
$
19.72
926,000
$
8.91</t>
  </si>
  <si>
    <t>Summary of Dividends Declared</t>
  </si>
  <si>
    <t>A summary of dividends declared by the board of directors per share of common stock and per common unit of our operating partnership at the date of record is as follows:
Quarter
Declaration Date
Record Date
Pay Date
Dividend
Q1 2015
May 6, 2015
May 18, 2015
June 3, 2015
$
0.11
Q2 2015
August 4, 2015
August 18, 2015
September 3, 2015
0.21
Q3 2015
November 3, 2015
November 17, 2015
December 3, 2015
0.22
Q4 2015
February 26, 2016
March 10, 2016
March 25, 2016
0.22
Q1 2016
May 4, 2016
June 8, 2016
June 23, 2016
0.23
Q2 2016
August 3, 2016
August 26, 2016
September 13, 2016
0.23
Q3 2016
November 3, 2016
December 7, 2016
December 22, 2016
0.24
Q4 2016
February 23, 2017
March 7, 2017
March 22, 2017
0.24
Q1 2017
May 3, 2017
June 14, 2017
June 29, 2017
0.25
Q2 2017
August 2, 2017
September 13, 2017
September 28, 2017
0.25
Q3 2017
November 2, 2017
December 6, 2017
December 21, 2017
0.26
Q4 2017
February 21, 2018
March 13, 2018
March 28, 2018
0.26</t>
  </si>
  <si>
    <t>Schedule of Information with Respect to ATM Program</t>
  </si>
  <si>
    <t>The following table sets forth certain information with respect to the ATM program as of December 31, 2017:
For the Three Months Ended:
Number of Shares Sold
Net Proceeds
June 30, 2017
87,048
$
1,867
September 30, 2017
587,432
12,446
December 31, 2017
895,034
18,950
1,569,514
$
33,263</t>
  </si>
  <si>
    <t>Earnings Per Share (Tables)</t>
  </si>
  <si>
    <t>Summary of Basic and Diluted Earnings Per Common Share</t>
  </si>
  <si>
    <t xml:space="preserve">The following table sets forth the computation of the Company’s basic and diluted earnings per share of common stock for the years ended December 31, 2017, 2016 and 2015 (amounts in thousands, except per share amounts):
For the years ended December 31,
2017
2016
2015
Numerator
Net income (loss)
$
5,389
$
5,497
$
(5,371
)
Less: Non-controlling interest in Operating Partnership
(941
)
(1,534
)
4,087
Net income (loss) available to Easterly Government Properties, Inc.
4,448
3,963
(1,284
)
Less: Dividends on participating securities
(110
)
(102
)
(63
)
Net income (loss) available to common stockholders
$
4,338
$
3,861
$
(1,347
)
Denominator for basic EPS
39,607,740
30,645,279
21,430,016
Dilutive effect of share-based compensation awards
11,384
13,691
—
Dilutive effect of LTIP units
1,944,416
1,713,568
—
Denominator for basic and diluted EPS
41,563,540
32,372,538
21,430,016
Basic EPS
$
0.11
$
0.13
$
(0.06
)
Diluted EPS
$
0.10
$
0.12
$
(0.06
) </t>
  </si>
  <si>
    <t>Operating Leases (Tables)</t>
  </si>
  <si>
    <t>Summary of Future Non Cancellable Minimum Contractual Rent Payments</t>
  </si>
  <si>
    <t>Our rental properties are subject to generally non-cancelable operating leases generating future minimum contractual rent payments due from tenants. As of December 31, 2017, future non-cancelable minimum contractual rent payments on our operating properties are as follows (dollars in thousands):
Payments due by period
Total
2018
2019
2020
2021
2022
Thereafter
Operating Leases
Minimum lease payments
$
862,047
99,046
95,087
89,453
78,733
66,985
432,743</t>
  </si>
  <si>
    <t>Schedule of Information about Leases for Development Properties</t>
  </si>
  <si>
    <t>Information about our leases for development properties as of December 31, 2017 is set forth in the table below:
Property Name
Location
Tenant
Property Type (1)
Lease Term
Estimated Rentable Square Feet
FDA - Alameda
Alameda, CA
Food and Drug Administration
L
20-year
69,624
FDA - Lenexa
Lenexa, KS
Food and Drug Administration
L
20-year
(2)
53,120
FEMA - Tracy
Tracy, CA
Federal Emergency Management Agency
W/O
20-year
(2)
210,373
Total
333,117
(1) L=Laboratory; W=Warehouse; O=Office. (2) The 20-year lease term includes a firm term of 15 years and a soft term of 5 years.</t>
  </si>
  <si>
    <t>Commitments and Contingencies (Tables)</t>
  </si>
  <si>
    <t>Corporate Office Leases [Member]</t>
  </si>
  <si>
    <t>Future minimum rental payments under the Company’s corporate office leases as of December 31, 2017 are summarized as follows (amounts in thousands):
Payments due by period
Total
2018
2019
2020
2021
2022
Thereafter
Corporate office leases
Minimum lease payments
$
1,854
462
479
496
352
65
—</t>
  </si>
  <si>
    <t>Selected Quarterly Financial Data (Tables)</t>
  </si>
  <si>
    <t>Summary of Unaudited Quarterly Results of Operations</t>
  </si>
  <si>
    <t>The following is a summary of our unaudited quarterly results of operations for 2017 and 2016 (amounts in thousands). Other periods that will be revised, including the three and nine months ended September 30, 2017, three and six months ended June 30, 2017 and the three months ended March 31, 2017 will appear in future filings and are included below (unaudited, in thousands, except for per share data). A reconciliation has been provided between amounts previously reported and those reported herein as a result of the error described in Note 2 under Revision of Previously Reported Consolidated Financial Statements.
Selected Interim Financial Information
Three months ended December 31, 2017
Total revenues
$
36,325
Net income available to Easterly Government Properties, Inc.
$
1,287
Net income available to Easterly Government Properties, Inc. per share (basic and diluted)
$
0.03
Effect of Revision For the Three Months Ended September 30, 2017
As Previously Reported
Adjustment
As Revised
Total revenues
$
33,858
$
—
$
33,858
Depreciation and amortization
$
14,141
$
(191
)
$
13,950
Total expenses
$
27,437
$
(191
)
$
27,246
Net income
$
926
$
191
$
1,117
Net income available to Easterly Government Properties, Inc.
$
782
$
160
$
942
Net income available to Easterly Government Properties, Inc. per share (basic and diluted)
$
0.02
$
—
$
0.02
Comprehensive income
$
815
$
191
$
1,006
Effect of Revision For the Nine Months Ended September 30, 2017
As Previously Reported
Adjustment
As Revised
Depreciation and amortization
$
40,663
$
(572
)
$
40,091
Total expenses
$
79,433
$
(572
)
$
78,861
Net income
$
3,289
$
572
$
3,861
Net income available to Easterly Government Properties, Inc.
$
2,693
$
468
$
3,161
Net income available to Easterly Government Properties, Inc. per share (basic and diluted)
$
0.07
$
0.01
$
0.08
Comprehensive income
$
2,592
$
572
$
3,164
Effect of Revision For the Three Months Ended June 30, 2017
As Previously Reported
Adjustment
As Revised
Total revenues
$
30,603
$
—
$
30,603
Depreciation and amortization
$
13,462
$
(190
)
$
13,272
Total expenses
$
25,876
$
(190
)
$
25,686
Net income
$
1,013
$
190
$
1,203
Net income available to Easterly Government Properties, Inc.
$
827
$
155
$
982
Net income available to Easterly Government Properties, Inc. per share (basic)
$
0.02
$
0.01
$
0.03
Net income available to Easterly Government Properties, Inc. per share (diluted)
$
0.02
$
—
$
0.02
Comprehensive income
$
319
$
190
$
509
Effect of Revision For the Six Months Ended June 30, 2017
As Previously Reported
Adjustment
As Revised
Depreciation and amortization
$
26,522
$
(381
)
$
26,141
Total expenses
$
51,996
$
(381
)
$
51,615
Net income
$
2,363
$
381
$
2,744
Net income available to Easterly Government Properties, Inc.
$
1,911
$
308
$
2,219
Net income available to Easterly Government Properties, Inc. per share (basic)
$
0.05
$
0.01
$
0.06
Net income available to Easterly Government Properties, Inc. per share (diluted)
$
0.05
$
—
$
0.05
Comprehensive income
$
1,777
$
381
$
2,158
Effect of Revision For the Three Months Ended March 31, 2017
As Previously Reported
Adjustment
As Revised
Total revenues
$
29,887
$
—
$
29,887
Depreciation and amortization
$
13,060
$
(191
)
$
12,869
Total expenses
$
26,120
$
(191
)
$
25,929
Net income
$
1,350
$
191
$
1,541
Net income available to Easterly Government Properties, Inc.
$
1,084
$
153
$
1,237
Net income available to Easterly Government Properties, Inc. per share (basic and diluted)
$
0.03
$
—
$
0.03
Comprehensive income
$
1,458
$
191
$
1,649
Effect of Revision For the Three Months Ended December 31, 2016
As Previously Reported
Adjustment
As Revised
Total revenues
$
28,751
$
—
$
28,751
Depreciation and amortization
$
12,469
$
(191
)
$
12,278
Total expenses
$
25,078
$
(191
)
$
24,887
Net income
$
1,463
$
191
$
1,654
Net income available to Easterly Government Properties, Inc.
$
1,146
$
154
$
1,300
Net income available to Easterly Government Properties, Inc. per share (basic)
$
0.03
$
0.01
$
0.04
Net income available to Easterly Government Properties, Inc. per share (diluted)
$
0.03
$
—
$
0.03
Comprehensive income
$
5,248
$
191
$
5,439
Effect of Revision For the Three Months Ended September 30, 2016
As Previously Reported
Adjustment
As Revised
Total revenues
$
26,975
$
—
$
26,975
Depreciation and amortization
$
12,237
$
(193
)
$
12,044
Total expenses
$
23,804
$
(193
)
$
23,611
Net income
$
1,128
$
193
$
1,321
Net income available to Easterly Government Properties, Inc.
$
895
$
153
$
1,048
Net income available to Easterly Government Properties, Inc. per share (basic and diluted)
$
0.02
$
0.01
$
0.03
Comprehensive income
$
1,128
$
193
$
1,321
Effect of Revision For the Three Months Ended June 30, 2016
As Previously Reported
Adjustment
As Revised
Total revenues
$
24,921
$
—
$
24,921
Depreciation and amortization
$
11,074
$
(187
)
$
10,887
Total expenses
$
21,889
$
(187
)
$
21,702
Net income
$
1,037
$
187
$
1,224
Net income available to Easterly Government Properties, Inc.
$
699
$
126
$
825
Net income available to Easterly Government Properties, Inc. per share (basic and diluted)
$
0.02
$
0.01
$
0.03
Comprehensive income
$
1,037
$
187
$
1,224
Effect of Revision For the Three Months Ended March 31, 2016
As Previously Reported
Adjustment
As Revised
Total revenues
$
23,971
$
—
$
23,971
Depreciation and amortization
$
10,863
$
(189
)
$
10,674
Total expenses
$
20,933
$
(189
)
$
20,744
Net income
$
1,109
$
189
$
1,298
Net income available to Easterly Government Properties, Inc.
$
675
$
115
$
790
Net income available to Easterly Government Properties, Inc. per share (basic and diluted)
$
0.03
$
—
$
0.03
Comprehensive income
$
1,109
$
189
$
1,298</t>
  </si>
  <si>
    <t>Organization and Basis of Presentation - Additional Information (Detail) ft² in Millions</t>
  </si>
  <si>
    <t>Feb. 11, 2015Propertyshares</t>
  </si>
  <si>
    <t>Dec. 31, 2017ft²Property</t>
  </si>
  <si>
    <t>Organization And Significant Accounting Policies [Line Items]</t>
  </si>
  <si>
    <t>Number of properties</t>
  </si>
  <si>
    <t>Outstanding common units of partnership interest owned percentage</t>
  </si>
  <si>
    <t>84.40%</t>
  </si>
  <si>
    <t>Number of stock units exchanged | shares</t>
  </si>
  <si>
    <t>Management Entities [Member]</t>
  </si>
  <si>
    <t>FDA – Lenexa, FEMA – Tracy and FDA – Alameda [Member]</t>
  </si>
  <si>
    <t>Easterly Funds [Member]</t>
  </si>
  <si>
    <t>Common stock shares exchanged | shares</t>
  </si>
  <si>
    <t>Wholly Owned Operating Properties [Member]</t>
  </si>
  <si>
    <t>Aggregate area of land | ft²</t>
  </si>
  <si>
    <t>Wholly Owned Operating Properties [Member] | Government [Member]</t>
  </si>
  <si>
    <t>Wholly Owned Operating Properties [Member] | Private Tenants [Member]</t>
  </si>
  <si>
    <t>Wholly Owned Properties Under Development [Member]</t>
  </si>
  <si>
    <t>Summary of Significant Accounting Policies - Additional Information (Detail) $ in Thousands</t>
  </si>
  <si>
    <t>1 Months Ended</t>
  </si>
  <si>
    <t>Oct. 31, 2015</t>
  </si>
  <si>
    <t>Dec. 31, 2017USD ($)Property</t>
  </si>
  <si>
    <t>Dec. 31, 2016USD ($)Property</t>
  </si>
  <si>
    <t>Dec. 31, 2015USD ($)</t>
  </si>
  <si>
    <t>Mar. 31, 2015Property</t>
  </si>
  <si>
    <t>Accounting Policies [Line Items]</t>
  </si>
  <si>
    <t>Property operating expenses</t>
  </si>
  <si>
    <t>Remaining contractual payments under lease and sublease for office space</t>
  </si>
  <si>
    <t>ASU 2014-09 [Member] | Government [Member]</t>
  </si>
  <si>
    <t>Number of properties | Property</t>
  </si>
  <si>
    <t>ASU 2014-09 [Member] | Private Tenants [Member]</t>
  </si>
  <si>
    <t>DISTRICT OF COLUMBIA | Sublease [Member]</t>
  </si>
  <si>
    <t>Operating lease agreement expire date</t>
  </si>
  <si>
    <t>Jun. 30,
		2021</t>
  </si>
  <si>
    <t>California [Member]</t>
  </si>
  <si>
    <t>California [Member] | San Diego [Member]</t>
  </si>
  <si>
    <t>Apr. 30,
		2022</t>
  </si>
  <si>
    <t>Minimum [Member]</t>
  </si>
  <si>
    <t>Distribution of REIT taxable income</t>
  </si>
  <si>
    <t>90.00%</t>
  </si>
  <si>
    <t>Projects and Other Services [Member]</t>
  </si>
  <si>
    <t>Error in Estimated Useful Life Utilized to Amortize Properties [Member]</t>
  </si>
  <si>
    <t>Summary of Significant Accounting Policies - Summary of Effect of Revision to Consolidated Financial Statements (Detail) - USD ($) $ / shares in Units, $ in Thousands</t>
  </si>
  <si>
    <t>3 Months Ended</t>
  </si>
  <si>
    <t>6 Months Ended</t>
  </si>
  <si>
    <t>9 Months Ended</t>
  </si>
  <si>
    <t>Sep. 30, 2017</t>
  </si>
  <si>
    <t>Mar. 31, 2017</t>
  </si>
  <si>
    <t>Sep. 30, 2016</t>
  </si>
  <si>
    <t>Jun. 30, 2016</t>
  </si>
  <si>
    <t>Mar. 31, 2016</t>
  </si>
  <si>
    <t>Dec. 31, 2014</t>
  </si>
  <si>
    <t>Error Corrections And Prior Period Adjustments Restatement [Line Items]</t>
  </si>
  <si>
    <t>Comprehensive income</t>
  </si>
  <si>
    <t>As Previously Reported [Member]</t>
  </si>
  <si>
    <t>Adjustment [Member]</t>
  </si>
  <si>
    <t>Summary of Significant Accounting Policies - Summary of Range of useful Lives For Depreciable Assets (Detail)</t>
  </si>
  <si>
    <t>Building [Member]</t>
  </si>
  <si>
    <t>Property Plant And Equipment [Line Items]</t>
  </si>
  <si>
    <t>Useful lives for depreciable assets</t>
  </si>
  <si>
    <t>40 years</t>
  </si>
  <si>
    <t>Building Improvements [Member] | Minimum [Member]</t>
  </si>
  <si>
    <t>5 years</t>
  </si>
  <si>
    <t>Building Improvements [Member] | Maximum [Member]</t>
  </si>
  <si>
    <t>Furniture and Equipment [Member] | Minimum [Member]</t>
  </si>
  <si>
    <t>3 years</t>
  </si>
  <si>
    <t>Furniture and Equipment [Member] | Maximum [Member]</t>
  </si>
  <si>
    <t>7 years</t>
  </si>
  <si>
    <t>Summary of Significant Accounting Policies - Reconciliation of GAAP Net Income to Taxable Income (Detail) - USD ($) $ in Thousands</t>
  </si>
  <si>
    <t>Income Tax Disclosure [Abstract]</t>
  </si>
  <si>
    <t>Book depreciation and amortization</t>
  </si>
  <si>
    <t>Above/Below market lease amortization</t>
  </si>
  <si>
    <t>Straight-line rent and other non-cash adjustments</t>
  </si>
  <si>
    <t>Book/Tax differences on offering and acquisition costs at IPO</t>
  </si>
  <si>
    <t>Book/Tax differences on unearned rent</t>
  </si>
  <si>
    <t>Book/Tax differences on stock based compensation</t>
  </si>
  <si>
    <t>Book/Tax differences on post IPO property acquisition costs</t>
  </si>
  <si>
    <t>Other book/tax differences, net</t>
  </si>
  <si>
    <t>Tax depreciation</t>
  </si>
  <si>
    <t>Loss attributable to non-controlling interest</t>
  </si>
  <si>
    <t>Loss attributable to predecessor</t>
  </si>
  <si>
    <t>Taxable income subject to distribution requirements</t>
  </si>
  <si>
    <t>Summary of Significant Accounting Policies - Reconciliation of GAAP Net Income to Taxable Income (Parenthetical) (Detail)</t>
  </si>
  <si>
    <t>Ordinary taxable dividend</t>
  </si>
  <si>
    <t>47.24%</t>
  </si>
  <si>
    <t>59.32%</t>
  </si>
  <si>
    <t>85.06%</t>
  </si>
  <si>
    <t>Return of capital</t>
  </si>
  <si>
    <t>52.76%</t>
  </si>
  <si>
    <t>40.68%</t>
  </si>
  <si>
    <t>14.94%</t>
  </si>
  <si>
    <t>Real Estate and Intangibles - Additional Information (Detail) $ in Thousands</t>
  </si>
  <si>
    <t>Sep. 30, 2017USD ($)</t>
  </si>
  <si>
    <t>Jun. 30, 2017USD ($)</t>
  </si>
  <si>
    <t>Mar. 31, 2017USD ($)</t>
  </si>
  <si>
    <t>Sep. 30, 2016USD ($)</t>
  </si>
  <si>
    <t>Jun. 30, 2016USD ($)</t>
  </si>
  <si>
    <t>Mar. 31, 2016USD ($)</t>
  </si>
  <si>
    <t>Real Estate Properties [Line Items]</t>
  </si>
  <si>
    <t>Acquisition-related costs</t>
  </si>
  <si>
    <t>Loss on sale of operating property</t>
  </si>
  <si>
    <t>SW 145th Avenue Parbel of Florida [Member]</t>
  </si>
  <si>
    <t>Operating Properties Acquired [Member]</t>
  </si>
  <si>
    <t>Purchase price</t>
  </si>
  <si>
    <t>Weighted average amortization period</t>
  </si>
  <si>
    <t>15 years 6 months 29 days</t>
  </si>
  <si>
    <t>5 years 5 months 19 days</t>
  </si>
  <si>
    <t>Internal costs related to acquisitions</t>
  </si>
  <si>
    <t>FDA – Alameda [Member]</t>
  </si>
  <si>
    <t>FDA – Lenexa and FEMA – Tracy [Member]</t>
  </si>
  <si>
    <t>OSHA Sandy, VA Loma Linda, FBI Salt Lake, and VA South Bend [Member] | Operating Properties Acquired [Member]</t>
  </si>
  <si>
    <t>ICE - Albuquerque and NPS - Omaha and DEA - Birmingham and FBI - Birmingham and EPA - Kansas City and FBI - Albany and AOC - South Bend [Member] | Operating Properties Acquired [Member]</t>
  </si>
  <si>
    <t>VA Loma Linda [Member] | Operating Properties Acquired [Member]</t>
  </si>
  <si>
    <t>Real Estate and Intangibles - Fair Values of Assets Acquired and Liabilities Assumed (Detail) - Operating Properties Acquired [Member] - USD ($) $ in Thousands</t>
  </si>
  <si>
    <t>Business Acquisition [Line Items]</t>
  </si>
  <si>
    <t>Total real estate</t>
  </si>
  <si>
    <t>Total Intangibles</t>
  </si>
  <si>
    <t>Total intangible liabilities</t>
  </si>
  <si>
    <t>Real Estate Investment [Member]</t>
  </si>
  <si>
    <t>Land</t>
  </si>
  <si>
    <t>Building</t>
  </si>
  <si>
    <t>Acquired tenant improvements</t>
  </si>
  <si>
    <t>In-place leases [Member]</t>
  </si>
  <si>
    <t>Acquired Leasing Commissions [Member]</t>
  </si>
  <si>
    <t>Below Market Leases [Member]</t>
  </si>
  <si>
    <t>Real Estate and Intangibles - Proforma Financial Information of Future Operating Results (Detail) - USD ($) $ in Thousands</t>
  </si>
  <si>
    <t>Total rental revenue</t>
  </si>
  <si>
    <t>[1]</t>
  </si>
  <si>
    <t>The net income for the year ended December 31, 2016 excludes $1.8 million of property acquisition costs.  Additionally, the net income for the year ended December 31, 2015 was adjusted to include these acquisition costs and exclude the $4.6 million of property acquisition and formation costs incurred during the year ended December 31, 2015.</t>
  </si>
  <si>
    <t>Real Estate and Intangibles - Proforma Financial Information of Future Operating Results (Detail) (Parenthetical) - USD ($) $ in Millions</t>
  </si>
  <si>
    <t>ICE - Albuquerque and NPS - Omaha and DEA - Birmingham and FBI - Birmingham and EPA - Kansas City and FBI - Albany and AOC - South Bend [Member]</t>
  </si>
  <si>
    <t>Property acquisition costs</t>
  </si>
  <si>
    <t>DOE - Lakewood and AOC - Aberdeen and ICE - Otay and DEA - Pleasanton and USCIS - Lincoln and DEA - Dallas Lab and FBI - Richmond [Member]</t>
  </si>
  <si>
    <t>Property acquisition and formation costs</t>
  </si>
  <si>
    <t>Real Estate and Intangibles - Schedule of Real Estate and Intangibles (Detail) - USD ($) $ in Thousands</t>
  </si>
  <si>
    <t>Construction in progress</t>
  </si>
  <si>
    <t>Accumulated amortization</t>
  </si>
  <si>
    <t>Total Real estate properties, net</t>
  </si>
  <si>
    <t>Total Intangible assets, net</t>
  </si>
  <si>
    <t>Intangible Liabilities, Below market leases</t>
  </si>
  <si>
    <t>Intangible Liabilities, Accumulated amortization</t>
  </si>
  <si>
    <t>Total Intangible liabilities, net</t>
  </si>
  <si>
    <t>Above market leases</t>
  </si>
  <si>
    <t>Above Market Leases [Member]</t>
  </si>
  <si>
    <t>Real Estate and Intangibles - Amortization of Total Intangible Assets and Intangible Liabilities (Detail) - USD ($) $ in Thousands</t>
  </si>
  <si>
    <t>Intangible assets, 2018</t>
  </si>
  <si>
    <t>Intangible assets, 2019</t>
  </si>
  <si>
    <t>Intangible assets, 2020</t>
  </si>
  <si>
    <t>Intangible assets, 2021</t>
  </si>
  <si>
    <t>Intangible assets, 2022</t>
  </si>
  <si>
    <t>Intangible assets, Thereafter</t>
  </si>
  <si>
    <t>Intangible assets, Total</t>
  </si>
  <si>
    <t>Intangible liabilities, 2018</t>
  </si>
  <si>
    <t>Intangible liabilities, 2019</t>
  </si>
  <si>
    <t>Intangible liabilities, 2020</t>
  </si>
  <si>
    <t>Intangible liabilities, 2021</t>
  </si>
  <si>
    <t>Intangible liabilities, 2022</t>
  </si>
  <si>
    <t>Intangible liabilities, Thereafter</t>
  </si>
  <si>
    <t>Intangible liabilities, Total</t>
  </si>
  <si>
    <t>Debt - Summary of Borrowings (Detail) - USD ($) $ in Thousands</t>
  </si>
  <si>
    <t>Debt Instrument [Line Items]</t>
  </si>
  <si>
    <t>Loan, Principal Outstanding</t>
  </si>
  <si>
    <t>Less: Total unamortized deferred financing fees</t>
  </si>
  <si>
    <t>Total term loan facility, net, Principal Outstanding</t>
  </si>
  <si>
    <t>Total notes payable, net, Principal Outstanding</t>
  </si>
  <si>
    <t>Total mortgage notes payable, net, Principal Outstanding</t>
  </si>
  <si>
    <t>Total debt, Principal Outstanding</t>
  </si>
  <si>
    <t>Revolving Credit Facility [Member]</t>
  </si>
  <si>
    <t>Term Loan Facility [Member]</t>
  </si>
  <si>
    <t>Senior Unsecured Debt [Member] | Revolving Credit Facility [Member]</t>
  </si>
  <si>
    <t>Loan, Interest Rate</t>
  </si>
  <si>
    <t>[1],[2]</t>
  </si>
  <si>
    <t>L + 150bps</t>
  </si>
  <si>
    <t>Loan, Current Maturity</t>
  </si>
  <si>
    <t>[1],[3]</t>
  </si>
  <si>
    <t>2019-02</t>
  </si>
  <si>
    <t>Senior Unsecured Debt [Member] | Term Loan Facility [Member]</t>
  </si>
  <si>
    <t>(1) a fluctuating rate equal to the sum of (a) the highest of (x) PNC Bank, National Association’s base rate, (y) the federal funds open rate plus 0.50% and (z) the daily Eurodollar rate plus 1.00% plus (b) a margin ranging from 0.7% to 1.35%, or (2) a Eurodollar rate equal to a periodic fixed rate equal to LIBOR plus, a margin ranging from 1.7% to 2.35%, in each case with a margin based on our leverage ratio.</t>
  </si>
  <si>
    <t>[2],[4]</t>
  </si>
  <si>
    <t>3.17%</t>
  </si>
  <si>
    <t>2023-09</t>
  </si>
  <si>
    <t>Senior Unsecured Notes Payable [Member] | 4.05% Senior Notes, Series A, due May 25, 2027 [Member]</t>
  </si>
  <si>
    <t>[2]</t>
  </si>
  <si>
    <t>4.05%</t>
  </si>
  <si>
    <t>2027-05</t>
  </si>
  <si>
    <t>Senior Unsecured Notes Payable [Member] | 4.15% Senior Notes, Series B, due May 25, 2029 [Member]</t>
  </si>
  <si>
    <t>4.15%</t>
  </si>
  <si>
    <t>2029-05</t>
  </si>
  <si>
    <t>Senior Unsecured Notes Payable [Member] | 4.30% Senior Notes, Series C, due May 25, 2032 [Member]</t>
  </si>
  <si>
    <t>4.30%</t>
  </si>
  <si>
    <t>2032-05</t>
  </si>
  <si>
    <t>Notes Payable [Member]</t>
  </si>
  <si>
    <t>Mortgage Notes Payable [Member]</t>
  </si>
  <si>
    <t>Less: Total unamortized premium/discount</t>
  </si>
  <si>
    <t>Mortgage Notes Payable [Member] | CBP Savannah [Member]</t>
  </si>
  <si>
    <t>[2],[5]</t>
  </si>
  <si>
    <t>3.40%</t>
  </si>
  <si>
    <t>2033-07</t>
  </si>
  <si>
    <t>Mortgage Notes Payable [Member] | ICE Charleston [Member]</t>
  </si>
  <si>
    <t>4.21%</t>
  </si>
  <si>
    <t>2027-01</t>
  </si>
  <si>
    <t>Mortgage Notes Payable [Member] | MEPCOM Jacksonville [Member]</t>
  </si>
  <si>
    <t>4.41%</t>
  </si>
  <si>
    <t>2025-10</t>
  </si>
  <si>
    <t>Mortgage Notes Payable [Member] | USFS II Albuquerque [Member]</t>
  </si>
  <si>
    <t>4.46%</t>
  </si>
  <si>
    <t>2026-07</t>
  </si>
  <si>
    <t>Mortgage Notes Payable [Member] | DEA Pleasanton [Member]</t>
  </si>
  <si>
    <t>2023-10</t>
  </si>
  <si>
    <t>Mortgage Notes Payable [Member] | VA Loma Linda [Member]</t>
  </si>
  <si>
    <t>3.59%</t>
  </si>
  <si>
    <t>2027-07</t>
  </si>
  <si>
    <t>Available capacity of $300.2 million and $187.8 million at December 31, 2017 and 2016, respectively, with an accordion feature that provides additional capacity of up to $250.0 million, for a total facility size of not more than $650.0 million</t>
  </si>
  <si>
    <t>Current interest rates as of December 31, 2017. At December 31, 2017 and 2016, the one-month LIBOR (“L”) was 1.56% and 0.77%, respectively. The current interest rate is not adjusted to include the amortization of deferred financing fees or debt issuance costs incurred in obtaining debt or any unamortized fair market value premiums. The spread over the applicable rate for the Company's senior unsecured revolving credit facility and senior unsecured term loan facility is based on the Company's consolidated leverage ratio, as defined in the respective loan agreements</t>
  </si>
  <si>
    <t>[3]</t>
  </si>
  <si>
    <t>Our senior unsecured revolving credit facility has two six-month as-of-right extension options subject to certain conditions and the payment of an extension fee</t>
  </si>
  <si>
    <t>[4]</t>
  </si>
  <si>
    <t>Entered into two interest rate swaps with an effective date of March 29, 2017 with an aggregate notional value of $100.0 million to effectively fix the interest rate at 3.17% annually, based on the Company’s consolidated leverage ratio, as defined in the senior unsecured term loan facility agreement</t>
  </si>
  <si>
    <t>[5]</t>
  </si>
  <si>
    <t>Effective interest rates are as follows: CBP – Savannah 4.12%, ICE – Charleston 3.93%, MEPCOM – Jacksonville 3.89%, USFS II – Albuquerque 3.92%, DEA – Pleasanton 1.8%</t>
  </si>
  <si>
    <t>Debt - Summary of Borrowings (Parenthetical) (Detail)</t>
  </si>
  <si>
    <t>Dec. 31, 2017USD ($)Swap</t>
  </si>
  <si>
    <t>Dec. 31, 2016USD ($)</t>
  </si>
  <si>
    <t>Oct. 27, 2016USD ($)Swap</t>
  </si>
  <si>
    <t>Effective interest rate</t>
  </si>
  <si>
    <t>4.12%</t>
  </si>
  <si>
    <t>3.93%</t>
  </si>
  <si>
    <t>3.89%</t>
  </si>
  <si>
    <t>3.92%</t>
  </si>
  <si>
    <t>1.80%</t>
  </si>
  <si>
    <t>Revolving Credit Facility [Member] | Senior Unsecured Debt [Member]</t>
  </si>
  <si>
    <t>Amount available under revolving credit facility</t>
  </si>
  <si>
    <t>Credit facility additional maximum borrowing capacity</t>
  </si>
  <si>
    <t>Credit facility maximum borrowing capacity</t>
  </si>
  <si>
    <t>Line of Credit Facility, Description</t>
  </si>
  <si>
    <t>Our senior unsecured revolving credit facility has two six-month as-of-right extension options subject to certain conditions and the payment of an extension fee.</t>
  </si>
  <si>
    <t>Senior Unsecured Term Loan Facility [Member] | Interest Rate Swaps [Member]</t>
  </si>
  <si>
    <t>Number of forward interest rate swaps | Swap</t>
  </si>
  <si>
    <t>Forward swaps effective date</t>
  </si>
  <si>
    <t>Mar. 29,
		2017</t>
  </si>
  <si>
    <t>Aggregate notional value of interest rate swaps</t>
  </si>
  <si>
    <t>Forward swaps interest rate</t>
  </si>
  <si>
    <t>LIBOR [Member]</t>
  </si>
  <si>
    <t>Loan, interest rate</t>
  </si>
  <si>
    <t>1.56%</t>
  </si>
  <si>
    <t>0.77%</t>
  </si>
  <si>
    <t>Debt - Costs Included in Interest Expense Related to Company's Debt Arrangements (Detail) - USD ($) $ in Thousands</t>
  </si>
  <si>
    <t>Amortization of deferred financing fees</t>
  </si>
  <si>
    <t>Debt - Additional Information (Detail)</t>
  </si>
  <si>
    <t>May 25, 2017USD ($)</t>
  </si>
  <si>
    <t>Mar. 20, 2017USD ($)</t>
  </si>
  <si>
    <t>Sep. 29, 2016USD ($)</t>
  </si>
  <si>
    <t>Jun. 28, 2017USD ($)</t>
  </si>
  <si>
    <t>Senior unsecured term loan facility drew amount</t>
  </si>
  <si>
    <t>Fair value of notes payable</t>
  </si>
  <si>
    <t>Maturity of the term loan</t>
  </si>
  <si>
    <t>Sep. 29,
		2023</t>
  </si>
  <si>
    <t>Debt instrument, interest rate margin</t>
  </si>
  <si>
    <t>Senior Unsecured Notes Payable [Member]</t>
  </si>
  <si>
    <t>Percentage of principal amount prepaid with accrued interest</t>
  </si>
  <si>
    <t>100.00%</t>
  </si>
  <si>
    <t>Senior Unsecured Notes Payable [Member] | Minimum [Member]</t>
  </si>
  <si>
    <t>Percentage of aggregate principal amount prepaid</t>
  </si>
  <si>
    <t>5.00%</t>
  </si>
  <si>
    <t>Senior Unsecured Notes Payable [Member] | Private Placement [Member]</t>
  </si>
  <si>
    <t>Debt instrument, face amount</t>
  </si>
  <si>
    <t>Fair value of debt</t>
  </si>
  <si>
    <t>Term Loan Facility [Member] | Unsecured Debt [Member]</t>
  </si>
  <si>
    <t>Maturity Date</t>
  </si>
  <si>
    <t>Debt instrument delayed draw period</t>
  </si>
  <si>
    <t>180 days</t>
  </si>
  <si>
    <t>Debt instrument prepayment without penalty starting period</t>
  </si>
  <si>
    <t>2018-10</t>
  </si>
  <si>
    <t>Debt instrument, variable rate description</t>
  </si>
  <si>
    <t>Percentage of prepayment penalty during first twelve months</t>
  </si>
  <si>
    <t>2.00%</t>
  </si>
  <si>
    <t>Percentage of prepayment penalty next twelve months</t>
  </si>
  <si>
    <t>1.00%</t>
  </si>
  <si>
    <t>Term Loan Facility [Member] | Unsecured Debt [Member] | Federal Funds Open Rate [Member]</t>
  </si>
  <si>
    <t>0.50%</t>
  </si>
  <si>
    <t>Term Loan Facility [Member] | Unsecured Debt [Member] | Eurodollar [Member]</t>
  </si>
  <si>
    <t>Term Loan Facility [Member] | Unsecured Debt [Member] | LIBOR [Member]</t>
  </si>
  <si>
    <t>1.70%</t>
  </si>
  <si>
    <t>Term Loan Facility [Member] | Unsecured Debt [Member] | Minimum [Member] | Eurodollar [Member]</t>
  </si>
  <si>
    <t>0.70%</t>
  </si>
  <si>
    <t>Term Loan Facility [Member] | Unsecured Debt [Member] | Minimum [Member] | LIBOR [Member]</t>
  </si>
  <si>
    <t>Term Loan Facility [Member] | Unsecured Debt [Member] | Maximum [Member] | Eurodollar [Member]</t>
  </si>
  <si>
    <t>1.35%</t>
  </si>
  <si>
    <t>Term Loan Facility [Member] | Unsecured Debt [Member] | Maximum [Member] | LIBOR [Member]</t>
  </si>
  <si>
    <t>2.35%</t>
  </si>
  <si>
    <t>Debt - Schedule of Aggregate Debt Maturities (Detail) - USD ($) $ in Thousands</t>
  </si>
  <si>
    <t>Thereafter</t>
  </si>
  <si>
    <t>Debt instrument carrying amount</t>
  </si>
  <si>
    <t>Unamortized premium/discount &amp; deferred financing</t>
  </si>
  <si>
    <t>Derivative and Hedging Activities - Additional Information (Detail)</t>
  </si>
  <si>
    <t>Derivative [Line Items]</t>
  </si>
  <si>
    <t>Unrealized gain recognized in accumulated other comprehensive income on interest rate swaps</t>
  </si>
  <si>
    <t>Increase to interest expense reclassified from accumulated other comprehensive income on interest rate swaps</t>
  </si>
  <si>
    <t>Gain (loss) on interest rate cash flow hedge ineffectiveness</t>
  </si>
  <si>
    <t>Estimates reclassified from accumulated other comprehensive income decrease to interest expense over the next 12 months</t>
  </si>
  <si>
    <t>Credit risk related contingent features derivatives in a net liability position</t>
  </si>
  <si>
    <t>Interest Rate Swaps [Member] | Senior Unsecured Term Loan Facility [Member]</t>
  </si>
  <si>
    <t>Forward interest rate swap description</t>
  </si>
  <si>
    <t>The forward swaps will effectively fix the interest rate under our senior unsecured term loan facility at 3.17% annually based on the company’s current leverage ratio.</t>
  </si>
  <si>
    <t>Fair Value Measurements - Schedule of Assets and Liabilities Measured at Fair Value on Recurring Basis (Detail) - USD ($) $ in Thousands</t>
  </si>
  <si>
    <t>Fair Value Assets And Liabilities Measured On Recurring And Nonrecurring Basis [Line Items]</t>
  </si>
  <si>
    <t>Interest rate swaps - Asset</t>
  </si>
  <si>
    <t>Fair Value Measured on Recurring Basis [Member] | Level 2 [Member]</t>
  </si>
  <si>
    <t>Equity - Additional Information (Detail)</t>
  </si>
  <si>
    <t>Oct. 04, 2017shares</t>
  </si>
  <si>
    <t>Sep. 11, 2017USD ($)shares</t>
  </si>
  <si>
    <t>Mar. 27, 2017shares</t>
  </si>
  <si>
    <t>Mar. 03, 2017USD ($)</t>
  </si>
  <si>
    <t>Jun. 07, 2016USD ($)shares</t>
  </si>
  <si>
    <t>Feb. 26, 2016shares</t>
  </si>
  <si>
    <t>Oct. 21, 2015shares</t>
  </si>
  <si>
    <t>May 06, 2015shares</t>
  </si>
  <si>
    <t>Feb. 11, 2015USD ($)Property$ / sharesshares</t>
  </si>
  <si>
    <t>Oct. 16, 2014USD ($)shares</t>
  </si>
  <si>
    <t>Dec. 31, 2017USD ($)shares</t>
  </si>
  <si>
    <t>Sep. 30, 2017shares</t>
  </si>
  <si>
    <t>Jun. 30, 2017shares</t>
  </si>
  <si>
    <t>Dec. 31, 2016USD ($)shares</t>
  </si>
  <si>
    <t>Dec. 31, 2015USD ($)shares</t>
  </si>
  <si>
    <t>May 09, 2017shares</t>
  </si>
  <si>
    <t>Stockholders Equity Note Disclosure [Line Items]</t>
  </si>
  <si>
    <t>Shares issued, value | $</t>
  </si>
  <si>
    <t>Proceeds from issuance of common stock | $</t>
  </si>
  <si>
    <t>Stock-based awards with respect to equity incentive plans</t>
  </si>
  <si>
    <t>Cash based awards with respect to equity incentive plans | $</t>
  </si>
  <si>
    <t>Unrecognized compensation expense | $</t>
  </si>
  <si>
    <t>Risk-free rate</t>
  </si>
  <si>
    <t>0.90%</t>
  </si>
  <si>
    <t>Expected volatility assumption</t>
  </si>
  <si>
    <t>20.00%</t>
  </si>
  <si>
    <t>18.30%</t>
  </si>
  <si>
    <t>Expected dividend yield</t>
  </si>
  <si>
    <t>5.50%</t>
  </si>
  <si>
    <t>Operating partnership dividend rate percentage</t>
  </si>
  <si>
    <t>10.00%</t>
  </si>
  <si>
    <t>Aggregate offering price of shares of common stock that the Company may issue and sell | $</t>
  </si>
  <si>
    <t>Common units issued upon acquisition</t>
  </si>
  <si>
    <t>Shares issued upon acquisition</t>
  </si>
  <si>
    <t>Redemption of common units to common stock (in share)</t>
  </si>
  <si>
    <t>Long Term Incentive Plan [Member]</t>
  </si>
  <si>
    <t>LTIP units of limited partnership interest, granted</t>
  </si>
  <si>
    <t>Aggregate amount of LTIP units earned, during the period | $</t>
  </si>
  <si>
    <t>Common unit acquired for each share of common stock</t>
  </si>
  <si>
    <t>Tranche One [Member] | Long Term Incentive Plan [Member]</t>
  </si>
  <si>
    <t>Percentage of shares vest under long term incentive plan</t>
  </si>
  <si>
    <t>50.00%</t>
  </si>
  <si>
    <t>Tranche Two [Member] | Long Term Incentive Plan [Member]</t>
  </si>
  <si>
    <t>2015 Equity Incentive Plan [Member]</t>
  </si>
  <si>
    <t>Aggregate number of common stock, shares authorized for issuance</t>
  </si>
  <si>
    <t>Compensation expense recognized | $</t>
  </si>
  <si>
    <t>2015 Equity Incentive Plan [Member] | Long Term Incentive Plan [Member]</t>
  </si>
  <si>
    <t>2015 Equity Incentive Plan [Member] | Non-employee Director [Member]</t>
  </si>
  <si>
    <t>Restricted common stock issued</t>
  </si>
  <si>
    <t>ATM Program</t>
  </si>
  <si>
    <t>Shares issued, number of shares</t>
  </si>
  <si>
    <t>Gross sale of common stock available for grant | $</t>
  </si>
  <si>
    <t>Initial Public Offering [Member]</t>
  </si>
  <si>
    <t>Par value per share | $ / shares</t>
  </si>
  <si>
    <t>Over-Allotment Option [Member]</t>
  </si>
  <si>
    <t>Private Placement [Member]</t>
  </si>
  <si>
    <t>Shares issued, price per share | $ / shares</t>
  </si>
  <si>
    <t>Underwritten Public Offering [Member]</t>
  </si>
  <si>
    <t>Shares offered directly by the company</t>
  </si>
  <si>
    <t>Shares offered on forward basis</t>
  </si>
  <si>
    <t>Gross proceeds from shares sold to underwriters | $</t>
  </si>
  <si>
    <t>Shares offered on forward basis, amount | $</t>
  </si>
  <si>
    <t>Forward Sales Agreement [Member]</t>
  </si>
  <si>
    <t>FEMA [Member]</t>
  </si>
  <si>
    <t>Number of shares acquired on partial consideration</t>
  </si>
  <si>
    <t>Common Stock Par Value [Member] | Initial Public Offering [Member]</t>
  </si>
  <si>
    <t>Common Units [Member] | Initial Public Offering [Member]</t>
  </si>
  <si>
    <t>Common Units [Member] | Western Devcon, Inc [Member]</t>
  </si>
  <si>
    <t>Equity - Summary of Non-vested Common Share Awards (Detail) - $ / shares</t>
  </si>
  <si>
    <t>Restricted Shares [Member]</t>
  </si>
  <si>
    <t>Share Based Compensation Arrangement By Share Based Payment Award [Line Items]</t>
  </si>
  <si>
    <t>Shares/Units, Outstanding beginning balance</t>
  </si>
  <si>
    <t>Shares/Units, Vested</t>
  </si>
  <si>
    <t>Shares/Units, Granted</t>
  </si>
  <si>
    <t>Shares/Units, Outstanding ending balance</t>
  </si>
  <si>
    <t>Weighted average grant date fair value, Outstanding beginning balance</t>
  </si>
  <si>
    <t>Weighted average grant date fair value, Vested</t>
  </si>
  <si>
    <t>Weighted average grant date fair value, Granted</t>
  </si>
  <si>
    <t>Weighted average grant date fair value, Outstanding ending balance</t>
  </si>
  <si>
    <t>Shares/Units, Forfeited</t>
  </si>
  <si>
    <t>Weighted average grant date fair value, Forfeited</t>
  </si>
  <si>
    <t>Equity - Summary of Dividends Declared (Detail) - $ / shares</t>
  </si>
  <si>
    <t>Nov. 02, 2017</t>
  </si>
  <si>
    <t>Aug. 02, 2017</t>
  </si>
  <si>
    <t>May 03, 2017</t>
  </si>
  <si>
    <t>Feb. 23, 2017</t>
  </si>
  <si>
    <t>Nov. 03, 2016</t>
  </si>
  <si>
    <t>Aug. 03, 2016</t>
  </si>
  <si>
    <t>May 04, 2016</t>
  </si>
  <si>
    <t>Feb. 26, 2016</t>
  </si>
  <si>
    <t>Nov. 03, 2015</t>
  </si>
  <si>
    <t>Aug. 04, 2015</t>
  </si>
  <si>
    <t>May 06, 2015</t>
  </si>
  <si>
    <t>Q1 2015</t>
  </si>
  <si>
    <t>Dividends Payable [Line Items]</t>
  </si>
  <si>
    <t>Declaration Date</t>
  </si>
  <si>
    <t>May 6,
		2015</t>
  </si>
  <si>
    <t>Record Date</t>
  </si>
  <si>
    <t>May 18,
		2015</t>
  </si>
  <si>
    <t>Pay Date</t>
  </si>
  <si>
    <t>Jun. 3,
		2015</t>
  </si>
  <si>
    <t>Dividend</t>
  </si>
  <si>
    <t>Q2 2015</t>
  </si>
  <si>
    <t>Aug. 4,
		2015</t>
  </si>
  <si>
    <t>Aug. 18,
		2015</t>
  </si>
  <si>
    <t>Sep. 3,
		2015</t>
  </si>
  <si>
    <t>Q3 2015</t>
  </si>
  <si>
    <t>Nov. 3,
		2015</t>
  </si>
  <si>
    <t>Nov. 17,
		2015</t>
  </si>
  <si>
    <t>Dec. 3,
		2015</t>
  </si>
  <si>
    <t>Q4 2015</t>
  </si>
  <si>
    <t>Feb. 26,
		2016</t>
  </si>
  <si>
    <t>Mar. 10,
		2016</t>
  </si>
  <si>
    <t>Mar. 25,
		2016</t>
  </si>
  <si>
    <t>Q1 2016</t>
  </si>
  <si>
    <t>May 4,
		2016</t>
  </si>
  <si>
    <t>Jun. 8,
		2016</t>
  </si>
  <si>
    <t>Jun. 23,
		2016</t>
  </si>
  <si>
    <t>Q2 2016</t>
  </si>
  <si>
    <t>Aug. 3,
		2016</t>
  </si>
  <si>
    <t>Aug. 26,
		2016</t>
  </si>
  <si>
    <t>Sep. 13,
		2016</t>
  </si>
  <si>
    <t>Q3 2016</t>
  </si>
  <si>
    <t>Nov. 3,
		2016</t>
  </si>
  <si>
    <t>Dec. 7,
		2016</t>
  </si>
  <si>
    <t>Dec. 22,
		2016</t>
  </si>
  <si>
    <t>Q4 2016</t>
  </si>
  <si>
    <t>Feb. 23,
		2017</t>
  </si>
  <si>
    <t>Mar. 7,
		2017</t>
  </si>
  <si>
    <t>Mar. 22,
		2017</t>
  </si>
  <si>
    <t>Q1 2017</t>
  </si>
  <si>
    <t>May 3,
		2017</t>
  </si>
  <si>
    <t>Jun. 14,
		2017</t>
  </si>
  <si>
    <t>Jun. 29,
		2017</t>
  </si>
  <si>
    <t>Q2 2017</t>
  </si>
  <si>
    <t>Aug. 2,
		2017</t>
  </si>
  <si>
    <t>Sep. 13,
		2017</t>
  </si>
  <si>
    <t>Sep. 28,
		2017</t>
  </si>
  <si>
    <t>Q3 2017</t>
  </si>
  <si>
    <t>Nov. 2,
		2017</t>
  </si>
  <si>
    <t>Dec. 6,
		2017</t>
  </si>
  <si>
    <t>Dec. 21,
		2017</t>
  </si>
  <si>
    <t>Q4 2017</t>
  </si>
  <si>
    <t>Feb. 21,
		2018</t>
  </si>
  <si>
    <t>Mar. 13,
		2018</t>
  </si>
  <si>
    <t>Mar. 28,
		2018</t>
  </si>
  <si>
    <t>Q4 2017 | Subsequent Event [Member]</t>
  </si>
  <si>
    <t>Equity - Schedule of Information with Respect to ATM Program (Detail) - USD ($) $ in Thousands</t>
  </si>
  <si>
    <t>Subsidiary Sale Of Stock [Line Items]</t>
  </si>
  <si>
    <t>Net Proceeds</t>
  </si>
  <si>
    <t>Number of Shares Sold</t>
  </si>
  <si>
    <t>Earnings Per Share - Summary of Basic and Diluted Earnings Per Common Share (Detail) - USD ($) $ / shares in Units, $ in Thousands</t>
  </si>
  <si>
    <t>Earnings Per Share Basic And Diluted [Line Items]</t>
  </si>
  <si>
    <t>Less: Dividends on participating securities</t>
  </si>
  <si>
    <t>Net income (loss) available to common stockholders</t>
  </si>
  <si>
    <t>Denominator for basic EPS</t>
  </si>
  <si>
    <t>Denominator for basic and diluted EPS</t>
  </si>
  <si>
    <t>Basic EPS</t>
  </si>
  <si>
    <t>Diluted EPS</t>
  </si>
  <si>
    <t>Stock Compensation Plan [Member]</t>
  </si>
  <si>
    <t>Dilutive effect</t>
  </si>
  <si>
    <t>Earnings Per Share - Additional Information (Detail)</t>
  </si>
  <si>
    <t>Dec. 31, 2015shares</t>
  </si>
  <si>
    <t>Unvested Restricted Shares [Member]</t>
  </si>
  <si>
    <t>Antidilutive Securities Excluded From Computation Of Earnings Per Share [Line Items]</t>
  </si>
  <si>
    <t>Antidilutive securities excluded from computation of earnings per share amount</t>
  </si>
  <si>
    <t>Operating Leases - Summary of Future Non Cancellable Minimum Contractual Rent Payments (Detail) $ in Thousands</t>
  </si>
  <si>
    <t>Dec. 31, 2017USD ($)</t>
  </si>
  <si>
    <t>Minimum lease payments, Total</t>
  </si>
  <si>
    <t>Minimum lease payments, 2018</t>
  </si>
  <si>
    <t>Minimum lease payments, 2019</t>
  </si>
  <si>
    <t>Minimum lease payments, 2020</t>
  </si>
  <si>
    <t>Minimum lease payments, 2021</t>
  </si>
  <si>
    <t>Minimum lease payments, 2022</t>
  </si>
  <si>
    <t>Minimum lease payments, Thereafter</t>
  </si>
  <si>
    <t>Operating Leases - Additional Information (Detail) $ in Thousands</t>
  </si>
  <si>
    <t>Dec. 31, 2017USD ($)Tenants</t>
  </si>
  <si>
    <t>Dec. 31, 2016USD ($)Tenants</t>
  </si>
  <si>
    <t>Number of consolidated operating properties</t>
  </si>
  <si>
    <t>Number of tenants | Tenants</t>
  </si>
  <si>
    <t>Rental income attributable to base rent</t>
  </si>
  <si>
    <t>Amortization of above and below market leases</t>
  </si>
  <si>
    <t>Straight-line rent adjustments</t>
  </si>
  <si>
    <t>Operating Leases - Summary of Information about Leases for Development Properties (Detail)</t>
  </si>
  <si>
    <t>Dec. 31, 2017ft²</t>
  </si>
  <si>
    <t>Operating Leased Assets [Line Items]</t>
  </si>
  <si>
    <t>Lease Term</t>
  </si>
  <si>
    <t>20 years</t>
  </si>
  <si>
    <t>Estimated Rentable Square Feet</t>
  </si>
  <si>
    <t>Development Properties [Member] | Food and Drug Administration [Member] | Alameda [Member] | California [Member] | Laboratory [Member]</t>
  </si>
  <si>
    <t>Development Properties [Member] | Food and Drug Administration [Member] | Lenexa [Member] | KS [Member] | Laboratory [Member]</t>
  </si>
  <si>
    <t>Development Properties [Member] | Federal Emergency Management Agency [Member] | Tracy [Member] | California [Member] | Warehouse / Office [Member]</t>
  </si>
  <si>
    <t>(2) The 20-year lease term includes a firm term of 15 years and a soft term of 5 years</t>
  </si>
  <si>
    <t>Operating Leases - Summary of Information about Leases for Development Properties (Parenthetical) (Detail)</t>
  </si>
  <si>
    <t>Lease term</t>
  </si>
  <si>
    <t>Leases, firm term</t>
  </si>
  <si>
    <t>15 years</t>
  </si>
  <si>
    <t>Leases, soft term</t>
  </si>
  <si>
    <t>Commitments and Contingencies - Additional Information (Detail)</t>
  </si>
  <si>
    <t>Oct. 21, 2015USD ($)</t>
  </si>
  <si>
    <t>Oct. 31, 2015ft²</t>
  </si>
  <si>
    <t>Dec. 31, 2017USD ($)ft²</t>
  </si>
  <si>
    <t>Commitments And Contingencies [Line Items]</t>
  </si>
  <si>
    <t>Tax Protection Agreement Period</t>
  </si>
  <si>
    <t>2 years</t>
  </si>
  <si>
    <t>8 years</t>
  </si>
  <si>
    <t>Property acquisition, tax protection committed amount</t>
  </si>
  <si>
    <t>Property acquisition, tax protection committed amount, thereafter</t>
  </si>
  <si>
    <t>Outstanding borrowings</t>
  </si>
  <si>
    <t>Standby Letters of Credit [Member]</t>
  </si>
  <si>
    <t>Letters of Credit Outstanding, Amount</t>
  </si>
  <si>
    <t>Rent expense</t>
  </si>
  <si>
    <t>Area of leased property | ft²</t>
  </si>
  <si>
    <t>Commitments and Contingencies - Summary of Future Minimum Rental Payments Under Company's Corporate Office Leases (Detail) $ in Thousands</t>
  </si>
  <si>
    <t>Schedule Of Future Minimum Rental Payments For Operating Leases [Line Items]</t>
  </si>
  <si>
    <t>Concentrations Risk - Additional Information (Detail) - Property</t>
  </si>
  <si>
    <t>Wholly Owned Properties [Member]</t>
  </si>
  <si>
    <t>Concentration Risk [Line Items]</t>
  </si>
  <si>
    <t>Lease Income [Member] | Credit Concentration Risk [Member] | California [Member]</t>
  </si>
  <si>
    <t>Percentage of concentrations risk</t>
  </si>
  <si>
    <t>33.30%</t>
  </si>
  <si>
    <t>26.80%</t>
  </si>
  <si>
    <t>Rentable Square Feet [Member] | Credit Concentration Risk [Member] | California [Member]</t>
  </si>
  <si>
    <t>25.80%</t>
  </si>
  <si>
    <t>General Services Administration And Other Federal Agencies [Member] | Lease Income [Member] | Credit Concentration Risk [Member]</t>
  </si>
  <si>
    <t>98.70%</t>
  </si>
  <si>
    <t>96.80%</t>
  </si>
  <si>
    <t>Non Governmental Tenants [Member] | Lease Income [Member] | Credit Concentration Risk [Member]</t>
  </si>
  <si>
    <t>1.30%</t>
  </si>
  <si>
    <t>3.20%</t>
  </si>
  <si>
    <t>Related Party - Additional Information (Detail) - USD ($) $ in Millions</t>
  </si>
  <si>
    <t>Easterly Capital [Member]</t>
  </si>
  <si>
    <t>Related Party Transaction [Line Items]</t>
  </si>
  <si>
    <t>Reimbursable rent and office expense due to related party</t>
  </si>
  <si>
    <t>Reimbursable payroll expenses interest and defeasance costs due from related party</t>
  </si>
  <si>
    <t>Subsequent Events - Additional Information (Detail) - Subsequent Event [Member] - Long Term Incentive Plan [Member]</t>
  </si>
  <si>
    <t>Jan. 04, 2018Trancheshares</t>
  </si>
  <si>
    <t>Subsequent Event [Line Items]</t>
  </si>
  <si>
    <t>Aggregate performance-based units granted</t>
  </si>
  <si>
    <t>Number of tranches | Tranche</t>
  </si>
  <si>
    <t>Percentage of awards based on absolute shareholder return performance</t>
  </si>
  <si>
    <t>Percentage of awards based on relative shareholder return performance</t>
  </si>
  <si>
    <t>Percentage of awards vesting when earned following completion of applicable performance period</t>
  </si>
  <si>
    <t>Percentage of awards earned subject to additional year of vesting</t>
  </si>
  <si>
    <t>Additional vesting year of awards</t>
  </si>
  <si>
    <t>1 year</t>
  </si>
  <si>
    <t>Performance Periods Ending on December 31, 2018 [Member]</t>
  </si>
  <si>
    <t>Performance Periods Ending on December 31, 2019 [Member]</t>
  </si>
  <si>
    <t>Performance Periods Ending on December 31, 2020 [Member]</t>
  </si>
  <si>
    <t>Selected Quarterly Financial Data - Summary of Unaudited Quarterly Results of Operations (Detail) - USD ($) $ / shares in Units, $ in Thousands</t>
  </si>
  <si>
    <t>Net income</t>
  </si>
  <si>
    <t>Net income available to Easterly Government Properties, Inc.</t>
  </si>
  <si>
    <t>Net income available to Easterly Government Properties, Inc. per share (basic and diluted)</t>
  </si>
  <si>
    <t>Adjustment</t>
  </si>
  <si>
    <t>Schedule III - Real Estate and Accumulated Depreciation (Detail) - USD ($) $ in Thousands</t>
  </si>
  <si>
    <t>Encumbrances</t>
  </si>
  <si>
    <t>Initial Cost to Company, Land</t>
  </si>
  <si>
    <t>Initial Cost to Company, Buildings and Improvements</t>
  </si>
  <si>
    <t>Costs Capitalized Subsequent to Acquisition</t>
  </si>
  <si>
    <t>Cost amount carried at Close of Period, Land</t>
  </si>
  <si>
    <t>Cost amount carried at Close of Period, Buildings and Improvements</t>
  </si>
  <si>
    <t>Cost amount carried at Close of Period</t>
  </si>
  <si>
    <t>Accumulated Depreciation</t>
  </si>
  <si>
    <t>Aberdeen [Member] | MS [Member] | Courthouse / Office [Member]</t>
  </si>
  <si>
    <t>Original Construction Date</t>
  </si>
  <si>
    <t>Date Acquired</t>
  </si>
  <si>
    <t>Jun. 17,
		2015</t>
  </si>
  <si>
    <t>Albany [Member] | NY [Member] | Office [Member]</t>
  </si>
  <si>
    <t>Feb. 11,
		2015</t>
  </si>
  <si>
    <t>Albany [Member] | NY [Member] | Office 2 [Member]</t>
  </si>
  <si>
    <t>Nov. 22,
		2016</t>
  </si>
  <si>
    <t>Albuquerque [Member] | NM [Member] | Office [Member]</t>
  </si>
  <si>
    <t>Albuquerque [Member] | NM [Member] | Office 2 [Member]</t>
  </si>
  <si>
    <t>Albuquerque [Member] | NM [Member] | Office 3 [Member]</t>
  </si>
  <si>
    <t>Feb. 17,
		2016</t>
  </si>
  <si>
    <t>Arlington [Member] | VA [Member] | Office [Member]</t>
  </si>
  <si>
    <t>Birmingham [Member] | AL [Member] | Office [Member]</t>
  </si>
  <si>
    <t>Jul. 1,
		2016</t>
  </si>
  <si>
    <t>Birmingham [Member] | AL [Member] | Office 2 [Member]</t>
  </si>
  <si>
    <t>Chula Vista [Member] | California [Member] | Office [Member]</t>
  </si>
  <si>
    <t>Dallas [Member] | TX [Member] | Office [Member]</t>
  </si>
  <si>
    <t>Dallas [Member] | TX [Member] | Laboratory [Member]</t>
  </si>
  <si>
    <t>Dec. 1,
		2015</t>
  </si>
  <si>
    <t>Del Rio [Member] | TX [Member] | Courthouse / Office [Member]</t>
  </si>
  <si>
    <t>Del Rio [Member] | TX [Member] | Minimum [Member] | Courthouse / Office [Member]</t>
  </si>
  <si>
    <t>Del Rio [Member] | TX [Member] | Maximum [Member] | Courthouse / Office [Member]</t>
  </si>
  <si>
    <t>El Centro [Member] | California [Member] | Courthouse / Office [Member]</t>
  </si>
  <si>
    <t>Fresno [Member] | California [Member] | Office [Member]</t>
  </si>
  <si>
    <t>Jacksonville [Member] | FL [Member] | Office [Member]</t>
  </si>
  <si>
    <t>Kansas City [Member] | KS [Member] | Laboratory [Member]</t>
  </si>
  <si>
    <t>Lakewood [Member] | CO [Member] | Office [Member]</t>
  </si>
  <si>
    <t>Lakewood [Member] | CO [Member] | Office 2 [Member]</t>
  </si>
  <si>
    <t>Apr. 1,
		2015</t>
  </si>
  <si>
    <t>Lincoln [Member] | NE [Member] | Office [Member]</t>
  </si>
  <si>
    <t>Nov. 12,
		2015</t>
  </si>
  <si>
    <t>Little Rock [Member] | AR [Member] | Office [Member]</t>
  </si>
  <si>
    <t>Loma Linda [Member] | California [Member] | Outpatient Clinic [Member]</t>
  </si>
  <si>
    <t>Jun. 1,
		2017</t>
  </si>
  <si>
    <t>Lubbock [Member] | TX [Member] | Warehouse / Distribution [Member]</t>
  </si>
  <si>
    <t>Martinsburg [Member] | WV [Member] | Office [Member]</t>
  </si>
  <si>
    <t>Midland [Member] | GA [Member] | Warehouse / Manufacturing [Member]</t>
  </si>
  <si>
    <t>Mission Viejo [Member] | California [Member] | Office [Member]</t>
  </si>
  <si>
    <t>North Charleston [Member] | SC [Member] | Office [Member]</t>
  </si>
  <si>
    <t>North Charleston [Member] | SC [Member] | Minimum [Member] | Office [Member]</t>
  </si>
  <si>
    <t>North Charleston [Member] | SC [Member] | Maximum [Member] | Office [Member]</t>
  </si>
  <si>
    <t>Omaha [Member] | NE [Member] | Office [Member]</t>
  </si>
  <si>
    <t>Omaha [Member] | NE [Member] | Office 2 [Member]</t>
  </si>
  <si>
    <t>May 19,
		2016</t>
  </si>
  <si>
    <t>Pleasanton [Member] | California [Member] | Laboratory [Member]</t>
  </si>
  <si>
    <t>Oct. 21,
		2015</t>
  </si>
  <si>
    <t>Richmond [Member] | VA [Member] | Office [Member]</t>
  </si>
  <si>
    <t>Dec. 7,
		2015</t>
  </si>
  <si>
    <t>Riverside [Member] | California [Member] | Office [Member]</t>
  </si>
  <si>
    <t>Sacramento [Member] | California [Member] | Office [Member]</t>
  </si>
  <si>
    <t>Salt Lake City [Member] | UT [Member] | Office [Member]</t>
  </si>
  <si>
    <t>San Antonio [Member] | TX [Member] | Office [Member]</t>
  </si>
  <si>
    <t>San Diego [Member] | California [Member] | Office [Member]</t>
  </si>
  <si>
    <t>San Diego [Member] | California [Member] | Office 2 [Member]</t>
  </si>
  <si>
    <t>San Diego [Member] | California [Member] | Office 3 [Member]</t>
  </si>
  <si>
    <t>Sep. 11,
		2015</t>
  </si>
  <si>
    <t>San Diego [Member] | California [Member] | Warehouse [Member]</t>
  </si>
  <si>
    <t>Sandy [Member] | UT [Member] | Laboratory [Member]</t>
  </si>
  <si>
    <t>Feb. 3,
		2017</t>
  </si>
  <si>
    <t>Santa Ana [Member] | California [Member] | Office [Member]</t>
  </si>
  <si>
    <t>Savannah [Member] | GA [Member] | Laboratory [Member]</t>
  </si>
  <si>
    <t>South Bend [Member] | IN [Member]</t>
  </si>
  <si>
    <t>Nov. 16,
		2017</t>
  </si>
  <si>
    <t>South Bend [Member] | IN [Member] | Courthouse / Office [Member]</t>
  </si>
  <si>
    <t>Dec. 23,
		2016</t>
  </si>
  <si>
    <t>South Bend [Member] | IN [Member] | Minimum [Member] | Courthouse / Office [Member]</t>
  </si>
  <si>
    <t>South Bend [Member] | IN [Member] | Maximum [Member] | Courthouse / Office [Member]</t>
  </si>
  <si>
    <t>Sunburst [Member] | MT [Member] | Office [Member]</t>
  </si>
  <si>
    <t>Vista [Member] | California [Member] | Laboratory [Member]</t>
  </si>
  <si>
    <t>Various [Member] | Various [Member]</t>
  </si>
  <si>
    <t>Includes the unamortized balance of the fair value adjustments.</t>
  </si>
  <si>
    <t>Excludes value of real estate intangibles.</t>
  </si>
  <si>
    <t>Depreciation of real estate property is computed on a straight-line basis over the estimated useful lives of the assets. The estimated lives of our assets range from 5 to 40 years or to the term of the underlying lease.</t>
  </si>
  <si>
    <t>Schedule III - Real Estate and Accumulated Depreciation (Parenthetical) (Detail)</t>
  </si>
  <si>
    <t>Estimated lives of assets</t>
  </si>
  <si>
    <t>Maximum [Member]</t>
  </si>
  <si>
    <t>Schedule III - Real Estate and Accumulated Depreciation - Additional Information (Detail) $ in Millions</t>
  </si>
  <si>
    <t>Aggregate cost</t>
  </si>
  <si>
    <t>Accumulated depreciation for tax purposes</t>
  </si>
  <si>
    <t>Schedule III - Real Estate and Accumulated Depreciation - Carrying Amount of Real Estate Properties and Accumulated Depreciation (Detail) - USD ($) $ in Thousands</t>
  </si>
  <si>
    <t>Balance at beginning of year</t>
  </si>
  <si>
    <t>Additions</t>
  </si>
  <si>
    <t>Dispositions</t>
  </si>
  <si>
    <t>Balance at ending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21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4968106</v>
      </c>
    </row>
    <row r="18" spans="1:4">
      <c r="A18" s="4" t="s">
        <v>30</v>
      </c>
      <c r="D18" s="6" t="n">
        <v>7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v>
      </c>
      <c r="B1" s="2" t="s">
        <v>1</v>
      </c>
    </row>
    <row r="2" spans="1:2">
      <c r="B2" s="2" t="s">
        <v>2</v>
      </c>
    </row>
    <row r="3" spans="1:2">
      <c r="A3" s="3" t="s">
        <v>207</v>
      </c>
    </row>
    <row r="4" spans="1:2">
      <c r="A4" s="4" t="s">
        <v>55</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30162</v>
      </c>
      <c r="C3" s="7" t="n">
        <v>901422</v>
      </c>
    </row>
    <row r="4" spans="1:3">
      <c r="A4" s="4" t="s">
        <v>35</v>
      </c>
      <c r="B4" s="5" t="n">
        <v>12682</v>
      </c>
      <c r="C4" s="5" t="n">
        <v>4845</v>
      </c>
    </row>
    <row r="5" spans="1:3">
      <c r="A5" s="4" t="s">
        <v>36</v>
      </c>
      <c r="B5" s="5" t="n">
        <v>3519</v>
      </c>
      <c r="C5" s="5" t="n">
        <v>1646</v>
      </c>
    </row>
    <row r="6" spans="1:3">
      <c r="A6" s="4" t="s">
        <v>37</v>
      </c>
      <c r="B6" s="5" t="n">
        <v>750</v>
      </c>
      <c r="C6" s="5" t="n">
        <v>1750</v>
      </c>
    </row>
    <row r="7" spans="1:3">
      <c r="A7" s="4" t="s">
        <v>38</v>
      </c>
      <c r="B7" s="5" t="n">
        <v>12751</v>
      </c>
      <c r="C7" s="5" t="n">
        <v>8544</v>
      </c>
    </row>
    <row r="8" spans="1:3">
      <c r="A8" s="4" t="s">
        <v>39</v>
      </c>
      <c r="B8" s="5" t="n">
        <v>9347</v>
      </c>
      <c r="C8" s="5" t="n">
        <v>5823</v>
      </c>
    </row>
    <row r="9" spans="1:3">
      <c r="A9" s="4" t="s">
        <v>40</v>
      </c>
      <c r="B9" s="5" t="n">
        <v>945</v>
      </c>
      <c r="C9" s="5" t="n">
        <v>2787</v>
      </c>
    </row>
    <row r="10" spans="1:3">
      <c r="A10" s="4" t="s">
        <v>41</v>
      </c>
      <c r="B10" s="5" t="n">
        <v>143063</v>
      </c>
      <c r="C10" s="5" t="n">
        <v>114873</v>
      </c>
    </row>
    <row r="11" spans="1:3">
      <c r="A11" s="4" t="s">
        <v>42</v>
      </c>
      <c r="B11" s="5" t="n">
        <v>4031</v>
      </c>
      <c r="C11" s="5" t="n">
        <v>3785</v>
      </c>
    </row>
    <row r="12" spans="1:3">
      <c r="A12" s="4" t="s">
        <v>43</v>
      </c>
      <c r="B12" s="5" t="n">
        <v>8088</v>
      </c>
      <c r="C12" s="5" t="n">
        <v>1422</v>
      </c>
    </row>
    <row r="13" spans="1:3">
      <c r="A13" s="4" t="s">
        <v>44</v>
      </c>
      <c r="B13" s="5" t="n">
        <v>1425338</v>
      </c>
      <c r="C13" s="5" t="n">
        <v>1046897</v>
      </c>
    </row>
    <row r="14" spans="1:3">
      <c r="A14" s="3" t="s">
        <v>45</v>
      </c>
    </row>
    <row r="15" spans="1:3">
      <c r="A15" s="4" t="s">
        <v>46</v>
      </c>
      <c r="B15" s="5" t="n">
        <v>99750</v>
      </c>
      <c r="C15" s="5" t="n">
        <v>212167</v>
      </c>
    </row>
    <row r="16" spans="1:3">
      <c r="A16" s="4" t="s">
        <v>47</v>
      </c>
      <c r="B16" s="5" t="n">
        <v>99202</v>
      </c>
    </row>
    <row r="17" spans="1:3">
      <c r="A17" s="4" t="s">
        <v>48</v>
      </c>
      <c r="B17" s="5" t="n">
        <v>173692</v>
      </c>
    </row>
    <row r="18" spans="1:3">
      <c r="A18" s="4" t="s">
        <v>49</v>
      </c>
      <c r="B18" s="5" t="n">
        <v>203250</v>
      </c>
      <c r="C18" s="5" t="n">
        <v>80806</v>
      </c>
    </row>
    <row r="19" spans="1:3">
      <c r="A19" s="4" t="s">
        <v>50</v>
      </c>
      <c r="B19" s="5" t="n">
        <v>38569</v>
      </c>
      <c r="C19" s="5" t="n">
        <v>41840</v>
      </c>
    </row>
    <row r="20" spans="1:3">
      <c r="A20" s="4" t="s">
        <v>51</v>
      </c>
      <c r="B20" s="5" t="n">
        <v>19786</v>
      </c>
      <c r="C20" s="5" t="n">
        <v>13784</v>
      </c>
    </row>
    <row r="21" spans="1:3">
      <c r="A21" s="4" t="s">
        <v>52</v>
      </c>
      <c r="B21" s="5" t="n">
        <v>634249</v>
      </c>
      <c r="C21" s="5" t="n">
        <v>348597</v>
      </c>
    </row>
    <row r="22" spans="1:3">
      <c r="A22" s="4" t="s">
        <v>53</v>
      </c>
      <c r="B22" s="4" t="s">
        <v>54</v>
      </c>
      <c r="C22" s="4" t="s">
        <v>54</v>
      </c>
    </row>
    <row r="23" spans="1:3">
      <c r="A23" s="3" t="s">
        <v>55</v>
      </c>
    </row>
    <row r="24" spans="1:3">
      <c r="A24" s="4" t="s">
        <v>56</v>
      </c>
      <c r="B24" s="5" t="n">
        <v>448</v>
      </c>
      <c r="C24" s="5" t="n">
        <v>369</v>
      </c>
    </row>
    <row r="25" spans="1:3">
      <c r="A25" s="4" t="s">
        <v>57</v>
      </c>
      <c r="B25" s="5" t="n">
        <v>740546</v>
      </c>
      <c r="C25" s="5" t="n">
        <v>597164</v>
      </c>
    </row>
    <row r="26" spans="1:3">
      <c r="A26" s="4" t="s">
        <v>58</v>
      </c>
      <c r="B26" s="5" t="n">
        <v>7127</v>
      </c>
      <c r="C26" s="5" t="n">
        <v>2679</v>
      </c>
    </row>
    <row r="27" spans="1:3">
      <c r="A27" s="4" t="s">
        <v>59</v>
      </c>
      <c r="B27" s="5" t="n">
        <v>-83718</v>
      </c>
      <c r="C27" s="5" t="n">
        <v>-42794</v>
      </c>
    </row>
    <row r="28" spans="1:3">
      <c r="A28" s="4" t="s">
        <v>60</v>
      </c>
      <c r="B28" s="5" t="n">
        <v>3403</v>
      </c>
      <c r="C28" s="5" t="n">
        <v>3038</v>
      </c>
    </row>
    <row r="29" spans="1:3">
      <c r="A29" s="4" t="s">
        <v>61</v>
      </c>
      <c r="B29" s="5" t="n">
        <v>667806</v>
      </c>
      <c r="C29" s="5" t="n">
        <v>560456</v>
      </c>
    </row>
    <row r="30" spans="1:3">
      <c r="A30" s="4" t="s">
        <v>62</v>
      </c>
      <c r="B30" s="5" t="n">
        <v>123283</v>
      </c>
      <c r="C30" s="5" t="n">
        <v>137844</v>
      </c>
    </row>
    <row r="31" spans="1:3">
      <c r="A31" s="4" t="s">
        <v>63</v>
      </c>
      <c r="B31" s="5" t="n">
        <v>791089</v>
      </c>
      <c r="C31" s="5" t="n">
        <v>698300</v>
      </c>
    </row>
    <row r="32" spans="1:3">
      <c r="A32" s="4" t="s">
        <v>64</v>
      </c>
      <c r="B32" s="7" t="n">
        <v>1425338</v>
      </c>
      <c r="C32" s="7" t="n">
        <v>1046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1</v>
      </c>
      <c r="C3" s="8" t="n">
        <v>0.01</v>
      </c>
    </row>
    <row r="4" spans="1:3">
      <c r="A4" s="4" t="s">
        <v>68</v>
      </c>
      <c r="B4" s="5" t="n">
        <v>200000000</v>
      </c>
      <c r="C4" s="5" t="n">
        <v>200000000</v>
      </c>
    </row>
    <row r="5" spans="1:3">
      <c r="A5" s="4" t="s">
        <v>69</v>
      </c>
      <c r="B5" s="5" t="n">
        <v>44787040</v>
      </c>
      <c r="C5" s="5" t="n">
        <v>36874810</v>
      </c>
    </row>
    <row r="6" spans="1:3">
      <c r="A6" s="4" t="s">
        <v>70</v>
      </c>
      <c r="B6" s="5" t="n">
        <v>44787040</v>
      </c>
      <c r="C6" s="5" t="n">
        <v>36874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4" t="s">
        <v>308</v>
      </c>
      <c r="B3" s="4" t="s">
        <v>309</v>
      </c>
    </row>
    <row r="4" spans="1:2">
      <c r="A4" s="4" t="s">
        <v>313</v>
      </c>
    </row>
    <row r="5" spans="1:2">
      <c r="A5" s="4" t="s">
        <v>308</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5"/>
  </cols>
  <sheetData>
    <row r="1" spans="1:4">
      <c r="A1" s="1" t="s">
        <v>318</v>
      </c>
      <c r="B1" s="2" t="s">
        <v>319</v>
      </c>
      <c r="C1" s="2" t="s">
        <v>320</v>
      </c>
      <c r="D1" s="2" t="s">
        <v>320</v>
      </c>
    </row>
    <row r="2" spans="1:4">
      <c r="A2" s="3" t="s">
        <v>321</v>
      </c>
    </row>
    <row r="3" spans="1:4">
      <c r="A3" s="4" t="s">
        <v>322</v>
      </c>
      <c r="D3" s="5" t="n">
        <v>18</v>
      </c>
    </row>
    <row r="4" spans="1:4">
      <c r="A4" s="4" t="s">
        <v>323</v>
      </c>
      <c r="C4" s="4" t="s">
        <v>324</v>
      </c>
    </row>
    <row r="5" spans="1:4">
      <c r="A5" s="4" t="s">
        <v>186</v>
      </c>
    </row>
    <row r="6" spans="1:4">
      <c r="A6" s="3" t="s">
        <v>321</v>
      </c>
    </row>
    <row r="7" spans="1:4">
      <c r="A7" s="4" t="s">
        <v>322</v>
      </c>
      <c r="B7" s="5" t="n">
        <v>14</v>
      </c>
    </row>
    <row r="8" spans="1:4">
      <c r="A8" s="4" t="s">
        <v>325</v>
      </c>
      <c r="B8" s="5" t="n">
        <v>5759819</v>
      </c>
    </row>
    <row r="9" spans="1:4">
      <c r="A9" s="4" t="s">
        <v>326</v>
      </c>
    </row>
    <row r="10" spans="1:4">
      <c r="A10" s="3" t="s">
        <v>321</v>
      </c>
    </row>
    <row r="11" spans="1:4">
      <c r="A11" s="4" t="s">
        <v>325</v>
      </c>
      <c r="B11" s="5" t="n">
        <v>1135406</v>
      </c>
    </row>
    <row r="12" spans="1:4">
      <c r="A12" s="4" t="s">
        <v>327</v>
      </c>
    </row>
    <row r="13" spans="1:4">
      <c r="A13" s="3" t="s">
        <v>321</v>
      </c>
    </row>
    <row r="14" spans="1:4">
      <c r="A14" s="4" t="s">
        <v>322</v>
      </c>
      <c r="C14" s="5" t="n">
        <v>3</v>
      </c>
      <c r="D14" s="5" t="n">
        <v>3</v>
      </c>
    </row>
    <row r="15" spans="1:4">
      <c r="A15" s="4" t="s">
        <v>328</v>
      </c>
    </row>
    <row r="16" spans="1:4">
      <c r="A16" s="3" t="s">
        <v>321</v>
      </c>
    </row>
    <row r="17" spans="1:4">
      <c r="A17" s="4" t="s">
        <v>322</v>
      </c>
      <c r="B17" s="5" t="n">
        <v>15</v>
      </c>
    </row>
    <row r="18" spans="1:4">
      <c r="A18" s="4" t="s">
        <v>329</v>
      </c>
      <c r="B18" s="5" t="n">
        <v>3308000</v>
      </c>
    </row>
    <row r="19" spans="1:4">
      <c r="A19" s="4" t="s">
        <v>325</v>
      </c>
      <c r="B19" s="5" t="n">
        <v>8635714</v>
      </c>
    </row>
    <row r="20" spans="1:4">
      <c r="A20" s="4" t="s">
        <v>330</v>
      </c>
    </row>
    <row r="21" spans="1:4">
      <c r="A21" s="3" t="s">
        <v>321</v>
      </c>
    </row>
    <row r="22" spans="1:4">
      <c r="A22" s="4" t="s">
        <v>322</v>
      </c>
      <c r="C22" s="5" t="n">
        <v>46</v>
      </c>
      <c r="D22" s="5" t="n">
        <v>46</v>
      </c>
    </row>
    <row r="23" spans="1:4">
      <c r="A23" s="4" t="s">
        <v>331</v>
      </c>
      <c r="C23" s="9" t="n">
        <v>3.7</v>
      </c>
      <c r="D23" s="9" t="n">
        <v>3.7</v>
      </c>
    </row>
    <row r="24" spans="1:4">
      <c r="A24" s="4" t="s">
        <v>332</v>
      </c>
    </row>
    <row r="25" spans="1:4">
      <c r="A25" s="3" t="s">
        <v>321</v>
      </c>
    </row>
    <row r="26" spans="1:4">
      <c r="A26" s="4" t="s">
        <v>322</v>
      </c>
      <c r="C26" s="5" t="n">
        <v>44</v>
      </c>
      <c r="D26" s="5" t="n">
        <v>44</v>
      </c>
    </row>
    <row r="27" spans="1:4">
      <c r="A27" s="4" t="s">
        <v>333</v>
      </c>
    </row>
    <row r="28" spans="1:4">
      <c r="A28" s="3" t="s">
        <v>321</v>
      </c>
    </row>
    <row r="29" spans="1:4">
      <c r="A29" s="4" t="s">
        <v>322</v>
      </c>
      <c r="C29" s="5" t="n">
        <v>2</v>
      </c>
      <c r="D29" s="5" t="n">
        <v>2</v>
      </c>
    </row>
    <row r="30" spans="1:4">
      <c r="A30" s="4" t="s">
        <v>334</v>
      </c>
    </row>
    <row r="31" spans="1:4">
      <c r="A31" s="3" t="s">
        <v>321</v>
      </c>
    </row>
    <row r="32" spans="1:4">
      <c r="A32" s="4" t="s">
        <v>322</v>
      </c>
      <c r="C32" s="5" t="n">
        <v>3</v>
      </c>
      <c r="D32" s="5" t="n">
        <v>3</v>
      </c>
    </row>
    <row r="33" spans="1:4">
      <c r="A33" s="4" t="s">
        <v>331</v>
      </c>
      <c r="C33" s="9" t="n">
        <v>0.3</v>
      </c>
      <c r="D33" s="9"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29"/>
    <col customWidth="1" max="5" min="5" width="21"/>
    <col customWidth="1" max="6" min="6" width="22"/>
  </cols>
  <sheetData>
    <row r="1" spans="1:6">
      <c r="A1" s="1" t="s">
        <v>335</v>
      </c>
      <c r="B1" s="2" t="s">
        <v>336</v>
      </c>
      <c r="C1" s="2" t="s">
        <v>1</v>
      </c>
    </row>
    <row r="2" spans="1:6">
      <c r="B2" s="2" t="s">
        <v>337</v>
      </c>
      <c r="C2" s="2" t="s">
        <v>338</v>
      </c>
      <c r="D2" s="2" t="s">
        <v>339</v>
      </c>
      <c r="E2" s="2" t="s">
        <v>340</v>
      </c>
      <c r="F2" s="2" t="s">
        <v>341</v>
      </c>
    </row>
    <row r="3" spans="1:6">
      <c r="A3" s="3" t="s">
        <v>342</v>
      </c>
    </row>
    <row r="4" spans="1:6">
      <c r="A4" s="4" t="s">
        <v>75</v>
      </c>
      <c r="C4" s="7" t="n">
        <v>13929</v>
      </c>
      <c r="D4" s="7" t="n">
        <v>10647</v>
      </c>
      <c r="E4" s="7" t="n">
        <v>6233</v>
      </c>
    </row>
    <row r="5" spans="1:6">
      <c r="A5" s="4" t="s">
        <v>343</v>
      </c>
      <c r="C5" s="5" t="n">
        <v>24907</v>
      </c>
      <c r="D5" s="5" t="n">
        <v>21078</v>
      </c>
      <c r="E5" s="5" t="n">
        <v>13340</v>
      </c>
    </row>
    <row r="6" spans="1:6">
      <c r="A6" s="4" t="s">
        <v>76</v>
      </c>
      <c r="C6" s="5" t="n">
        <v>742</v>
      </c>
      <c r="D6" s="7" t="n">
        <v>607</v>
      </c>
      <c r="E6" s="5" t="n">
        <v>203</v>
      </c>
    </row>
    <row r="7" spans="1:6">
      <c r="A7" s="4" t="s">
        <v>344</v>
      </c>
      <c r="C7" s="5" t="n">
        <v>862047</v>
      </c>
    </row>
    <row r="8" spans="1:6">
      <c r="A8" s="4" t="s">
        <v>313</v>
      </c>
    </row>
    <row r="9" spans="1:6">
      <c r="A9" s="3" t="s">
        <v>342</v>
      </c>
    </row>
    <row r="10" spans="1:6">
      <c r="A10" s="4" t="s">
        <v>344</v>
      </c>
      <c r="C10" s="7" t="n">
        <v>1854</v>
      </c>
    </row>
    <row r="11" spans="1:6">
      <c r="A11" s="4" t="s">
        <v>345</v>
      </c>
    </row>
    <row r="12" spans="1:6">
      <c r="A12" s="3" t="s">
        <v>342</v>
      </c>
    </row>
    <row r="13" spans="1:6">
      <c r="A13" s="4" t="s">
        <v>346</v>
      </c>
      <c r="C13" s="5" t="n">
        <v>44</v>
      </c>
    </row>
    <row r="14" spans="1:6">
      <c r="A14" s="4" t="s">
        <v>347</v>
      </c>
    </row>
    <row r="15" spans="1:6">
      <c r="A15" s="3" t="s">
        <v>342</v>
      </c>
    </row>
    <row r="16" spans="1:6">
      <c r="A16" s="4" t="s">
        <v>346</v>
      </c>
      <c r="C16" s="5" t="n">
        <v>2</v>
      </c>
    </row>
    <row r="17" spans="1:6">
      <c r="A17" s="4" t="s">
        <v>348</v>
      </c>
    </row>
    <row r="18" spans="1:6">
      <c r="A18" s="3" t="s">
        <v>342</v>
      </c>
    </row>
    <row r="19" spans="1:6">
      <c r="A19" s="4" t="s">
        <v>349</v>
      </c>
      <c r="B19" s="4" t="s">
        <v>350</v>
      </c>
      <c r="C19" s="4" t="s">
        <v>350</v>
      </c>
    </row>
    <row r="20" spans="1:6">
      <c r="A20" s="4" t="s">
        <v>351</v>
      </c>
    </row>
    <row r="21" spans="1:6">
      <c r="A21" s="3" t="s">
        <v>342</v>
      </c>
    </row>
    <row r="22" spans="1:6">
      <c r="A22" s="4" t="s">
        <v>346</v>
      </c>
      <c r="C22" s="5" t="n">
        <v>14</v>
      </c>
      <c r="D22" s="5" t="n">
        <v>13</v>
      </c>
    </row>
    <row r="23" spans="1:6">
      <c r="A23" s="4" t="s">
        <v>352</v>
      </c>
    </row>
    <row r="24" spans="1:6">
      <c r="A24" s="3" t="s">
        <v>342</v>
      </c>
    </row>
    <row r="25" spans="1:6">
      <c r="A25" s="4" t="s">
        <v>349</v>
      </c>
      <c r="C25" s="4" t="s">
        <v>353</v>
      </c>
    </row>
    <row r="26" spans="1:6">
      <c r="A26" s="4" t="s">
        <v>354</v>
      </c>
    </row>
    <row r="27" spans="1:6">
      <c r="A27" s="3" t="s">
        <v>342</v>
      </c>
    </row>
    <row r="28" spans="1:6">
      <c r="A28" s="4" t="s">
        <v>355</v>
      </c>
      <c r="C28" s="4" t="s">
        <v>356</v>
      </c>
    </row>
    <row r="29" spans="1:6">
      <c r="A29" s="4" t="s">
        <v>357</v>
      </c>
    </row>
    <row r="30" spans="1:6">
      <c r="A30" s="3" t="s">
        <v>342</v>
      </c>
    </row>
    <row r="31" spans="1:6">
      <c r="A31" s="4" t="s">
        <v>75</v>
      </c>
      <c r="C31" s="7" t="n">
        <v>3800</v>
      </c>
      <c r="D31" s="7" t="n">
        <v>3800</v>
      </c>
      <c r="E31" s="5" t="n">
        <v>1200</v>
      </c>
    </row>
    <row r="32" spans="1:6">
      <c r="A32" s="4" t="s">
        <v>343</v>
      </c>
      <c r="C32" s="5" t="n">
        <v>3800</v>
      </c>
      <c r="D32" s="5" t="n">
        <v>3800</v>
      </c>
      <c r="E32" s="5" t="n">
        <v>1200</v>
      </c>
    </row>
    <row r="33" spans="1:6">
      <c r="A33" s="4" t="s">
        <v>76</v>
      </c>
      <c r="C33" s="7" t="n">
        <v>600</v>
      </c>
      <c r="D33" s="7" t="n">
        <v>500</v>
      </c>
      <c r="E33" s="7" t="n">
        <v>200</v>
      </c>
    </row>
    <row r="34" spans="1:6">
      <c r="A34" s="4" t="s">
        <v>358</v>
      </c>
    </row>
    <row r="35" spans="1:6">
      <c r="A35" s="3" t="s">
        <v>342</v>
      </c>
    </row>
    <row r="36" spans="1:6">
      <c r="A36" s="4" t="s">
        <v>346</v>
      </c>
      <c r="F36" s="5" t="n">
        <v>3</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s>
  <sheetData>
    <row r="1" spans="1:15">
      <c r="A1" s="1" t="s">
        <v>359</v>
      </c>
      <c r="B1" s="2" t="s">
        <v>360</v>
      </c>
      <c r="J1" s="2" t="s">
        <v>361</v>
      </c>
      <c r="K1" s="2" t="s">
        <v>362</v>
      </c>
      <c r="L1" s="2" t="s">
        <v>1</v>
      </c>
    </row>
    <row r="2" spans="1:15">
      <c r="B2" s="2" t="s">
        <v>2</v>
      </c>
      <c r="C2" s="2" t="s">
        <v>363</v>
      </c>
      <c r="D2" s="2" t="s">
        <v>4</v>
      </c>
      <c r="E2" s="2" t="s">
        <v>364</v>
      </c>
      <c r="F2" s="2" t="s">
        <v>32</v>
      </c>
      <c r="G2" s="2" t="s">
        <v>365</v>
      </c>
      <c r="H2" s="2" t="s">
        <v>366</v>
      </c>
      <c r="I2" s="2" t="s">
        <v>367</v>
      </c>
      <c r="J2" s="2" t="s">
        <v>4</v>
      </c>
      <c r="K2" s="2" t="s">
        <v>363</v>
      </c>
      <c r="L2" s="2" t="s">
        <v>2</v>
      </c>
      <c r="M2" s="2" t="s">
        <v>32</v>
      </c>
      <c r="N2" s="2" t="s">
        <v>72</v>
      </c>
      <c r="O2" s="2" t="s">
        <v>368</v>
      </c>
    </row>
    <row r="3" spans="1:15">
      <c r="A3" s="3" t="s">
        <v>369</v>
      </c>
    </row>
    <row r="4" spans="1:15">
      <c r="A4" s="4" t="s">
        <v>34</v>
      </c>
      <c r="B4" s="7" t="n">
        <v>1230162</v>
      </c>
      <c r="F4" s="7" t="n">
        <v>901422</v>
      </c>
      <c r="L4" s="7" t="n">
        <v>1230162</v>
      </c>
      <c r="M4" s="7" t="n">
        <v>901422</v>
      </c>
    </row>
    <row r="5" spans="1:15">
      <c r="A5" s="4" t="s">
        <v>41</v>
      </c>
      <c r="B5" s="5" t="n">
        <v>143063</v>
      </c>
      <c r="F5" s="5" t="n">
        <v>114873</v>
      </c>
      <c r="L5" s="5" t="n">
        <v>143063</v>
      </c>
      <c r="M5" s="5" t="n">
        <v>114873</v>
      </c>
    </row>
    <row r="6" spans="1:15">
      <c r="A6" s="4" t="s">
        <v>44</v>
      </c>
      <c r="B6" s="5" t="n">
        <v>1425338</v>
      </c>
      <c r="F6" s="5" t="n">
        <v>1046897</v>
      </c>
      <c r="L6" s="5" t="n">
        <v>1425338</v>
      </c>
      <c r="M6" s="5" t="n">
        <v>1046897</v>
      </c>
    </row>
    <row r="7" spans="1:15">
      <c r="A7" s="4" t="s">
        <v>63</v>
      </c>
      <c r="B7" s="5" t="n">
        <v>791089</v>
      </c>
      <c r="F7" s="5" t="n">
        <v>698300</v>
      </c>
      <c r="L7" s="5" t="n">
        <v>791089</v>
      </c>
      <c r="M7" s="5" t="n">
        <v>698300</v>
      </c>
      <c r="N7" s="7" t="n">
        <v>620568</v>
      </c>
      <c r="O7" s="7" t="n">
        <v>297184</v>
      </c>
    </row>
    <row r="8" spans="1:15">
      <c r="A8" s="4" t="s">
        <v>81</v>
      </c>
      <c r="C8" s="7" t="n">
        <v>13950</v>
      </c>
      <c r="D8" s="7" t="n">
        <v>13272</v>
      </c>
      <c r="E8" s="7" t="n">
        <v>12869</v>
      </c>
      <c r="F8" s="5" t="n">
        <v>12278</v>
      </c>
      <c r="G8" s="7" t="n">
        <v>12044</v>
      </c>
      <c r="H8" s="7" t="n">
        <v>10887</v>
      </c>
      <c r="I8" s="7" t="n">
        <v>10674</v>
      </c>
      <c r="J8" s="7" t="n">
        <v>26141</v>
      </c>
      <c r="K8" s="7" t="n">
        <v>40091</v>
      </c>
      <c r="L8" s="5" t="n">
        <v>54873</v>
      </c>
      <c r="M8" s="5" t="n">
        <v>45883</v>
      </c>
      <c r="N8" s="5" t="n">
        <v>32887</v>
      </c>
    </row>
    <row r="9" spans="1:15">
      <c r="A9" s="4" t="s">
        <v>86</v>
      </c>
      <c r="C9" s="5" t="n">
        <v>27246</v>
      </c>
      <c r="D9" s="5" t="n">
        <v>25686</v>
      </c>
      <c r="E9" s="5" t="n">
        <v>25929</v>
      </c>
      <c r="F9" s="5" t="n">
        <v>24887</v>
      </c>
      <c r="G9" s="5" t="n">
        <v>23611</v>
      </c>
      <c r="H9" s="5" t="n">
        <v>21702</v>
      </c>
      <c r="I9" s="5" t="n">
        <v>20744</v>
      </c>
      <c r="J9" s="5" t="n">
        <v>51615</v>
      </c>
      <c r="K9" s="5" t="n">
        <v>78861</v>
      </c>
      <c r="L9" s="5" t="n">
        <v>107903</v>
      </c>
      <c r="M9" s="5" t="n">
        <v>90944</v>
      </c>
      <c r="N9" s="5" t="n">
        <v>66655</v>
      </c>
    </row>
    <row r="10" spans="1:15">
      <c r="A10" s="4" t="s">
        <v>92</v>
      </c>
      <c r="C10" s="5" t="n">
        <v>1117</v>
      </c>
      <c r="D10" s="5" t="n">
        <v>1203</v>
      </c>
      <c r="E10" s="5" t="n">
        <v>1541</v>
      </c>
      <c r="F10" s="5" t="n">
        <v>1654</v>
      </c>
      <c r="G10" s="5" t="n">
        <v>1321</v>
      </c>
      <c r="H10" s="5" t="n">
        <v>1224</v>
      </c>
      <c r="I10" s="5" t="n">
        <v>1298</v>
      </c>
      <c r="J10" s="5" t="n">
        <v>2744</v>
      </c>
      <c r="K10" s="5" t="n">
        <v>3861</v>
      </c>
      <c r="L10" s="5" t="n">
        <v>5389</v>
      </c>
      <c r="M10" s="5" t="n">
        <v>5497</v>
      </c>
      <c r="N10" s="5" t="n">
        <v>-5371</v>
      </c>
    </row>
    <row r="11" spans="1:15">
      <c r="A11" s="4" t="s">
        <v>93</v>
      </c>
      <c r="B11" s="7" t="n">
        <v>1287</v>
      </c>
      <c r="C11" s="5" t="n">
        <v>942</v>
      </c>
      <c r="D11" s="7" t="n">
        <v>982</v>
      </c>
      <c r="E11" s="5" t="n">
        <v>1237</v>
      </c>
      <c r="F11" s="7" t="n">
        <v>1300</v>
      </c>
      <c r="G11" s="5" t="n">
        <v>1048</v>
      </c>
      <c r="H11" s="5" t="n">
        <v>825</v>
      </c>
      <c r="I11" s="5" t="n">
        <v>790</v>
      </c>
      <c r="J11" s="7" t="n">
        <v>2219</v>
      </c>
      <c r="K11" s="5" t="n">
        <v>3161</v>
      </c>
      <c r="L11" s="7" t="n">
        <v>4448</v>
      </c>
      <c r="M11" s="7" t="n">
        <v>3963</v>
      </c>
      <c r="N11" s="7" t="n">
        <v>-1284</v>
      </c>
    </row>
    <row r="12" spans="1:15">
      <c r="A12" s="3" t="s">
        <v>94</v>
      </c>
    </row>
    <row r="13" spans="1:15">
      <c r="A13" s="4" t="s">
        <v>95</v>
      </c>
      <c r="D13" s="8" t="n">
        <v>0.03</v>
      </c>
      <c r="F13" s="8" t="n">
        <v>0.04</v>
      </c>
      <c r="J13" s="8" t="n">
        <v>0.06</v>
      </c>
      <c r="L13" s="8" t="n">
        <v>0.11</v>
      </c>
      <c r="M13" s="8" t="n">
        <v>0.13</v>
      </c>
      <c r="N13" s="8" t="n">
        <v>-0.06</v>
      </c>
    </row>
    <row r="14" spans="1:15">
      <c r="A14" s="4" t="s">
        <v>96</v>
      </c>
      <c r="D14" s="8" t="n">
        <v>0.02</v>
      </c>
      <c r="F14" s="8" t="n">
        <v>0.03</v>
      </c>
      <c r="J14" s="8" t="n">
        <v>0.05</v>
      </c>
      <c r="L14" s="8" t="n">
        <v>0.1</v>
      </c>
      <c r="M14" s="8" t="n">
        <v>0.12</v>
      </c>
      <c r="N14" s="8" t="n">
        <v>-0.06</v>
      </c>
    </row>
    <row r="15" spans="1:15">
      <c r="A15" s="4" t="s">
        <v>370</v>
      </c>
      <c r="L15" s="7" t="n">
        <v>5635</v>
      </c>
      <c r="M15" s="7" t="n">
        <v>9282</v>
      </c>
      <c r="N15" s="7" t="n">
        <v>-5371</v>
      </c>
    </row>
    <row r="16" spans="1:15">
      <c r="A16" s="4" t="s">
        <v>371</v>
      </c>
    </row>
    <row r="17" spans="1:15">
      <c r="A17" s="3" t="s">
        <v>369</v>
      </c>
    </row>
    <row r="18" spans="1:15">
      <c r="A18" s="4" t="s">
        <v>34</v>
      </c>
      <c r="F18" s="7" t="n">
        <v>901066</v>
      </c>
      <c r="M18" s="5" t="n">
        <v>901066</v>
      </c>
    </row>
    <row r="19" spans="1:15">
      <c r="A19" s="4" t="s">
        <v>41</v>
      </c>
      <c r="F19" s="5" t="n">
        <v>113795</v>
      </c>
      <c r="M19" s="5" t="n">
        <v>113795</v>
      </c>
    </row>
    <row r="20" spans="1:15">
      <c r="A20" s="4" t="s">
        <v>44</v>
      </c>
      <c r="F20" s="5" t="n">
        <v>1045463</v>
      </c>
      <c r="M20" s="5" t="n">
        <v>1045463</v>
      </c>
    </row>
    <row r="21" spans="1:15">
      <c r="A21" s="4" t="s">
        <v>63</v>
      </c>
      <c r="F21" s="5" t="n">
        <v>696866</v>
      </c>
      <c r="M21" s="5" t="n">
        <v>696866</v>
      </c>
    </row>
    <row r="22" spans="1:15">
      <c r="A22" s="4" t="s">
        <v>81</v>
      </c>
      <c r="C22" s="5" t="n">
        <v>14141</v>
      </c>
      <c r="D22" s="7" t="n">
        <v>13462</v>
      </c>
      <c r="E22" s="5" t="n">
        <v>13060</v>
      </c>
      <c r="F22" s="5" t="n">
        <v>12469</v>
      </c>
      <c r="G22" s="5" t="n">
        <v>12237</v>
      </c>
      <c r="H22" s="5" t="n">
        <v>11074</v>
      </c>
      <c r="I22" s="5" t="n">
        <v>10863</v>
      </c>
      <c r="J22" s="7" t="n">
        <v>26522</v>
      </c>
      <c r="K22" s="5" t="n">
        <v>40663</v>
      </c>
      <c r="M22" s="5" t="n">
        <v>46643</v>
      </c>
      <c r="N22" s="5" t="n">
        <v>33561</v>
      </c>
    </row>
    <row r="23" spans="1:15">
      <c r="A23" s="4" t="s">
        <v>86</v>
      </c>
      <c r="C23" s="5" t="n">
        <v>27437</v>
      </c>
      <c r="D23" s="5" t="n">
        <v>25876</v>
      </c>
      <c r="E23" s="5" t="n">
        <v>26120</v>
      </c>
      <c r="F23" s="5" t="n">
        <v>25078</v>
      </c>
      <c r="G23" s="5" t="n">
        <v>23804</v>
      </c>
      <c r="H23" s="5" t="n">
        <v>21889</v>
      </c>
      <c r="I23" s="5" t="n">
        <v>20933</v>
      </c>
      <c r="J23" s="5" t="n">
        <v>51996</v>
      </c>
      <c r="K23" s="5" t="n">
        <v>79433</v>
      </c>
      <c r="M23" s="5" t="n">
        <v>91704</v>
      </c>
      <c r="N23" s="5" t="n">
        <v>67329</v>
      </c>
    </row>
    <row r="24" spans="1:15">
      <c r="A24" s="4" t="s">
        <v>92</v>
      </c>
      <c r="C24" s="5" t="n">
        <v>926</v>
      </c>
      <c r="D24" s="5" t="n">
        <v>1013</v>
      </c>
      <c r="E24" s="5" t="n">
        <v>1350</v>
      </c>
      <c r="F24" s="5" t="n">
        <v>1463</v>
      </c>
      <c r="G24" s="5" t="n">
        <v>1128</v>
      </c>
      <c r="H24" s="5" t="n">
        <v>1037</v>
      </c>
      <c r="I24" s="5" t="n">
        <v>1109</v>
      </c>
      <c r="J24" s="5" t="n">
        <v>2363</v>
      </c>
      <c r="K24" s="5" t="n">
        <v>3289</v>
      </c>
      <c r="M24" s="5" t="n">
        <v>4737</v>
      </c>
      <c r="N24" s="5" t="n">
        <v>-6045</v>
      </c>
    </row>
    <row r="25" spans="1:15">
      <c r="A25" s="4" t="s">
        <v>93</v>
      </c>
      <c r="C25" s="7" t="n">
        <v>782</v>
      </c>
      <c r="D25" s="7" t="n">
        <v>827</v>
      </c>
      <c r="E25" s="7" t="n">
        <v>1084</v>
      </c>
      <c r="F25" s="7" t="n">
        <v>1146</v>
      </c>
      <c r="G25" s="7" t="n">
        <v>895</v>
      </c>
      <c r="H25" s="7" t="n">
        <v>699</v>
      </c>
      <c r="I25" s="7" t="n">
        <v>675</v>
      </c>
      <c r="J25" s="7" t="n">
        <v>1911</v>
      </c>
      <c r="K25" s="7" t="n">
        <v>2693</v>
      </c>
      <c r="M25" s="7" t="n">
        <v>3415</v>
      </c>
      <c r="N25" s="7" t="n">
        <v>-1694</v>
      </c>
    </row>
    <row r="26" spans="1:15">
      <c r="A26" s="3" t="s">
        <v>94</v>
      </c>
    </row>
    <row r="27" spans="1:15">
      <c r="A27" s="4" t="s">
        <v>95</v>
      </c>
      <c r="D27" s="8" t="n">
        <v>0.02</v>
      </c>
      <c r="F27" s="8" t="n">
        <v>0.03</v>
      </c>
      <c r="J27" s="8" t="n">
        <v>0.05</v>
      </c>
      <c r="M27" s="8" t="n">
        <v>0.11</v>
      </c>
      <c r="N27" s="8" t="n">
        <v>-0.08</v>
      </c>
    </row>
    <row r="28" spans="1:15">
      <c r="A28" s="4" t="s">
        <v>96</v>
      </c>
      <c r="D28" s="8" t="n">
        <v>0.02</v>
      </c>
      <c r="F28" s="8" t="n">
        <v>0.03</v>
      </c>
      <c r="J28" s="8" t="n">
        <v>0.05</v>
      </c>
      <c r="M28" s="8" t="n">
        <v>0.1</v>
      </c>
      <c r="N28" s="8" t="n">
        <v>-0.08</v>
      </c>
    </row>
    <row r="29" spans="1:15">
      <c r="A29" s="4" t="s">
        <v>370</v>
      </c>
      <c r="M29" s="7" t="n">
        <v>8522</v>
      </c>
      <c r="N29" s="7" t="n">
        <v>-6045</v>
      </c>
    </row>
    <row r="30" spans="1:15">
      <c r="A30" s="4" t="s">
        <v>372</v>
      </c>
    </row>
    <row r="31" spans="1:15">
      <c r="A31" s="3" t="s">
        <v>369</v>
      </c>
    </row>
    <row r="32" spans="1:15">
      <c r="A32" s="4" t="s">
        <v>34</v>
      </c>
      <c r="F32" s="7" t="n">
        <v>356</v>
      </c>
      <c r="M32" s="5" t="n">
        <v>356</v>
      </c>
    </row>
    <row r="33" spans="1:15">
      <c r="A33" s="4" t="s">
        <v>41</v>
      </c>
      <c r="F33" s="5" t="n">
        <v>1078</v>
      </c>
      <c r="M33" s="5" t="n">
        <v>1078</v>
      </c>
    </row>
    <row r="34" spans="1:15">
      <c r="A34" s="4" t="s">
        <v>44</v>
      </c>
      <c r="F34" s="5" t="n">
        <v>1434</v>
      </c>
      <c r="M34" s="5" t="n">
        <v>1434</v>
      </c>
    </row>
    <row r="35" spans="1:15">
      <c r="A35" s="4" t="s">
        <v>63</v>
      </c>
      <c r="F35" s="7" t="n">
        <v>1434</v>
      </c>
      <c r="M35" s="5" t="n">
        <v>1434</v>
      </c>
    </row>
    <row r="36" spans="1:15">
      <c r="A36" s="4" t="s">
        <v>81</v>
      </c>
      <c r="M36" s="5" t="n">
        <v>-760</v>
      </c>
      <c r="N36" s="5" t="n">
        <v>-674</v>
      </c>
    </row>
    <row r="37" spans="1:15">
      <c r="A37" s="4" t="s">
        <v>86</v>
      </c>
      <c r="M37" s="5" t="n">
        <v>-760</v>
      </c>
      <c r="N37" s="5" t="n">
        <v>-674</v>
      </c>
    </row>
    <row r="38" spans="1:15">
      <c r="A38" s="4" t="s">
        <v>92</v>
      </c>
      <c r="M38" s="5" t="n">
        <v>760</v>
      </c>
      <c r="N38" s="5" t="n">
        <v>674</v>
      </c>
    </row>
    <row r="39" spans="1:15">
      <c r="A39" s="4" t="s">
        <v>93</v>
      </c>
      <c r="M39" s="7" t="n">
        <v>548</v>
      </c>
      <c r="N39" s="7" t="n">
        <v>410</v>
      </c>
    </row>
    <row r="40" spans="1:15">
      <c r="A40" s="3" t="s">
        <v>94</v>
      </c>
    </row>
    <row r="41" spans="1:15">
      <c r="A41" s="4" t="s">
        <v>95</v>
      </c>
      <c r="M41" s="8" t="n">
        <v>0.02</v>
      </c>
      <c r="N41" s="8" t="n">
        <v>0.02</v>
      </c>
    </row>
    <row r="42" spans="1:15">
      <c r="A42" s="4" t="s">
        <v>96</v>
      </c>
      <c r="M42" s="8" t="n">
        <v>0.02</v>
      </c>
      <c r="N42" s="8" t="n">
        <v>0.02</v>
      </c>
    </row>
    <row r="43" spans="1:15">
      <c r="A43" s="4" t="s">
        <v>370</v>
      </c>
      <c r="M43" s="7" t="n">
        <v>760</v>
      </c>
      <c r="N43" s="7" t="n">
        <v>674</v>
      </c>
    </row>
  </sheetData>
  <mergeCells count="3">
    <mergeCell ref="A1:A2"/>
    <mergeCell ref="B1:I1"/>
    <mergeCell ref="L1:N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77</v>
      </c>
    </row>
    <row r="12" spans="1:2">
      <c r="A12" s="4" t="s">
        <v>381</v>
      </c>
    </row>
    <row r="13" spans="1:2">
      <c r="A13" s="3" t="s">
        <v>375</v>
      </c>
    </row>
    <row r="14" spans="1:2">
      <c r="A14" s="4" t="s">
        <v>376</v>
      </c>
      <c r="B14" s="4" t="s">
        <v>382</v>
      </c>
    </row>
    <row r="15" spans="1:2">
      <c r="A15" s="4" t="s">
        <v>383</v>
      </c>
    </row>
    <row r="16" spans="1:2">
      <c r="A16" s="3" t="s">
        <v>375</v>
      </c>
    </row>
    <row r="17" spans="1:2">
      <c r="A17" s="4" t="s">
        <v>376</v>
      </c>
      <c r="B17"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s>
  <sheetData>
    <row r="1" spans="1:13">
      <c r="A1" s="1" t="s">
        <v>385</v>
      </c>
      <c r="B1" s="2" t="s">
        <v>360</v>
      </c>
      <c r="I1" s="2" t="s">
        <v>361</v>
      </c>
      <c r="J1" s="2" t="s">
        <v>362</v>
      </c>
      <c r="K1" s="2" t="s">
        <v>1</v>
      </c>
    </row>
    <row r="2" spans="1:13">
      <c r="B2" s="2" t="s">
        <v>363</v>
      </c>
      <c r="C2" s="2" t="s">
        <v>4</v>
      </c>
      <c r="D2" s="2" t="s">
        <v>364</v>
      </c>
      <c r="E2" s="2" t="s">
        <v>32</v>
      </c>
      <c r="F2" s="2" t="s">
        <v>365</v>
      </c>
      <c r="G2" s="2" t="s">
        <v>366</v>
      </c>
      <c r="H2" s="2" t="s">
        <v>367</v>
      </c>
      <c r="I2" s="2" t="s">
        <v>4</v>
      </c>
      <c r="J2" s="2" t="s">
        <v>363</v>
      </c>
      <c r="K2" s="2" t="s">
        <v>2</v>
      </c>
      <c r="L2" s="2" t="s">
        <v>32</v>
      </c>
      <c r="M2" s="2" t="s">
        <v>72</v>
      </c>
    </row>
    <row r="3" spans="1:13">
      <c r="A3" s="3" t="s">
        <v>386</v>
      </c>
    </row>
    <row r="4" spans="1:13">
      <c r="A4" s="4" t="s">
        <v>92</v>
      </c>
      <c r="B4" s="7" t="n">
        <v>1117</v>
      </c>
      <c r="C4" s="7" t="n">
        <v>1203</v>
      </c>
      <c r="D4" s="7" t="n">
        <v>1541</v>
      </c>
      <c r="E4" s="7" t="n">
        <v>1654</v>
      </c>
      <c r="F4" s="7" t="n">
        <v>1321</v>
      </c>
      <c r="G4" s="7" t="n">
        <v>1224</v>
      </c>
      <c r="H4" s="7" t="n">
        <v>1298</v>
      </c>
      <c r="I4" s="7" t="n">
        <v>2744</v>
      </c>
      <c r="J4" s="7" t="n">
        <v>3861</v>
      </c>
      <c r="K4" s="7" t="n">
        <v>5389</v>
      </c>
      <c r="L4" s="7" t="n">
        <v>5497</v>
      </c>
      <c r="M4" s="7" t="n">
        <v>-5371</v>
      </c>
    </row>
    <row r="5" spans="1:13">
      <c r="A5" s="4" t="s">
        <v>387</v>
      </c>
      <c r="K5" s="5" t="n">
        <v>54782</v>
      </c>
      <c r="L5" s="5" t="n">
        <v>45797</v>
      </c>
      <c r="M5" s="5" t="n">
        <v>32809</v>
      </c>
    </row>
    <row r="6" spans="1:13">
      <c r="A6" s="4" t="s">
        <v>388</v>
      </c>
      <c r="K6" s="5" t="n">
        <v>-8517</v>
      </c>
      <c r="L6" s="5" t="n">
        <v>-7153</v>
      </c>
      <c r="M6" s="5" t="n">
        <v>-4866</v>
      </c>
    </row>
    <row r="7" spans="1:13">
      <c r="A7" s="4" t="s">
        <v>389</v>
      </c>
      <c r="K7" s="5" t="n">
        <v>-2776</v>
      </c>
      <c r="L7" s="5" t="n">
        <v>-108</v>
      </c>
      <c r="M7" s="5" t="n">
        <v>-220</v>
      </c>
    </row>
    <row r="8" spans="1:13">
      <c r="A8" s="4" t="s">
        <v>390</v>
      </c>
      <c r="M8" s="5" t="n">
        <v>2928</v>
      </c>
    </row>
    <row r="9" spans="1:13">
      <c r="A9" s="4" t="s">
        <v>391</v>
      </c>
      <c r="K9" s="5" t="n">
        <v>16</v>
      </c>
      <c r="L9" s="5" t="n">
        <v>-37</v>
      </c>
      <c r="M9" s="5" t="n">
        <v>2138</v>
      </c>
    </row>
    <row r="10" spans="1:13">
      <c r="A10" s="4" t="s">
        <v>392</v>
      </c>
      <c r="K10" s="5" t="n">
        <v>2663</v>
      </c>
      <c r="L10" s="5" t="n">
        <v>2780</v>
      </c>
      <c r="M10" s="5" t="n">
        <v>1867</v>
      </c>
    </row>
    <row r="11" spans="1:13">
      <c r="A11" s="4" t="s">
        <v>393</v>
      </c>
      <c r="L11" s="5" t="n">
        <v>620</v>
      </c>
      <c r="M11" s="5" t="n">
        <v>856</v>
      </c>
    </row>
    <row r="12" spans="1:13">
      <c r="A12" s="4" t="s">
        <v>394</v>
      </c>
      <c r="K12" s="5" t="n">
        <v>383</v>
      </c>
      <c r="L12" s="5" t="n">
        <v>901</v>
      </c>
      <c r="M12" s="5" t="n">
        <v>-214</v>
      </c>
    </row>
    <row r="13" spans="1:13">
      <c r="A13" s="4" t="s">
        <v>395</v>
      </c>
      <c r="K13" s="5" t="n">
        <v>-25552</v>
      </c>
      <c r="L13" s="5" t="n">
        <v>-20622</v>
      </c>
      <c r="M13" s="5" t="n">
        <v>-16451</v>
      </c>
    </row>
    <row r="14" spans="1:13">
      <c r="A14" s="4" t="s">
        <v>396</v>
      </c>
      <c r="K14" s="5" t="n">
        <v>-5180</v>
      </c>
      <c r="L14" s="5" t="n">
        <v>-8474</v>
      </c>
      <c r="M14" s="5" t="n">
        <v>-7956</v>
      </c>
    </row>
    <row r="15" spans="1:13">
      <c r="A15" s="4" t="s">
        <v>397</v>
      </c>
      <c r="M15" s="5" t="n">
        <v>5581</v>
      </c>
    </row>
    <row r="16" spans="1:13">
      <c r="A16" s="4" t="s">
        <v>398</v>
      </c>
      <c r="K16" s="7" t="n">
        <v>21208</v>
      </c>
      <c r="L16" s="7" t="n">
        <v>19201</v>
      </c>
      <c r="M16" s="7" t="n">
        <v>11101</v>
      </c>
    </row>
  </sheetData>
  <mergeCells count="3">
    <mergeCell ref="A1:A2"/>
    <mergeCell ref="B1:H1"/>
    <mergeCell ref="K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2</v>
      </c>
    </row>
    <row r="3" spans="1:4">
      <c r="A3" s="3" t="s">
        <v>386</v>
      </c>
    </row>
    <row r="4" spans="1:4">
      <c r="A4" s="4" t="s">
        <v>400</v>
      </c>
      <c r="B4" s="4" t="s">
        <v>401</v>
      </c>
      <c r="C4" s="4" t="s">
        <v>402</v>
      </c>
      <c r="D4" s="4" t="s">
        <v>403</v>
      </c>
    </row>
    <row r="5" spans="1:4">
      <c r="A5" s="4" t="s">
        <v>404</v>
      </c>
      <c r="B5" s="4" t="s">
        <v>405</v>
      </c>
      <c r="C5" s="4" t="s">
        <v>406</v>
      </c>
      <c r="D5" s="4" t="s">
        <v>4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1"/>
  </cols>
  <sheetData>
    <row r="1" spans="1:14">
      <c r="A1" s="1" t="s">
        <v>408</v>
      </c>
      <c r="B1" s="2" t="s">
        <v>360</v>
      </c>
      <c r="J1" s="2" t="s">
        <v>361</v>
      </c>
      <c r="K1" s="2" t="s">
        <v>362</v>
      </c>
      <c r="L1" s="2" t="s">
        <v>1</v>
      </c>
    </row>
    <row r="2" spans="1:14">
      <c r="B2" s="2" t="s">
        <v>338</v>
      </c>
      <c r="C2" s="2" t="s">
        <v>409</v>
      </c>
      <c r="D2" s="2" t="s">
        <v>410</v>
      </c>
      <c r="E2" s="2" t="s">
        <v>411</v>
      </c>
      <c r="F2" s="2" t="s">
        <v>339</v>
      </c>
      <c r="G2" s="2" t="s">
        <v>412</v>
      </c>
      <c r="H2" s="2" t="s">
        <v>413</v>
      </c>
      <c r="I2" s="2" t="s">
        <v>414</v>
      </c>
      <c r="J2" s="2" t="s">
        <v>410</v>
      </c>
      <c r="K2" s="2" t="s">
        <v>409</v>
      </c>
      <c r="L2" s="2" t="s">
        <v>338</v>
      </c>
      <c r="M2" s="2" t="s">
        <v>339</v>
      </c>
      <c r="N2" s="2" t="s">
        <v>340</v>
      </c>
    </row>
    <row r="3" spans="1:14">
      <c r="A3" s="3" t="s">
        <v>415</v>
      </c>
    </row>
    <row r="4" spans="1:14">
      <c r="A4" s="4" t="s">
        <v>73</v>
      </c>
      <c r="B4" s="7" t="n">
        <v>36325</v>
      </c>
      <c r="C4" s="7" t="n">
        <v>33858</v>
      </c>
      <c r="D4" s="7" t="n">
        <v>30603</v>
      </c>
      <c r="E4" s="7" t="n">
        <v>29887</v>
      </c>
      <c r="F4" s="7" t="n">
        <v>28751</v>
      </c>
      <c r="G4" s="7" t="n">
        <v>26975</v>
      </c>
      <c r="H4" s="7" t="n">
        <v>24921</v>
      </c>
      <c r="I4" s="7" t="n">
        <v>23971</v>
      </c>
    </row>
    <row r="5" spans="1:14">
      <c r="A5" s="4" t="s">
        <v>93</v>
      </c>
      <c r="B5" s="5" t="n">
        <v>1287</v>
      </c>
      <c r="C5" s="7" t="n">
        <v>942</v>
      </c>
      <c r="D5" s="7" t="n">
        <v>982</v>
      </c>
      <c r="E5" s="7" t="n">
        <v>1237</v>
      </c>
      <c r="F5" s="5" t="n">
        <v>1300</v>
      </c>
      <c r="G5" s="7" t="n">
        <v>1048</v>
      </c>
      <c r="H5" s="7" t="n">
        <v>825</v>
      </c>
      <c r="I5" s="7" t="n">
        <v>790</v>
      </c>
      <c r="J5" s="7" t="n">
        <v>2219</v>
      </c>
      <c r="K5" s="7" t="n">
        <v>3161</v>
      </c>
      <c r="L5" s="7" t="n">
        <v>4448</v>
      </c>
      <c r="M5" s="7" t="n">
        <v>3963</v>
      </c>
      <c r="N5" s="7" t="n">
        <v>-1284</v>
      </c>
    </row>
    <row r="6" spans="1:14">
      <c r="A6" s="4" t="s">
        <v>416</v>
      </c>
      <c r="L6" s="5" t="n">
        <v>1493</v>
      </c>
      <c r="M6" s="5" t="n">
        <v>1798</v>
      </c>
      <c r="N6" s="7" t="n">
        <v>2887</v>
      </c>
    </row>
    <row r="7" spans="1:14">
      <c r="A7" s="4" t="s">
        <v>160</v>
      </c>
      <c r="L7" s="5" t="n">
        <v>10539</v>
      </c>
    </row>
    <row r="8" spans="1:14">
      <c r="A8" s="4" t="s">
        <v>417</v>
      </c>
      <c r="L8" s="5" t="n">
        <v>310</v>
      </c>
    </row>
    <row r="9" spans="1:14">
      <c r="A9" s="4" t="s">
        <v>418</v>
      </c>
    </row>
    <row r="10" spans="1:14">
      <c r="A10" s="3" t="s">
        <v>415</v>
      </c>
    </row>
    <row r="11" spans="1:14">
      <c r="A11" s="4" t="s">
        <v>160</v>
      </c>
      <c r="L11" s="5" t="n">
        <v>10500</v>
      </c>
    </row>
    <row r="12" spans="1:14">
      <c r="A12" s="4" t="s">
        <v>417</v>
      </c>
      <c r="L12" s="5" t="n">
        <v>300</v>
      </c>
    </row>
    <row r="13" spans="1:14">
      <c r="A13" s="4" t="s">
        <v>419</v>
      </c>
    </row>
    <row r="14" spans="1:14">
      <c r="A14" s="3" t="s">
        <v>415</v>
      </c>
    </row>
    <row r="15" spans="1:14">
      <c r="A15" s="4" t="s">
        <v>420</v>
      </c>
      <c r="B15" s="7" t="n">
        <v>385320</v>
      </c>
      <c r="F15" s="7" t="n">
        <v>156889</v>
      </c>
      <c r="L15" s="7" t="n">
        <v>385320</v>
      </c>
      <c r="M15" s="7" t="n">
        <v>156889</v>
      </c>
    </row>
    <row r="16" spans="1:14">
      <c r="A16" s="4" t="s">
        <v>421</v>
      </c>
      <c r="L16" s="4" t="s">
        <v>422</v>
      </c>
      <c r="M16" s="4" t="s">
        <v>423</v>
      </c>
    </row>
    <row r="17" spans="1:14">
      <c r="A17" s="4" t="s">
        <v>73</v>
      </c>
      <c r="L17" s="7" t="n">
        <v>14500</v>
      </c>
      <c r="M17" s="7" t="n">
        <v>8300</v>
      </c>
    </row>
    <row r="18" spans="1:14">
      <c r="A18" s="4" t="s">
        <v>93</v>
      </c>
      <c r="L18" s="5" t="n">
        <v>3200</v>
      </c>
      <c r="M18" s="5" t="n">
        <v>2500</v>
      </c>
    </row>
    <row r="19" spans="1:14">
      <c r="A19" s="4" t="s">
        <v>416</v>
      </c>
      <c r="L19" s="5" t="n">
        <v>1500</v>
      </c>
      <c r="M19" s="5" t="n">
        <v>1800</v>
      </c>
    </row>
    <row r="20" spans="1:14">
      <c r="A20" s="4" t="s">
        <v>424</v>
      </c>
      <c r="L20" s="7" t="n">
        <v>1400</v>
      </c>
      <c r="M20" s="7" t="n">
        <v>1100</v>
      </c>
    </row>
    <row r="21" spans="1:14">
      <c r="A21" s="4" t="s">
        <v>425</v>
      </c>
    </row>
    <row r="22" spans="1:14">
      <c r="A22" s="3" t="s">
        <v>415</v>
      </c>
    </row>
    <row r="23" spans="1:14">
      <c r="A23" s="4" t="s">
        <v>346</v>
      </c>
      <c r="F23" s="5" t="n">
        <v>1</v>
      </c>
      <c r="M23" s="5" t="n">
        <v>1</v>
      </c>
    </row>
    <row r="24" spans="1:14">
      <c r="A24" s="4" t="s">
        <v>426</v>
      </c>
    </row>
    <row r="25" spans="1:14">
      <c r="A25" s="3" t="s">
        <v>415</v>
      </c>
    </row>
    <row r="26" spans="1:14">
      <c r="A26" s="4" t="s">
        <v>346</v>
      </c>
      <c r="B26" s="5" t="n">
        <v>2</v>
      </c>
      <c r="L26" s="5" t="n">
        <v>2</v>
      </c>
    </row>
    <row r="27" spans="1:14">
      <c r="A27" s="4" t="s">
        <v>427</v>
      </c>
    </row>
    <row r="28" spans="1:14">
      <c r="A28" s="3" t="s">
        <v>415</v>
      </c>
    </row>
    <row r="29" spans="1:14">
      <c r="A29" s="4" t="s">
        <v>346</v>
      </c>
      <c r="B29" s="5" t="n">
        <v>4</v>
      </c>
      <c r="L29" s="5" t="n">
        <v>4</v>
      </c>
    </row>
    <row r="30" spans="1:14">
      <c r="A30" s="4" t="s">
        <v>420</v>
      </c>
      <c r="B30" s="7" t="n">
        <v>385300</v>
      </c>
      <c r="L30" s="7" t="n">
        <v>385300</v>
      </c>
    </row>
    <row r="31" spans="1:14">
      <c r="A31" s="4" t="s">
        <v>428</v>
      </c>
    </row>
    <row r="32" spans="1:14">
      <c r="A32" s="3" t="s">
        <v>415</v>
      </c>
    </row>
    <row r="33" spans="1:14">
      <c r="A33" s="4" t="s">
        <v>346</v>
      </c>
      <c r="F33" s="5" t="n">
        <v>7</v>
      </c>
      <c r="M33" s="5" t="n">
        <v>7</v>
      </c>
    </row>
    <row r="34" spans="1:14">
      <c r="A34" s="4" t="s">
        <v>420</v>
      </c>
      <c r="F34" s="7" t="n">
        <v>156900</v>
      </c>
      <c r="M34" s="7" t="n">
        <v>156900</v>
      </c>
    </row>
    <row r="35" spans="1:14">
      <c r="A35" s="4" t="s">
        <v>429</v>
      </c>
    </row>
    <row r="36" spans="1:14">
      <c r="A36" s="3" t="s">
        <v>415</v>
      </c>
    </row>
    <row r="37" spans="1:14">
      <c r="A37" s="4" t="s">
        <v>420</v>
      </c>
      <c r="B37" s="7" t="n">
        <v>212600</v>
      </c>
      <c r="L37" s="7" t="n">
        <v>212600</v>
      </c>
    </row>
  </sheetData>
  <mergeCells count="3">
    <mergeCell ref="A1:A2"/>
    <mergeCell ref="B1:I1"/>
    <mergeCell ref="L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116002</v>
      </c>
      <c r="C4" s="7" t="n">
        <v>93364</v>
      </c>
      <c r="D4" s="7" t="n">
        <v>64942</v>
      </c>
    </row>
    <row r="5" spans="1:4">
      <c r="A5" s="4" t="s">
        <v>75</v>
      </c>
      <c r="B5" s="5" t="n">
        <v>13929</v>
      </c>
      <c r="C5" s="5" t="n">
        <v>10647</v>
      </c>
      <c r="D5" s="5" t="n">
        <v>6233</v>
      </c>
    </row>
    <row r="6" spans="1:4">
      <c r="A6" s="4" t="s">
        <v>76</v>
      </c>
      <c r="B6" s="5" t="n">
        <v>742</v>
      </c>
      <c r="C6" s="5" t="n">
        <v>607</v>
      </c>
      <c r="D6" s="5" t="n">
        <v>203</v>
      </c>
    </row>
    <row r="7" spans="1:4">
      <c r="A7" s="4" t="s">
        <v>77</v>
      </c>
      <c r="B7" s="5" t="n">
        <v>130673</v>
      </c>
      <c r="C7" s="5" t="n">
        <v>104618</v>
      </c>
      <c r="D7" s="5" t="n">
        <v>71378</v>
      </c>
    </row>
    <row r="8" spans="1:4">
      <c r="A8" s="3" t="s">
        <v>78</v>
      </c>
    </row>
    <row r="9" spans="1:4">
      <c r="A9" s="4" t="s">
        <v>79</v>
      </c>
      <c r="B9" s="5" t="n">
        <v>24907</v>
      </c>
      <c r="C9" s="5" t="n">
        <v>21078</v>
      </c>
      <c r="D9" s="5" t="n">
        <v>13340</v>
      </c>
    </row>
    <row r="10" spans="1:4">
      <c r="A10" s="4" t="s">
        <v>80</v>
      </c>
      <c r="B10" s="5" t="n">
        <v>13730</v>
      </c>
      <c r="C10" s="5" t="n">
        <v>9896</v>
      </c>
      <c r="D10" s="5" t="n">
        <v>6983</v>
      </c>
    </row>
    <row r="11" spans="1:4">
      <c r="A11" s="4" t="s">
        <v>81</v>
      </c>
      <c r="B11" s="5" t="n">
        <v>54873</v>
      </c>
      <c r="C11" s="5" t="n">
        <v>45883</v>
      </c>
      <c r="D11" s="5" t="n">
        <v>32887</v>
      </c>
    </row>
    <row r="12" spans="1:4">
      <c r="A12" s="4" t="s">
        <v>82</v>
      </c>
      <c r="B12" s="5" t="n">
        <v>1493</v>
      </c>
      <c r="C12" s="5" t="n">
        <v>1798</v>
      </c>
      <c r="D12" s="5" t="n">
        <v>2887</v>
      </c>
    </row>
    <row r="13" spans="1:4">
      <c r="A13" s="4" t="s">
        <v>83</v>
      </c>
      <c r="D13" s="5" t="n">
        <v>1666</v>
      </c>
    </row>
    <row r="14" spans="1:4">
      <c r="A14" s="4" t="s">
        <v>84</v>
      </c>
      <c r="B14" s="5" t="n">
        <v>12900</v>
      </c>
      <c r="C14" s="5" t="n">
        <v>12289</v>
      </c>
      <c r="D14" s="5" t="n">
        <v>8817</v>
      </c>
    </row>
    <row r="15" spans="1:4">
      <c r="A15" s="4" t="s">
        <v>85</v>
      </c>
      <c r="D15" s="5" t="n">
        <v>75</v>
      </c>
    </row>
    <row r="16" spans="1:4">
      <c r="A16" s="4" t="s">
        <v>86</v>
      </c>
      <c r="B16" s="5" t="n">
        <v>107903</v>
      </c>
      <c r="C16" s="5" t="n">
        <v>90944</v>
      </c>
      <c r="D16" s="5" t="n">
        <v>66655</v>
      </c>
    </row>
    <row r="17" spans="1:4">
      <c r="A17" s="4" t="s">
        <v>87</v>
      </c>
      <c r="B17" s="5" t="n">
        <v>22770</v>
      </c>
      <c r="C17" s="5" t="n">
        <v>13674</v>
      </c>
      <c r="D17" s="5" t="n">
        <v>4723</v>
      </c>
    </row>
    <row r="18" spans="1:4">
      <c r="A18" s="3" t="s">
        <v>88</v>
      </c>
    </row>
    <row r="19" spans="1:4">
      <c r="A19" s="4" t="s">
        <v>89</v>
      </c>
      <c r="B19" s="5" t="n">
        <v>-17071</v>
      </c>
      <c r="C19" s="5" t="n">
        <v>-8177</v>
      </c>
      <c r="D19" s="5" t="n">
        <v>-4972</v>
      </c>
    </row>
    <row r="20" spans="1:4">
      <c r="A20" s="4" t="s">
        <v>90</v>
      </c>
      <c r="B20" s="5" t="n">
        <v>-310</v>
      </c>
    </row>
    <row r="21" spans="1:4">
      <c r="A21" s="4" t="s">
        <v>91</v>
      </c>
      <c r="D21" s="5" t="n">
        <v>-5122</v>
      </c>
    </row>
    <row r="22" spans="1:4">
      <c r="A22" s="4" t="s">
        <v>92</v>
      </c>
      <c r="B22" s="5" t="n">
        <v>5389</v>
      </c>
      <c r="C22" s="5" t="n">
        <v>5497</v>
      </c>
      <c r="D22" s="5" t="n">
        <v>-5371</v>
      </c>
    </row>
    <row r="23" spans="1:4">
      <c r="A23" s="4" t="s">
        <v>62</v>
      </c>
      <c r="B23" s="5" t="n">
        <v>-941</v>
      </c>
      <c r="C23" s="5" t="n">
        <v>-1534</v>
      </c>
      <c r="D23" s="5" t="n">
        <v>4087</v>
      </c>
    </row>
    <row r="24" spans="1:4">
      <c r="A24" s="4" t="s">
        <v>93</v>
      </c>
      <c r="B24" s="7" t="n">
        <v>4448</v>
      </c>
      <c r="C24" s="7" t="n">
        <v>3963</v>
      </c>
      <c r="D24" s="7" t="n">
        <v>-1284</v>
      </c>
    </row>
    <row r="25" spans="1:4">
      <c r="A25" s="3" t="s">
        <v>94</v>
      </c>
    </row>
    <row r="26" spans="1:4">
      <c r="A26" s="4" t="s">
        <v>95</v>
      </c>
      <c r="B26" s="8" t="n">
        <v>0.11</v>
      </c>
      <c r="C26" s="8" t="n">
        <v>0.13</v>
      </c>
      <c r="D26" s="8" t="n">
        <v>-0.06</v>
      </c>
    </row>
    <row r="27" spans="1:4">
      <c r="A27" s="4" t="s">
        <v>96</v>
      </c>
      <c r="B27" s="8" t="n">
        <v>0.1</v>
      </c>
      <c r="C27" s="8" t="n">
        <v>0.12</v>
      </c>
      <c r="D27" s="8" t="n">
        <v>-0.06</v>
      </c>
    </row>
    <row r="28" spans="1:4">
      <c r="A28" s="3" t="s">
        <v>97</v>
      </c>
    </row>
    <row r="29" spans="1:4">
      <c r="A29" s="4" t="s">
        <v>95</v>
      </c>
      <c r="B29" s="5" t="n">
        <v>39607740</v>
      </c>
      <c r="C29" s="5" t="n">
        <v>30645279</v>
      </c>
      <c r="D29" s="5" t="n">
        <v>21430016</v>
      </c>
    </row>
    <row r="30" spans="1:4">
      <c r="A30" s="4" t="s">
        <v>96</v>
      </c>
      <c r="B30" s="5" t="n">
        <v>41563540</v>
      </c>
      <c r="C30" s="5" t="n">
        <v>32372538</v>
      </c>
      <c r="D30" s="5" t="n">
        <v>21430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7" t="n">
        <v>348227</v>
      </c>
      <c r="C3" s="7" t="n">
        <v>140996</v>
      </c>
    </row>
    <row r="4" spans="1:3">
      <c r="A4" s="4" t="s">
        <v>433</v>
      </c>
      <c r="B4" s="5" t="n">
        <v>43450</v>
      </c>
      <c r="C4" s="5" t="n">
        <v>21691</v>
      </c>
    </row>
    <row r="5" spans="1:3">
      <c r="A5" s="4" t="s">
        <v>434</v>
      </c>
      <c r="B5" s="5" t="n">
        <v>-6357</v>
      </c>
      <c r="C5" s="5" t="n">
        <v>-5798</v>
      </c>
    </row>
    <row r="6" spans="1:3">
      <c r="A6" s="4" t="s">
        <v>420</v>
      </c>
      <c r="B6" s="5" t="n">
        <v>385320</v>
      </c>
      <c r="C6" s="5" t="n">
        <v>156889</v>
      </c>
    </row>
    <row r="7" spans="1:3">
      <c r="A7" s="4" t="s">
        <v>435</v>
      </c>
    </row>
    <row r="8" spans="1:3">
      <c r="A8" s="3" t="s">
        <v>431</v>
      </c>
    </row>
    <row r="9" spans="1:3">
      <c r="A9" s="4" t="s">
        <v>436</v>
      </c>
      <c r="B9" s="5" t="n">
        <v>20839</v>
      </c>
      <c r="C9" s="5" t="n">
        <v>8496</v>
      </c>
    </row>
    <row r="10" spans="1:3">
      <c r="A10" s="4" t="s">
        <v>437</v>
      </c>
      <c r="B10" s="5" t="n">
        <v>319698</v>
      </c>
      <c r="C10" s="5" t="n">
        <v>127430</v>
      </c>
    </row>
    <row r="11" spans="1:3">
      <c r="A11" s="4" t="s">
        <v>438</v>
      </c>
      <c r="B11" s="5" t="n">
        <v>7690</v>
      </c>
      <c r="C11" s="5" t="n">
        <v>5070</v>
      </c>
    </row>
    <row r="12" spans="1:3">
      <c r="A12" s="4" t="s">
        <v>439</v>
      </c>
    </row>
    <row r="13" spans="1:3">
      <c r="A13" s="3" t="s">
        <v>431</v>
      </c>
    </row>
    <row r="14" spans="1:3">
      <c r="A14" s="4" t="s">
        <v>433</v>
      </c>
      <c r="B14" s="5" t="n">
        <v>30458</v>
      </c>
      <c r="C14" s="5" t="n">
        <v>18742</v>
      </c>
    </row>
    <row r="15" spans="1:3">
      <c r="A15" s="4" t="s">
        <v>440</v>
      </c>
    </row>
    <row r="16" spans="1:3">
      <c r="A16" s="3" t="s">
        <v>431</v>
      </c>
    </row>
    <row r="17" spans="1:3">
      <c r="A17" s="4" t="s">
        <v>433</v>
      </c>
      <c r="B17" s="5" t="n">
        <v>12992</v>
      </c>
      <c r="C17" s="5" t="n">
        <v>2949</v>
      </c>
    </row>
    <row r="18" spans="1:3">
      <c r="A18" s="4" t="s">
        <v>441</v>
      </c>
    </row>
    <row r="19" spans="1:3">
      <c r="A19" s="3" t="s">
        <v>431</v>
      </c>
    </row>
    <row r="20" spans="1:3">
      <c r="A20" s="4" t="s">
        <v>434</v>
      </c>
      <c r="B20" s="7" t="n">
        <v>-6357</v>
      </c>
      <c r="C20" s="7" t="n">
        <v>-57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2</v>
      </c>
      <c r="C1" s="2" t="s">
        <v>1</v>
      </c>
    </row>
    <row r="2" spans="1:4">
      <c r="C2" s="2" t="s">
        <v>32</v>
      </c>
      <c r="D2" s="2" t="s">
        <v>72</v>
      </c>
    </row>
    <row r="3" spans="1:4">
      <c r="A3" s="3" t="s">
        <v>196</v>
      </c>
    </row>
    <row r="4" spans="1:4">
      <c r="A4" s="4" t="s">
        <v>443</v>
      </c>
      <c r="C4" s="7" t="n">
        <v>113388</v>
      </c>
      <c r="D4" s="7" t="n">
        <v>110262</v>
      </c>
    </row>
    <row r="5" spans="1:4">
      <c r="A5" s="4" t="s">
        <v>92</v>
      </c>
      <c r="B5" s="4" t="s">
        <v>444</v>
      </c>
      <c r="C5" s="7" t="n">
        <v>7838</v>
      </c>
      <c r="D5" s="7" t="n">
        <v>7511</v>
      </c>
    </row>
    <row r="6" spans="1:4"/>
    <row r="7" spans="1:4">
      <c r="A7" s="4" t="s">
        <v>444</v>
      </c>
      <c r="B7" s="4" t="s">
        <v>445</v>
      </c>
    </row>
  </sheetData>
  <mergeCells count="4">
    <mergeCell ref="A1:B2"/>
    <mergeCell ref="C1:D1"/>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32</v>
      </c>
      <c r="C2" s="2" t="s">
        <v>72</v>
      </c>
    </row>
    <row r="3" spans="1:3">
      <c r="A3" s="4" t="s">
        <v>447</v>
      </c>
    </row>
    <row r="4" spans="1:3">
      <c r="A4" s="3" t="s">
        <v>415</v>
      </c>
    </row>
    <row r="5" spans="1:3">
      <c r="A5" s="4" t="s">
        <v>448</v>
      </c>
      <c r="B5" s="6" t="n">
        <v>1.8</v>
      </c>
    </row>
    <row r="6" spans="1:3">
      <c r="A6" s="4" t="s">
        <v>449</v>
      </c>
    </row>
    <row r="7" spans="1:3">
      <c r="A7" s="3" t="s">
        <v>415</v>
      </c>
    </row>
    <row r="8" spans="1:3">
      <c r="A8" s="4" t="s">
        <v>450</v>
      </c>
      <c r="C8" s="6" t="n">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34</v>
      </c>
    </row>
    <row r="3" spans="1:3">
      <c r="A3" s="4" t="s">
        <v>436</v>
      </c>
      <c r="B3" s="7" t="n">
        <v>134163</v>
      </c>
      <c r="C3" s="7" t="n">
        <v>112162</v>
      </c>
    </row>
    <row r="4" spans="1:3">
      <c r="A4" s="4" t="s">
        <v>437</v>
      </c>
      <c r="B4" s="5" t="n">
        <v>1099140</v>
      </c>
      <c r="C4" s="5" t="n">
        <v>784511</v>
      </c>
    </row>
    <row r="5" spans="1:3">
      <c r="A5" s="4" t="s">
        <v>438</v>
      </c>
      <c r="B5" s="5" t="n">
        <v>47503</v>
      </c>
      <c r="C5" s="5" t="n">
        <v>39936</v>
      </c>
    </row>
    <row r="6" spans="1:3">
      <c r="A6" s="4" t="s">
        <v>452</v>
      </c>
      <c r="B6" s="5" t="n">
        <v>17746</v>
      </c>
      <c r="C6" s="5" t="n">
        <v>4619</v>
      </c>
    </row>
    <row r="7" spans="1:3">
      <c r="A7" s="4" t="s">
        <v>453</v>
      </c>
      <c r="B7" s="5" t="n">
        <v>-68390</v>
      </c>
      <c r="C7" s="5" t="n">
        <v>-39806</v>
      </c>
    </row>
    <row r="8" spans="1:3">
      <c r="A8" s="4" t="s">
        <v>454</v>
      </c>
      <c r="B8" s="5" t="n">
        <v>1230162</v>
      </c>
      <c r="C8" s="5" t="n">
        <v>901422</v>
      </c>
    </row>
    <row r="9" spans="1:3">
      <c r="A9" s="3" t="s">
        <v>41</v>
      </c>
    </row>
    <row r="10" spans="1:3">
      <c r="A10" s="4" t="s">
        <v>453</v>
      </c>
      <c r="B10" s="5" t="n">
        <v>-64975</v>
      </c>
      <c r="C10" s="5" t="n">
        <v>-41603</v>
      </c>
    </row>
    <row r="11" spans="1:3">
      <c r="A11" s="4" t="s">
        <v>455</v>
      </c>
      <c r="B11" s="5" t="n">
        <v>143063</v>
      </c>
      <c r="C11" s="5" t="n">
        <v>114873</v>
      </c>
    </row>
    <row r="12" spans="1:3">
      <c r="A12" s="3" t="s">
        <v>50</v>
      </c>
    </row>
    <row r="13" spans="1:3">
      <c r="A13" s="4" t="s">
        <v>456</v>
      </c>
      <c r="B13" s="5" t="n">
        <v>-62856</v>
      </c>
      <c r="C13" s="5" t="n">
        <v>-56498</v>
      </c>
    </row>
    <row r="14" spans="1:3">
      <c r="A14" s="4" t="s">
        <v>457</v>
      </c>
      <c r="B14" s="5" t="n">
        <v>24287</v>
      </c>
      <c r="C14" s="5" t="n">
        <v>14658</v>
      </c>
    </row>
    <row r="15" spans="1:3">
      <c r="A15" s="4" t="s">
        <v>458</v>
      </c>
      <c r="B15" s="5" t="n">
        <v>-38569</v>
      </c>
      <c r="C15" s="5" t="n">
        <v>-41840</v>
      </c>
    </row>
    <row r="16" spans="1:3">
      <c r="A16" s="4" t="s">
        <v>439</v>
      </c>
    </row>
    <row r="17" spans="1:3">
      <c r="A17" s="3" t="s">
        <v>41</v>
      </c>
    </row>
    <row r="18" spans="1:3">
      <c r="A18" s="4" t="s">
        <v>459</v>
      </c>
      <c r="B18" s="5" t="n">
        <v>160119</v>
      </c>
      <c r="C18" s="5" t="n">
        <v>122661</v>
      </c>
    </row>
    <row r="19" spans="1:3">
      <c r="A19" s="4" t="s">
        <v>440</v>
      </c>
    </row>
    <row r="20" spans="1:3">
      <c r="A20" s="3" t="s">
        <v>41</v>
      </c>
    </row>
    <row r="21" spans="1:3">
      <c r="A21" s="4" t="s">
        <v>459</v>
      </c>
      <c r="B21" s="5" t="n">
        <v>38464</v>
      </c>
      <c r="C21" s="5" t="n">
        <v>23184</v>
      </c>
    </row>
    <row r="22" spans="1:3">
      <c r="A22" s="4" t="s">
        <v>460</v>
      </c>
    </row>
    <row r="23" spans="1:3">
      <c r="A23" s="3" t="s">
        <v>41</v>
      </c>
    </row>
    <row r="24" spans="1:3">
      <c r="A24" s="4" t="s">
        <v>459</v>
      </c>
      <c r="B24" s="7" t="n">
        <v>9455</v>
      </c>
      <c r="C24" s="7" t="n">
        <v>106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96</v>
      </c>
    </row>
    <row r="3" spans="1:3">
      <c r="A3" s="4" t="s">
        <v>462</v>
      </c>
      <c r="B3" s="7" t="n">
        <v>24697</v>
      </c>
    </row>
    <row r="4" spans="1:3">
      <c r="A4" s="4" t="s">
        <v>463</v>
      </c>
      <c r="B4" s="5" t="n">
        <v>19540</v>
      </c>
    </row>
    <row r="5" spans="1:3">
      <c r="A5" s="4" t="s">
        <v>464</v>
      </c>
      <c r="B5" s="5" t="n">
        <v>16857</v>
      </c>
    </row>
    <row r="6" spans="1:3">
      <c r="A6" s="4" t="s">
        <v>465</v>
      </c>
      <c r="B6" s="5" t="n">
        <v>12638</v>
      </c>
    </row>
    <row r="7" spans="1:3">
      <c r="A7" s="4" t="s">
        <v>466</v>
      </c>
      <c r="B7" s="5" t="n">
        <v>10453</v>
      </c>
    </row>
    <row r="8" spans="1:3">
      <c r="A8" s="4" t="s">
        <v>467</v>
      </c>
      <c r="B8" s="5" t="n">
        <v>58878</v>
      </c>
    </row>
    <row r="9" spans="1:3">
      <c r="A9" s="4" t="s">
        <v>468</v>
      </c>
      <c r="B9" s="5" t="n">
        <v>143063</v>
      </c>
    </row>
    <row r="10" spans="1:3">
      <c r="A10" s="4" t="s">
        <v>469</v>
      </c>
      <c r="B10" s="5" t="n">
        <v>-9386</v>
      </c>
    </row>
    <row r="11" spans="1:3">
      <c r="A11" s="4" t="s">
        <v>470</v>
      </c>
      <c r="B11" s="5" t="n">
        <v>-6872</v>
      </c>
    </row>
    <row r="12" spans="1:3">
      <c r="A12" s="4" t="s">
        <v>471</v>
      </c>
      <c r="B12" s="5" t="n">
        <v>-6174</v>
      </c>
    </row>
    <row r="13" spans="1:3">
      <c r="A13" s="4" t="s">
        <v>472</v>
      </c>
      <c r="B13" s="5" t="n">
        <v>-4352</v>
      </c>
    </row>
    <row r="14" spans="1:3">
      <c r="A14" s="4" t="s">
        <v>473</v>
      </c>
      <c r="B14" s="5" t="n">
        <v>-2816</v>
      </c>
    </row>
    <row r="15" spans="1:3">
      <c r="A15" s="4" t="s">
        <v>474</v>
      </c>
      <c r="B15" s="5" t="n">
        <v>-8969</v>
      </c>
    </row>
    <row r="16" spans="1:3">
      <c r="A16" s="4" t="s">
        <v>475</v>
      </c>
      <c r="B16" s="7" t="n">
        <v>-38569</v>
      </c>
      <c r="C16" s="7" t="n">
        <v>-418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76</v>
      </c>
      <c r="C1" s="2" t="s">
        <v>1</v>
      </c>
    </row>
    <row r="2" spans="1:4">
      <c r="C2" s="2" t="s">
        <v>2</v>
      </c>
      <c r="D2" s="2" t="s">
        <v>32</v>
      </c>
    </row>
    <row r="3" spans="1:4">
      <c r="A3" s="3" t="s">
        <v>477</v>
      </c>
    </row>
    <row r="4" spans="1:4">
      <c r="A4" s="4" t="s">
        <v>46</v>
      </c>
      <c r="C4" s="7" t="n">
        <v>99750</v>
      </c>
      <c r="D4" s="7" t="n">
        <v>212167</v>
      </c>
    </row>
    <row r="5" spans="1:4">
      <c r="A5" s="4" t="s">
        <v>478</v>
      </c>
      <c r="C5" s="5" t="n">
        <v>579655</v>
      </c>
    </row>
    <row r="6" spans="1:4">
      <c r="A6" s="4" t="s">
        <v>479</v>
      </c>
      <c r="C6" s="5" t="n">
        <v>-945</v>
      </c>
      <c r="D6" s="5" t="n">
        <v>-2787</v>
      </c>
    </row>
    <row r="7" spans="1:4">
      <c r="A7" s="4" t="s">
        <v>480</v>
      </c>
      <c r="C7" s="5" t="n">
        <v>99202</v>
      </c>
    </row>
    <row r="8" spans="1:4">
      <c r="A8" s="4" t="s">
        <v>481</v>
      </c>
      <c r="C8" s="5" t="n">
        <v>173692</v>
      </c>
    </row>
    <row r="9" spans="1:4">
      <c r="A9" s="4" t="s">
        <v>482</v>
      </c>
      <c r="C9" s="5" t="n">
        <v>203250</v>
      </c>
      <c r="D9" s="5" t="n">
        <v>80806</v>
      </c>
    </row>
    <row r="10" spans="1:4">
      <c r="A10" s="4" t="s">
        <v>483</v>
      </c>
      <c r="C10" s="5" t="n">
        <v>575894</v>
      </c>
      <c r="D10" s="5" t="n">
        <v>292973</v>
      </c>
    </row>
    <row r="11" spans="1:4">
      <c r="A11" s="4" t="s">
        <v>484</v>
      </c>
    </row>
    <row r="12" spans="1:4">
      <c r="A12" s="3" t="s">
        <v>477</v>
      </c>
    </row>
    <row r="13" spans="1:4">
      <c r="A13" s="4" t="s">
        <v>46</v>
      </c>
      <c r="C13" s="5" t="n">
        <v>99750</v>
      </c>
      <c r="D13" s="5" t="n">
        <v>212167</v>
      </c>
    </row>
    <row r="14" spans="1:4">
      <c r="A14" s="4" t="s">
        <v>485</v>
      </c>
    </row>
    <row r="15" spans="1:4">
      <c r="A15" s="3" t="s">
        <v>477</v>
      </c>
    </row>
    <row r="16" spans="1:4">
      <c r="A16" s="4" t="s">
        <v>478</v>
      </c>
      <c r="C16" s="5" t="n">
        <v>100000</v>
      </c>
    </row>
    <row r="17" spans="1:4">
      <c r="A17" s="4" t="s">
        <v>479</v>
      </c>
      <c r="C17" s="5" t="n">
        <v>-798</v>
      </c>
    </row>
    <row r="18" spans="1:4">
      <c r="A18" s="4" t="s">
        <v>480</v>
      </c>
      <c r="C18" s="5" t="n">
        <v>99202</v>
      </c>
    </row>
    <row r="19" spans="1:4">
      <c r="A19" s="4" t="s">
        <v>486</v>
      </c>
    </row>
    <row r="20" spans="1:4">
      <c r="A20" s="3" t="s">
        <v>477</v>
      </c>
    </row>
    <row r="21" spans="1:4">
      <c r="A21" s="4" t="s">
        <v>46</v>
      </c>
      <c r="B21" s="4" t="s">
        <v>444</v>
      </c>
      <c r="C21" s="7" t="n">
        <v>99750</v>
      </c>
      <c r="D21" s="5" t="n">
        <v>212167</v>
      </c>
    </row>
    <row r="22" spans="1:4">
      <c r="A22" s="4" t="s">
        <v>487</v>
      </c>
      <c r="B22" s="4" t="s">
        <v>488</v>
      </c>
      <c r="C22" s="4" t="s">
        <v>489</v>
      </c>
    </row>
    <row r="23" spans="1:4">
      <c r="A23" s="4" t="s">
        <v>490</v>
      </c>
      <c r="B23" s="4" t="s">
        <v>491</v>
      </c>
      <c r="C23" s="4" t="s">
        <v>492</v>
      </c>
    </row>
    <row r="24" spans="1:4">
      <c r="A24" s="4" t="s">
        <v>493</v>
      </c>
    </row>
    <row r="25" spans="1:4">
      <c r="A25" s="3" t="s">
        <v>477</v>
      </c>
    </row>
    <row r="26" spans="1:4">
      <c r="A26" s="4" t="s">
        <v>478</v>
      </c>
      <c r="C26" s="7" t="n">
        <v>100000</v>
      </c>
    </row>
    <row r="27" spans="1:4">
      <c r="A27" s="4" t="s">
        <v>487</v>
      </c>
      <c r="C27" s="4" t="s">
        <v>494</v>
      </c>
    </row>
    <row r="28" spans="1:4">
      <c r="A28" s="4" t="s">
        <v>487</v>
      </c>
      <c r="B28" s="4" t="s">
        <v>495</v>
      </c>
      <c r="C28" s="4" t="s">
        <v>496</v>
      </c>
    </row>
    <row r="29" spans="1:4">
      <c r="A29" s="4" t="s">
        <v>490</v>
      </c>
      <c r="C29" s="4" t="s">
        <v>497</v>
      </c>
    </row>
    <row r="30" spans="1:4">
      <c r="A30" s="4" t="s">
        <v>498</v>
      </c>
    </row>
    <row r="31" spans="1:4">
      <c r="A31" s="3" t="s">
        <v>477</v>
      </c>
    </row>
    <row r="32" spans="1:4">
      <c r="A32" s="4" t="s">
        <v>478</v>
      </c>
      <c r="C32" s="7" t="n">
        <v>95000</v>
      </c>
    </row>
    <row r="33" spans="1:4">
      <c r="A33" s="4" t="s">
        <v>487</v>
      </c>
      <c r="B33" s="4" t="s">
        <v>499</v>
      </c>
      <c r="C33" s="4" t="s">
        <v>500</v>
      </c>
    </row>
    <row r="34" spans="1:4">
      <c r="A34" s="4" t="s">
        <v>490</v>
      </c>
      <c r="C34" s="4" t="s">
        <v>501</v>
      </c>
    </row>
    <row r="35" spans="1:4">
      <c r="A35" s="4" t="s">
        <v>502</v>
      </c>
    </row>
    <row r="36" spans="1:4">
      <c r="A36" s="3" t="s">
        <v>477</v>
      </c>
    </row>
    <row r="37" spans="1:4">
      <c r="A37" s="4" t="s">
        <v>478</v>
      </c>
      <c r="C37" s="7" t="n">
        <v>50000</v>
      </c>
    </row>
    <row r="38" spans="1:4">
      <c r="A38" s="4" t="s">
        <v>487</v>
      </c>
      <c r="B38" s="4" t="s">
        <v>499</v>
      </c>
      <c r="C38" s="4" t="s">
        <v>503</v>
      </c>
    </row>
    <row r="39" spans="1:4">
      <c r="A39" s="4" t="s">
        <v>490</v>
      </c>
      <c r="C39" s="4" t="s">
        <v>504</v>
      </c>
    </row>
    <row r="40" spans="1:4">
      <c r="A40" s="4" t="s">
        <v>505</v>
      </c>
    </row>
    <row r="41" spans="1:4">
      <c r="A41" s="3" t="s">
        <v>477</v>
      </c>
    </row>
    <row r="42" spans="1:4">
      <c r="A42" s="4" t="s">
        <v>478</v>
      </c>
      <c r="C42" s="7" t="n">
        <v>30000</v>
      </c>
    </row>
    <row r="43" spans="1:4">
      <c r="A43" s="4" t="s">
        <v>487</v>
      </c>
      <c r="B43" s="4" t="s">
        <v>499</v>
      </c>
      <c r="C43" s="4" t="s">
        <v>506</v>
      </c>
    </row>
    <row r="44" spans="1:4">
      <c r="A44" s="4" t="s">
        <v>490</v>
      </c>
      <c r="C44" s="4" t="s">
        <v>507</v>
      </c>
    </row>
    <row r="45" spans="1:4">
      <c r="A45" s="4" t="s">
        <v>508</v>
      </c>
    </row>
    <row r="46" spans="1:4">
      <c r="A46" s="3" t="s">
        <v>477</v>
      </c>
    </row>
    <row r="47" spans="1:4">
      <c r="A47" s="4" t="s">
        <v>478</v>
      </c>
      <c r="C47" s="7" t="n">
        <v>175000</v>
      </c>
    </row>
    <row r="48" spans="1:4">
      <c r="A48" s="4" t="s">
        <v>479</v>
      </c>
      <c r="C48" s="5" t="n">
        <v>-1308</v>
      </c>
    </row>
    <row r="49" spans="1:4">
      <c r="A49" s="4" t="s">
        <v>509</v>
      </c>
    </row>
    <row r="50" spans="1:4">
      <c r="A50" s="3" t="s">
        <v>477</v>
      </c>
    </row>
    <row r="51" spans="1:4">
      <c r="A51" s="4" t="s">
        <v>478</v>
      </c>
      <c r="C51" s="5" t="n">
        <v>204905</v>
      </c>
      <c r="D51" s="5" t="n">
        <v>80380</v>
      </c>
    </row>
    <row r="52" spans="1:4">
      <c r="A52" s="4" t="s">
        <v>479</v>
      </c>
      <c r="C52" s="5" t="n">
        <v>-2031</v>
      </c>
      <c r="D52" s="5" t="n">
        <v>-35</v>
      </c>
    </row>
    <row r="53" spans="1:4">
      <c r="A53" s="4" t="s">
        <v>510</v>
      </c>
      <c r="C53" s="5" t="n">
        <v>376</v>
      </c>
      <c r="D53" s="5" t="n">
        <v>461</v>
      </c>
    </row>
    <row r="54" spans="1:4">
      <c r="A54" s="4" t="s">
        <v>511</v>
      </c>
    </row>
    <row r="55" spans="1:4">
      <c r="A55" s="3" t="s">
        <v>477</v>
      </c>
    </row>
    <row r="56" spans="1:4">
      <c r="A56" s="4" t="s">
        <v>478</v>
      </c>
      <c r="C56" s="7" t="n">
        <v>14212</v>
      </c>
      <c r="D56" s="5" t="n">
        <v>14907</v>
      </c>
    </row>
    <row r="57" spans="1:4">
      <c r="A57" s="4" t="s">
        <v>487</v>
      </c>
      <c r="B57" s="4" t="s">
        <v>512</v>
      </c>
      <c r="C57" s="4" t="s">
        <v>513</v>
      </c>
    </row>
    <row r="58" spans="1:4">
      <c r="A58" s="4" t="s">
        <v>490</v>
      </c>
      <c r="C58" s="4" t="s">
        <v>514</v>
      </c>
    </row>
    <row r="59" spans="1:4">
      <c r="A59" s="4" t="s">
        <v>515</v>
      </c>
    </row>
    <row r="60" spans="1:4">
      <c r="A60" s="3" t="s">
        <v>477</v>
      </c>
    </row>
    <row r="61" spans="1:4">
      <c r="A61" s="4" t="s">
        <v>478</v>
      </c>
      <c r="C61" s="7" t="n">
        <v>19804</v>
      </c>
      <c r="D61" s="5" t="n">
        <v>20921</v>
      </c>
    </row>
    <row r="62" spans="1:4">
      <c r="A62" s="4" t="s">
        <v>487</v>
      </c>
      <c r="B62" s="4" t="s">
        <v>512</v>
      </c>
      <c r="C62" s="4" t="s">
        <v>516</v>
      </c>
    </row>
    <row r="63" spans="1:4">
      <c r="A63" s="4" t="s">
        <v>490</v>
      </c>
      <c r="C63" s="4" t="s">
        <v>517</v>
      </c>
    </row>
    <row r="64" spans="1:4">
      <c r="A64" s="4" t="s">
        <v>518</v>
      </c>
    </row>
    <row r="65" spans="1:4">
      <c r="A65" s="3" t="s">
        <v>477</v>
      </c>
    </row>
    <row r="66" spans="1:4">
      <c r="A66" s="4" t="s">
        <v>478</v>
      </c>
      <c r="C66" s="7" t="n">
        <v>10796</v>
      </c>
      <c r="D66" s="5" t="n">
        <v>11661</v>
      </c>
    </row>
    <row r="67" spans="1:4">
      <c r="A67" s="4" t="s">
        <v>487</v>
      </c>
      <c r="B67" s="4" t="s">
        <v>512</v>
      </c>
      <c r="C67" s="4" t="s">
        <v>519</v>
      </c>
    </row>
    <row r="68" spans="1:4">
      <c r="A68" s="4" t="s">
        <v>490</v>
      </c>
      <c r="C68" s="4" t="s">
        <v>520</v>
      </c>
    </row>
    <row r="69" spans="1:4">
      <c r="A69" s="4" t="s">
        <v>521</v>
      </c>
    </row>
    <row r="70" spans="1:4">
      <c r="A70" s="3" t="s">
        <v>477</v>
      </c>
    </row>
    <row r="71" spans="1:4">
      <c r="A71" s="4" t="s">
        <v>478</v>
      </c>
      <c r="C71" s="7" t="n">
        <v>16893</v>
      </c>
      <c r="D71" s="5" t="n">
        <v>17191</v>
      </c>
    </row>
    <row r="72" spans="1:4">
      <c r="A72" s="4" t="s">
        <v>487</v>
      </c>
      <c r="B72" s="4" t="s">
        <v>512</v>
      </c>
      <c r="C72" s="4" t="s">
        <v>522</v>
      </c>
    </row>
    <row r="73" spans="1:4">
      <c r="A73" s="4" t="s">
        <v>490</v>
      </c>
      <c r="C73" s="4" t="s">
        <v>523</v>
      </c>
    </row>
    <row r="74" spans="1:4">
      <c r="A74" s="4" t="s">
        <v>524</v>
      </c>
    </row>
    <row r="75" spans="1:4">
      <c r="A75" s="3" t="s">
        <v>477</v>
      </c>
    </row>
    <row r="76" spans="1:4">
      <c r="A76" s="4" t="s">
        <v>478</v>
      </c>
      <c r="C76" s="7" t="n">
        <v>15700</v>
      </c>
      <c r="D76" s="7" t="n">
        <v>15700</v>
      </c>
    </row>
    <row r="77" spans="1:4">
      <c r="A77" s="4" t="s">
        <v>487</v>
      </c>
      <c r="B77" s="4" t="s">
        <v>512</v>
      </c>
      <c r="C77" s="4" t="s">
        <v>489</v>
      </c>
    </row>
    <row r="78" spans="1:4">
      <c r="A78" s="4" t="s">
        <v>490</v>
      </c>
      <c r="C78" s="4" t="s">
        <v>525</v>
      </c>
    </row>
    <row r="79" spans="1:4">
      <c r="A79" s="4" t="s">
        <v>526</v>
      </c>
    </row>
    <row r="80" spans="1:4">
      <c r="A80" s="3" t="s">
        <v>477</v>
      </c>
    </row>
    <row r="81" spans="1:4">
      <c r="A81" s="4" t="s">
        <v>478</v>
      </c>
      <c r="C81" s="7" t="n">
        <v>127500</v>
      </c>
    </row>
    <row r="82" spans="1:4">
      <c r="A82" s="4" t="s">
        <v>487</v>
      </c>
      <c r="B82" s="4" t="s">
        <v>499</v>
      </c>
      <c r="C82" s="4" t="s">
        <v>527</v>
      </c>
    </row>
    <row r="83" spans="1:4">
      <c r="A83" s="4" t="s">
        <v>490</v>
      </c>
      <c r="C83" s="4" t="s">
        <v>528</v>
      </c>
    </row>
    <row r="84" spans="1:4"/>
    <row r="85" spans="1:4">
      <c r="A85" s="4" t="s">
        <v>444</v>
      </c>
      <c r="B85" s="4" t="s">
        <v>529</v>
      </c>
    </row>
    <row r="86" spans="1:4">
      <c r="A86" s="4" t="s">
        <v>499</v>
      </c>
      <c r="B86" s="4" t="s">
        <v>530</v>
      </c>
    </row>
    <row r="87" spans="1:4">
      <c r="A87" s="4" t="s">
        <v>531</v>
      </c>
      <c r="B87" s="4" t="s">
        <v>532</v>
      </c>
    </row>
    <row r="88" spans="1:4">
      <c r="A88" s="4" t="s">
        <v>533</v>
      </c>
      <c r="B88" s="4" t="s">
        <v>534</v>
      </c>
    </row>
    <row r="89" spans="1:4">
      <c r="A89" s="4" t="s">
        <v>535</v>
      </c>
      <c r="B89" s="4" t="s">
        <v>536</v>
      </c>
    </row>
  </sheetData>
  <mergeCells count="7">
    <mergeCell ref="A1:B2"/>
    <mergeCell ref="A84:C84"/>
    <mergeCell ref="B85:C85"/>
    <mergeCell ref="B86:C86"/>
    <mergeCell ref="B87:C87"/>
    <mergeCell ref="B88:C88"/>
    <mergeCell ref="B89:C8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80"/>
  </cols>
  <sheetData>
    <row r="1" spans="1:5">
      <c r="A1" s="1" t="s">
        <v>537</v>
      </c>
      <c r="B1" s="2" t="s">
        <v>538</v>
      </c>
      <c r="C1" s="2" t="s">
        <v>539</v>
      </c>
      <c r="D1" s="2" t="s">
        <v>540</v>
      </c>
      <c r="E1" s="2" t="s">
        <v>538</v>
      </c>
    </row>
    <row r="2" spans="1:5">
      <c r="A2" s="4" t="s">
        <v>511</v>
      </c>
    </row>
    <row r="3" spans="1:5">
      <c r="A3" s="3" t="s">
        <v>477</v>
      </c>
    </row>
    <row r="4" spans="1:5">
      <c r="A4" s="4" t="s">
        <v>541</v>
      </c>
      <c r="B4" s="4" t="s">
        <v>542</v>
      </c>
      <c r="E4" s="4" t="s">
        <v>542</v>
      </c>
    </row>
    <row r="5" spans="1:5">
      <c r="A5" s="4" t="s">
        <v>515</v>
      </c>
    </row>
    <row r="6" spans="1:5">
      <c r="A6" s="3" t="s">
        <v>477</v>
      </c>
    </row>
    <row r="7" spans="1:5">
      <c r="A7" s="4" t="s">
        <v>541</v>
      </c>
      <c r="B7" s="4" t="s">
        <v>543</v>
      </c>
      <c r="E7" s="4" t="s">
        <v>543</v>
      </c>
    </row>
    <row r="8" spans="1:5">
      <c r="A8" s="4" t="s">
        <v>518</v>
      </c>
    </row>
    <row r="9" spans="1:5">
      <c r="A9" s="3" t="s">
        <v>477</v>
      </c>
    </row>
    <row r="10" spans="1:5">
      <c r="A10" s="4" t="s">
        <v>541</v>
      </c>
      <c r="B10" s="4" t="s">
        <v>544</v>
      </c>
      <c r="E10" s="4" t="s">
        <v>544</v>
      </c>
    </row>
    <row r="11" spans="1:5">
      <c r="A11" s="4" t="s">
        <v>521</v>
      </c>
    </row>
    <row r="12" spans="1:5">
      <c r="A12" s="3" t="s">
        <v>477</v>
      </c>
    </row>
    <row r="13" spans="1:5">
      <c r="A13" s="4" t="s">
        <v>541</v>
      </c>
      <c r="B13" s="4" t="s">
        <v>545</v>
      </c>
      <c r="E13" s="4" t="s">
        <v>545</v>
      </c>
    </row>
    <row r="14" spans="1:5">
      <c r="A14" s="4" t="s">
        <v>524</v>
      </c>
    </row>
    <row r="15" spans="1:5">
      <c r="A15" s="3" t="s">
        <v>477</v>
      </c>
    </row>
    <row r="16" spans="1:5">
      <c r="A16" s="4" t="s">
        <v>541</v>
      </c>
      <c r="B16" s="4" t="s">
        <v>546</v>
      </c>
      <c r="E16" s="4" t="s">
        <v>546</v>
      </c>
    </row>
    <row r="17" spans="1:5">
      <c r="A17" s="4" t="s">
        <v>547</v>
      </c>
    </row>
    <row r="18" spans="1:5">
      <c r="A18" s="3" t="s">
        <v>477</v>
      </c>
    </row>
    <row r="19" spans="1:5">
      <c r="A19" s="4" t="s">
        <v>548</v>
      </c>
      <c r="B19" s="7" t="n">
        <v>300200000</v>
      </c>
      <c r="C19" s="7" t="n">
        <v>187800000</v>
      </c>
      <c r="E19" s="7" t="n">
        <v>300200000</v>
      </c>
    </row>
    <row r="20" spans="1:5">
      <c r="A20" s="4" t="s">
        <v>549</v>
      </c>
      <c r="B20" s="5" t="n">
        <v>250000000</v>
      </c>
      <c r="E20" s="5" t="n">
        <v>250000000</v>
      </c>
    </row>
    <row r="21" spans="1:5">
      <c r="A21" s="4" t="s">
        <v>550</v>
      </c>
      <c r="B21" s="7" t="n">
        <v>650000000</v>
      </c>
      <c r="E21" s="7" t="n">
        <v>650000000</v>
      </c>
    </row>
    <row r="22" spans="1:5">
      <c r="A22" s="4" t="s">
        <v>551</v>
      </c>
      <c r="E22" s="4" t="s">
        <v>552</v>
      </c>
    </row>
    <row r="23" spans="1:5">
      <c r="A23" s="4" t="s">
        <v>553</v>
      </c>
    </row>
    <row r="24" spans="1:5">
      <c r="A24" s="3" t="s">
        <v>477</v>
      </c>
    </row>
    <row r="25" spans="1:5">
      <c r="A25" s="4" t="s">
        <v>554</v>
      </c>
      <c r="B25" s="5" t="n">
        <v>2</v>
      </c>
      <c r="D25" s="5" t="n">
        <v>2</v>
      </c>
      <c r="E25" s="5" t="n">
        <v>2</v>
      </c>
    </row>
    <row r="26" spans="1:5">
      <c r="A26" s="4" t="s">
        <v>555</v>
      </c>
      <c r="D26" s="4" t="s">
        <v>556</v>
      </c>
      <c r="E26" s="4" t="s">
        <v>556</v>
      </c>
    </row>
    <row r="27" spans="1:5">
      <c r="A27" s="4" t="s">
        <v>557</v>
      </c>
      <c r="B27" s="7" t="n">
        <v>100000000</v>
      </c>
      <c r="D27" s="7" t="n">
        <v>100000000</v>
      </c>
      <c r="E27" s="7" t="n">
        <v>100000000</v>
      </c>
    </row>
    <row r="28" spans="1:5">
      <c r="A28" s="4" t="s">
        <v>558</v>
      </c>
      <c r="B28" s="4" t="s">
        <v>496</v>
      </c>
      <c r="D28" s="4" t="s">
        <v>496</v>
      </c>
      <c r="E28" s="4" t="s">
        <v>496</v>
      </c>
    </row>
    <row r="29" spans="1:5">
      <c r="A29" s="4" t="s">
        <v>559</v>
      </c>
    </row>
    <row r="30" spans="1:5">
      <c r="A30" s="3" t="s">
        <v>477</v>
      </c>
    </row>
    <row r="31" spans="1:5">
      <c r="A31" s="4" t="s">
        <v>560</v>
      </c>
      <c r="B31" s="4" t="s">
        <v>561</v>
      </c>
      <c r="C31" s="4" t="s">
        <v>5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2</v>
      </c>
    </row>
    <row r="3" spans="1:4">
      <c r="A3" s="3" t="s">
        <v>199</v>
      </c>
    </row>
    <row r="4" spans="1:4">
      <c r="A4" s="4" t="s">
        <v>564</v>
      </c>
      <c r="B4" s="7" t="n">
        <v>1181</v>
      </c>
      <c r="C4" s="7" t="n">
        <v>899</v>
      </c>
      <c r="D4" s="7" t="n">
        <v>7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5"/>
    <col customWidth="1" max="7" min="7" width="21"/>
    <col customWidth="1" max="8" min="8" width="80"/>
    <col customWidth="1" max="9" min="9" width="21"/>
  </cols>
  <sheetData>
    <row r="1" spans="1:9">
      <c r="A1" s="1" t="s">
        <v>565</v>
      </c>
      <c r="B1" s="2" t="s">
        <v>538</v>
      </c>
      <c r="C1" s="2" t="s">
        <v>566</v>
      </c>
      <c r="D1" s="2" t="s">
        <v>567</v>
      </c>
      <c r="E1" s="2" t="s">
        <v>539</v>
      </c>
      <c r="F1" s="2" t="s">
        <v>540</v>
      </c>
      <c r="G1" s="2" t="s">
        <v>568</v>
      </c>
      <c r="H1" s="2" t="s">
        <v>538</v>
      </c>
      <c r="I1" s="2" t="s">
        <v>569</v>
      </c>
    </row>
    <row r="2" spans="1:9">
      <c r="A2" s="3" t="s">
        <v>477</v>
      </c>
    </row>
    <row r="3" spans="1:9">
      <c r="A3" s="4" t="s">
        <v>570</v>
      </c>
      <c r="H3" s="7" t="n">
        <v>100000000</v>
      </c>
    </row>
    <row r="4" spans="1:9">
      <c r="A4" s="4" t="s">
        <v>571</v>
      </c>
      <c r="B4" s="7" t="n">
        <v>177500000</v>
      </c>
      <c r="H4" s="7" t="n">
        <v>177500000</v>
      </c>
    </row>
    <row r="5" spans="1:9">
      <c r="A5" s="4" t="s">
        <v>553</v>
      </c>
    </row>
    <row r="6" spans="1:9">
      <c r="A6" s="3" t="s">
        <v>477</v>
      </c>
    </row>
    <row r="7" spans="1:9">
      <c r="A7" s="4" t="s">
        <v>554</v>
      </c>
      <c r="B7" s="5" t="n">
        <v>2</v>
      </c>
      <c r="F7" s="5" t="n">
        <v>2</v>
      </c>
      <c r="H7" s="5" t="n">
        <v>2</v>
      </c>
    </row>
    <row r="8" spans="1:9">
      <c r="A8" s="4" t="s">
        <v>557</v>
      </c>
      <c r="B8" s="7" t="n">
        <v>100000000</v>
      </c>
      <c r="F8" s="7" t="n">
        <v>100000000</v>
      </c>
      <c r="H8" s="7" t="n">
        <v>100000000</v>
      </c>
    </row>
    <row r="9" spans="1:9">
      <c r="A9" s="4" t="s">
        <v>555</v>
      </c>
      <c r="F9" s="4" t="s">
        <v>556</v>
      </c>
      <c r="H9" s="4" t="s">
        <v>556</v>
      </c>
    </row>
    <row r="10" spans="1:9">
      <c r="A10" s="4" t="s">
        <v>572</v>
      </c>
      <c r="F10" s="4" t="s">
        <v>573</v>
      </c>
      <c r="H10" s="4" t="s">
        <v>573</v>
      </c>
    </row>
    <row r="11" spans="1:9">
      <c r="A11" s="4" t="s">
        <v>558</v>
      </c>
      <c r="B11" s="4" t="s">
        <v>496</v>
      </c>
      <c r="F11" s="4" t="s">
        <v>496</v>
      </c>
      <c r="H11" s="4" t="s">
        <v>496</v>
      </c>
    </row>
    <row r="12" spans="1:9">
      <c r="A12" s="4" t="s">
        <v>559</v>
      </c>
    </row>
    <row r="13" spans="1:9">
      <c r="A13" s="3" t="s">
        <v>477</v>
      </c>
    </row>
    <row r="14" spans="1:9">
      <c r="A14" s="4" t="s">
        <v>574</v>
      </c>
      <c r="B14" s="4" t="s">
        <v>561</v>
      </c>
      <c r="E14" s="4" t="s">
        <v>562</v>
      </c>
    </row>
    <row r="15" spans="1:9">
      <c r="A15" s="4" t="s">
        <v>575</v>
      </c>
    </row>
    <row r="16" spans="1:9">
      <c r="A16" s="3" t="s">
        <v>477</v>
      </c>
    </row>
    <row r="17" spans="1:9">
      <c r="A17" s="4" t="s">
        <v>576</v>
      </c>
      <c r="C17" s="4" t="s">
        <v>577</v>
      </c>
    </row>
    <row r="18" spans="1:9">
      <c r="A18" s="4" t="s">
        <v>578</v>
      </c>
    </row>
    <row r="19" spans="1:9">
      <c r="A19" s="3" t="s">
        <v>477</v>
      </c>
    </row>
    <row r="20" spans="1:9">
      <c r="A20" s="4" t="s">
        <v>579</v>
      </c>
      <c r="C20" s="4" t="s">
        <v>580</v>
      </c>
    </row>
    <row r="21" spans="1:9">
      <c r="A21" s="4" t="s">
        <v>581</v>
      </c>
    </row>
    <row r="22" spans="1:9">
      <c r="A22" s="3" t="s">
        <v>477</v>
      </c>
    </row>
    <row r="23" spans="1:9">
      <c r="A23" s="4" t="s">
        <v>582</v>
      </c>
      <c r="C23" s="7" t="n">
        <v>175000000</v>
      </c>
    </row>
    <row r="24" spans="1:9">
      <c r="A24" s="4" t="s">
        <v>509</v>
      </c>
    </row>
    <row r="25" spans="1:9">
      <c r="A25" s="3" t="s">
        <v>477</v>
      </c>
    </row>
    <row r="26" spans="1:9">
      <c r="A26" s="4" t="s">
        <v>583</v>
      </c>
      <c r="B26" s="7" t="n">
        <v>203100000</v>
      </c>
      <c r="E26" s="7" t="n">
        <v>79400000</v>
      </c>
      <c r="H26" s="7" t="n">
        <v>203100000</v>
      </c>
    </row>
    <row r="27" spans="1:9">
      <c r="A27" s="4" t="s">
        <v>526</v>
      </c>
    </row>
    <row r="28" spans="1:9">
      <c r="A28" s="3" t="s">
        <v>477</v>
      </c>
    </row>
    <row r="29" spans="1:9">
      <c r="A29" s="4" t="s">
        <v>582</v>
      </c>
      <c r="I29" s="7" t="n">
        <v>127500000</v>
      </c>
    </row>
    <row r="30" spans="1:9">
      <c r="A30" s="4" t="s">
        <v>485</v>
      </c>
    </row>
    <row r="31" spans="1:9">
      <c r="A31" s="3" t="s">
        <v>477</v>
      </c>
    </row>
    <row r="32" spans="1:9">
      <c r="A32" s="4" t="s">
        <v>570</v>
      </c>
      <c r="D32" s="7" t="n">
        <v>100000000</v>
      </c>
    </row>
    <row r="33" spans="1:9">
      <c r="A33" s="4" t="s">
        <v>584</v>
      </c>
    </row>
    <row r="34" spans="1:9">
      <c r="A34" s="3" t="s">
        <v>477</v>
      </c>
    </row>
    <row r="35" spans="1:9">
      <c r="A35" s="4" t="s">
        <v>582</v>
      </c>
      <c r="G35" s="7" t="n">
        <v>100000000</v>
      </c>
    </row>
    <row r="36" spans="1:9">
      <c r="A36" s="4" t="s">
        <v>585</v>
      </c>
      <c r="G36" s="4" t="s">
        <v>573</v>
      </c>
    </row>
    <row r="37" spans="1:9">
      <c r="A37" s="4" t="s">
        <v>586</v>
      </c>
      <c r="G37" s="4" t="s">
        <v>587</v>
      </c>
    </row>
    <row r="38" spans="1:9">
      <c r="A38" s="4" t="s">
        <v>588</v>
      </c>
      <c r="G38" s="4" t="s">
        <v>589</v>
      </c>
    </row>
    <row r="39" spans="1:9">
      <c r="A39" s="4" t="s">
        <v>590</v>
      </c>
      <c r="H39" s="4" t="s">
        <v>494</v>
      </c>
    </row>
    <row r="40" spans="1:9">
      <c r="A40" s="4" t="s">
        <v>591</v>
      </c>
      <c r="G40" s="4" t="s">
        <v>592</v>
      </c>
    </row>
    <row r="41" spans="1:9">
      <c r="A41" s="4" t="s">
        <v>593</v>
      </c>
      <c r="G41" s="4" t="s">
        <v>594</v>
      </c>
    </row>
    <row r="42" spans="1:9">
      <c r="A42" s="4" t="s">
        <v>595</v>
      </c>
    </row>
    <row r="43" spans="1:9">
      <c r="A43" s="3" t="s">
        <v>477</v>
      </c>
    </row>
    <row r="44" spans="1:9">
      <c r="A44" s="4" t="s">
        <v>574</v>
      </c>
      <c r="G44" s="4" t="s">
        <v>596</v>
      </c>
    </row>
    <row r="45" spans="1:9">
      <c r="A45" s="4" t="s">
        <v>597</v>
      </c>
    </row>
    <row r="46" spans="1:9">
      <c r="A46" s="3" t="s">
        <v>477</v>
      </c>
    </row>
    <row r="47" spans="1:9">
      <c r="A47" s="4" t="s">
        <v>574</v>
      </c>
      <c r="G47" s="4" t="s">
        <v>594</v>
      </c>
    </row>
    <row r="48" spans="1:9">
      <c r="A48" s="4" t="s">
        <v>598</v>
      </c>
    </row>
    <row r="49" spans="1:9">
      <c r="A49" s="3" t="s">
        <v>477</v>
      </c>
    </row>
    <row r="50" spans="1:9">
      <c r="A50" s="4" t="s">
        <v>574</v>
      </c>
      <c r="G50" s="4" t="s">
        <v>599</v>
      </c>
    </row>
    <row r="51" spans="1:9">
      <c r="A51" s="4" t="s">
        <v>600</v>
      </c>
    </row>
    <row r="52" spans="1:9">
      <c r="A52" s="3" t="s">
        <v>477</v>
      </c>
    </row>
    <row r="53" spans="1:9">
      <c r="A53" s="4" t="s">
        <v>574</v>
      </c>
      <c r="G53" s="4" t="s">
        <v>601</v>
      </c>
    </row>
    <row r="54" spans="1:9">
      <c r="A54" s="4" t="s">
        <v>602</v>
      </c>
    </row>
    <row r="55" spans="1:9">
      <c r="A55" s="3" t="s">
        <v>477</v>
      </c>
    </row>
    <row r="56" spans="1:9">
      <c r="A56" s="4" t="s">
        <v>574</v>
      </c>
      <c r="G56" s="4" t="s">
        <v>599</v>
      </c>
    </row>
    <row r="57" spans="1:9">
      <c r="A57" s="4" t="s">
        <v>603</v>
      </c>
    </row>
    <row r="58" spans="1:9">
      <c r="A58" s="3" t="s">
        <v>477</v>
      </c>
    </row>
    <row r="59" spans="1:9">
      <c r="A59" s="4" t="s">
        <v>574</v>
      </c>
      <c r="G59" s="4" t="s">
        <v>604</v>
      </c>
    </row>
    <row r="60" spans="1:9">
      <c r="A60" s="4" t="s">
        <v>605</v>
      </c>
    </row>
    <row r="61" spans="1:9">
      <c r="A61" s="3" t="s">
        <v>477</v>
      </c>
    </row>
    <row r="62" spans="1:9">
      <c r="A62" s="4" t="s">
        <v>574</v>
      </c>
      <c r="G62" s="4" t="s">
        <v>6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7</v>
      </c>
      <c r="B1" s="2" t="s">
        <v>2</v>
      </c>
      <c r="C1" s="2" t="s">
        <v>32</v>
      </c>
    </row>
    <row r="2" spans="1:3">
      <c r="A2" s="3" t="s">
        <v>199</v>
      </c>
    </row>
    <row r="3" spans="1:3">
      <c r="A3" s="5" t="n">
        <v>2018</v>
      </c>
      <c r="B3" s="7" t="n">
        <v>3100</v>
      </c>
    </row>
    <row r="4" spans="1:3">
      <c r="A4" s="5" t="n">
        <v>2019</v>
      </c>
      <c r="B4" s="5" t="n">
        <v>102979</v>
      </c>
    </row>
    <row r="5" spans="1:3">
      <c r="A5" s="5" t="n">
        <v>2020</v>
      </c>
      <c r="B5" s="5" t="n">
        <v>3395</v>
      </c>
    </row>
    <row r="6" spans="1:3">
      <c r="A6" s="5" t="n">
        <v>2021</v>
      </c>
      <c r="B6" s="5" t="n">
        <v>4054</v>
      </c>
    </row>
    <row r="7" spans="1:3">
      <c r="A7" s="5" t="n">
        <v>2022</v>
      </c>
      <c r="B7" s="5" t="n">
        <v>5109</v>
      </c>
    </row>
    <row r="8" spans="1:3">
      <c r="A8" s="4" t="s">
        <v>608</v>
      </c>
      <c r="B8" s="5" t="n">
        <v>461018</v>
      </c>
    </row>
    <row r="9" spans="1:3">
      <c r="A9" s="4" t="s">
        <v>609</v>
      </c>
      <c r="B9" s="5" t="n">
        <v>579655</v>
      </c>
    </row>
    <row r="10" spans="1:3">
      <c r="A10" s="4" t="s">
        <v>610</v>
      </c>
      <c r="B10" s="5" t="n">
        <v>-3761</v>
      </c>
    </row>
    <row r="11" spans="1:3">
      <c r="A11" s="4" t="s">
        <v>483</v>
      </c>
      <c r="B11" s="7" t="n">
        <v>575894</v>
      </c>
      <c r="C11" s="7" t="n">
        <v>2929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2</v>
      </c>
    </row>
    <row r="3" spans="1:4">
      <c r="A3" s="3" t="s">
        <v>99</v>
      </c>
    </row>
    <row r="4" spans="1:4">
      <c r="A4" s="4" t="s">
        <v>92</v>
      </c>
      <c r="B4" s="7" t="n">
        <v>5389</v>
      </c>
      <c r="C4" s="7" t="n">
        <v>5497</v>
      </c>
      <c r="D4" s="7" t="n">
        <v>-5371</v>
      </c>
    </row>
    <row r="5" spans="1:4">
      <c r="A5" s="3" t="s">
        <v>100</v>
      </c>
    </row>
    <row r="6" spans="1:4">
      <c r="A6" s="4" t="s">
        <v>101</v>
      </c>
      <c r="B6" s="5" t="n">
        <v>246</v>
      </c>
      <c r="C6" s="5" t="n">
        <v>3785</v>
      </c>
      <c r="D6" s="4" t="s">
        <v>54</v>
      </c>
    </row>
    <row r="7" spans="1:4">
      <c r="A7" s="4" t="s">
        <v>102</v>
      </c>
      <c r="B7" s="5" t="n">
        <v>246</v>
      </c>
      <c r="C7" s="5" t="n">
        <v>3785</v>
      </c>
    </row>
    <row r="8" spans="1:4">
      <c r="A8" s="4" t="s">
        <v>103</v>
      </c>
      <c r="B8" s="5" t="n">
        <v>5635</v>
      </c>
      <c r="C8" s="5" t="n">
        <v>9282</v>
      </c>
      <c r="D8" s="5" t="n">
        <v>-5371</v>
      </c>
    </row>
    <row r="9" spans="1:4">
      <c r="A9" s="4" t="s">
        <v>62</v>
      </c>
      <c r="B9" s="5" t="n">
        <v>-941</v>
      </c>
      <c r="C9" s="5" t="n">
        <v>-1534</v>
      </c>
      <c r="D9" s="5" t="n">
        <v>4087</v>
      </c>
    </row>
    <row r="10" spans="1:4">
      <c r="A10" s="4" t="s">
        <v>104</v>
      </c>
      <c r="B10" s="5" t="n">
        <v>119</v>
      </c>
      <c r="C10" s="5" t="n">
        <v>-747</v>
      </c>
      <c r="D10" s="4" t="s">
        <v>54</v>
      </c>
    </row>
    <row r="11" spans="1:4">
      <c r="A11" s="4" t="s">
        <v>105</v>
      </c>
      <c r="B11" s="7" t="n">
        <v>4813</v>
      </c>
      <c r="C11" s="7" t="n">
        <v>7001</v>
      </c>
      <c r="D11" s="7" t="n">
        <v>-1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1"/>
  </cols>
  <sheetData>
    <row r="1" spans="1:4">
      <c r="A1" s="1" t="s">
        <v>611</v>
      </c>
      <c r="B1" s="2" t="s">
        <v>540</v>
      </c>
      <c r="C1" s="2" t="s">
        <v>538</v>
      </c>
      <c r="D1" s="2" t="s">
        <v>539</v>
      </c>
    </row>
    <row r="2" spans="1:4">
      <c r="A2" s="3" t="s">
        <v>612</v>
      </c>
    </row>
    <row r="3" spans="1:4">
      <c r="A3" s="4" t="s">
        <v>42</v>
      </c>
      <c r="C3" s="7" t="n">
        <v>4031000</v>
      </c>
      <c r="D3" s="7" t="n">
        <v>3785000</v>
      </c>
    </row>
    <row r="4" spans="1:4">
      <c r="A4" s="4" t="s">
        <v>613</v>
      </c>
      <c r="C4" s="5" t="n">
        <v>100000</v>
      </c>
      <c r="D4" s="5" t="n">
        <v>3800000</v>
      </c>
    </row>
    <row r="5" spans="1:4">
      <c r="A5" s="4" t="s">
        <v>614</v>
      </c>
      <c r="C5" s="5" t="n">
        <v>200000</v>
      </c>
    </row>
    <row r="6" spans="1:4">
      <c r="A6" s="4" t="s">
        <v>615</v>
      </c>
      <c r="C6" s="5" t="n">
        <v>0</v>
      </c>
      <c r="D6" s="5" t="n">
        <v>0</v>
      </c>
    </row>
    <row r="7" spans="1:4">
      <c r="A7" s="4" t="s">
        <v>616</v>
      </c>
      <c r="C7" s="5" t="n">
        <v>400000</v>
      </c>
    </row>
    <row r="8" spans="1:4">
      <c r="A8" s="4" t="s">
        <v>617</v>
      </c>
      <c r="C8" s="7" t="n">
        <v>0</v>
      </c>
      <c r="D8" s="7" t="n">
        <v>0</v>
      </c>
    </row>
    <row r="9" spans="1:4">
      <c r="A9" s="4" t="s">
        <v>618</v>
      </c>
    </row>
    <row r="10" spans="1:4">
      <c r="A10" s="3" t="s">
        <v>612</v>
      </c>
    </row>
    <row r="11" spans="1:4">
      <c r="A11" s="4" t="s">
        <v>554</v>
      </c>
      <c r="B11" s="5" t="n">
        <v>2</v>
      </c>
      <c r="C11" s="5" t="n">
        <v>2</v>
      </c>
    </row>
    <row r="12" spans="1:4">
      <c r="A12" s="4" t="s">
        <v>557</v>
      </c>
      <c r="B12" s="7" t="n">
        <v>100000000</v>
      </c>
      <c r="C12" s="7" t="n">
        <v>100000000</v>
      </c>
    </row>
    <row r="13" spans="1:4">
      <c r="A13" s="4" t="s">
        <v>555</v>
      </c>
      <c r="B13" s="4" t="s">
        <v>556</v>
      </c>
      <c r="C13" s="4" t="s">
        <v>556</v>
      </c>
    </row>
    <row r="14" spans="1:4">
      <c r="A14" s="4" t="s">
        <v>572</v>
      </c>
      <c r="B14" s="4" t="s">
        <v>573</v>
      </c>
      <c r="C14" s="4" t="s">
        <v>573</v>
      </c>
    </row>
    <row r="15" spans="1:4">
      <c r="A15" s="4" t="s">
        <v>558</v>
      </c>
      <c r="B15" s="4" t="s">
        <v>496</v>
      </c>
      <c r="C15" s="4" t="s">
        <v>496</v>
      </c>
    </row>
    <row r="16" spans="1:4">
      <c r="A16" s="4" t="s">
        <v>619</v>
      </c>
      <c r="C16" s="4" t="s">
        <v>6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7" t="n">
        <v>4031</v>
      </c>
      <c r="C3" s="7" t="n">
        <v>3785</v>
      </c>
    </row>
    <row r="4" spans="1:3">
      <c r="A4" s="4" t="s">
        <v>624</v>
      </c>
    </row>
    <row r="5" spans="1:3">
      <c r="A5" s="3" t="s">
        <v>622</v>
      </c>
    </row>
    <row r="6" spans="1:3">
      <c r="A6" s="4" t="s">
        <v>623</v>
      </c>
      <c r="B6" s="7" t="n">
        <v>4031</v>
      </c>
      <c r="C6" s="7" t="n">
        <v>37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27"/>
    <col customWidth="1" max="7" min="7" width="20"/>
    <col customWidth="1" max="8" min="8" width="20"/>
    <col customWidth="1" max="9" min="9" width="19"/>
    <col customWidth="1" max="10" min="10" width="45"/>
    <col customWidth="1" max="11" min="11" width="27"/>
    <col customWidth="1" max="12" min="12" width="27"/>
    <col customWidth="1" max="13" min="13" width="20"/>
    <col customWidth="1" max="14" min="14" width="20"/>
    <col customWidth="1" max="15" min="15" width="27"/>
    <col customWidth="1" max="16" min="16" width="27"/>
    <col customWidth="1" max="17" min="17" width="27"/>
    <col customWidth="1" max="18" min="18" width="19"/>
  </cols>
  <sheetData>
    <row r="1" spans="1:18">
      <c r="A1" s="1" t="s">
        <v>625</v>
      </c>
      <c r="B1" s="2" t="s">
        <v>626</v>
      </c>
      <c r="C1" s="2" t="s">
        <v>627</v>
      </c>
      <c r="D1" s="2" t="s">
        <v>628</v>
      </c>
      <c r="E1" s="2" t="s">
        <v>629</v>
      </c>
      <c r="F1" s="2" t="s">
        <v>630</v>
      </c>
      <c r="G1" s="2" t="s">
        <v>631</v>
      </c>
      <c r="H1" s="2" t="s">
        <v>632</v>
      </c>
      <c r="I1" s="2" t="s">
        <v>633</v>
      </c>
      <c r="J1" s="2" t="s">
        <v>634</v>
      </c>
      <c r="K1" s="2" t="s">
        <v>635</v>
      </c>
      <c r="L1" s="2" t="s">
        <v>636</v>
      </c>
      <c r="M1" s="2" t="s">
        <v>637</v>
      </c>
      <c r="N1" s="2" t="s">
        <v>638</v>
      </c>
      <c r="O1" s="2" t="s">
        <v>636</v>
      </c>
      <c r="P1" s="2" t="s">
        <v>639</v>
      </c>
      <c r="Q1" s="2" t="s">
        <v>640</v>
      </c>
      <c r="R1" s="2" t="s">
        <v>641</v>
      </c>
    </row>
    <row r="2" spans="1:18">
      <c r="A2" s="3" t="s">
        <v>642</v>
      </c>
    </row>
    <row r="3" spans="1:18">
      <c r="A3" s="4" t="s">
        <v>643</v>
      </c>
      <c r="O3" s="7" t="n">
        <v>121840000</v>
      </c>
      <c r="P3" s="7" t="n">
        <v>105839000</v>
      </c>
    </row>
    <row r="4" spans="1:18">
      <c r="A4" s="4" t="s">
        <v>644</v>
      </c>
      <c r="J4" s="7" t="n">
        <v>207000000</v>
      </c>
    </row>
    <row r="5" spans="1:18">
      <c r="A5" s="4" t="s">
        <v>645</v>
      </c>
      <c r="L5" s="5" t="n">
        <v>2273959</v>
      </c>
      <c r="O5" s="5" t="n">
        <v>2273959</v>
      </c>
    </row>
    <row r="6" spans="1:18">
      <c r="A6" s="4" t="s">
        <v>646</v>
      </c>
      <c r="O6" s="7" t="n">
        <v>5000000</v>
      </c>
    </row>
    <row r="7" spans="1:18">
      <c r="A7" s="4" t="s">
        <v>647</v>
      </c>
      <c r="L7" s="7" t="n">
        <v>1600000</v>
      </c>
      <c r="O7" s="7" t="n">
        <v>1600000</v>
      </c>
    </row>
    <row r="8" spans="1:18">
      <c r="A8" s="4" t="s">
        <v>648</v>
      </c>
      <c r="P8" s="4" t="s">
        <v>601</v>
      </c>
      <c r="Q8" s="4" t="s">
        <v>649</v>
      </c>
    </row>
    <row r="9" spans="1:18">
      <c r="A9" s="4" t="s">
        <v>650</v>
      </c>
      <c r="P9" s="4" t="s">
        <v>651</v>
      </c>
      <c r="Q9" s="4" t="s">
        <v>652</v>
      </c>
    </row>
    <row r="10" spans="1:18">
      <c r="A10" s="4" t="s">
        <v>653</v>
      </c>
      <c r="P10" s="4" t="s">
        <v>654</v>
      </c>
      <c r="Q10" s="4" t="s">
        <v>654</v>
      </c>
    </row>
    <row r="11" spans="1:18">
      <c r="A11" s="4" t="s">
        <v>69</v>
      </c>
      <c r="L11" s="5" t="n">
        <v>44787040</v>
      </c>
      <c r="O11" s="5" t="n">
        <v>44787040</v>
      </c>
      <c r="P11" s="5" t="n">
        <v>36874810</v>
      </c>
    </row>
    <row r="12" spans="1:18">
      <c r="A12" s="4" t="s">
        <v>655</v>
      </c>
      <c r="O12" s="4" t="s">
        <v>656</v>
      </c>
    </row>
    <row r="13" spans="1:18">
      <c r="A13" s="4" t="s">
        <v>657</v>
      </c>
      <c r="E13" s="7" t="n">
        <v>100000000</v>
      </c>
    </row>
    <row r="14" spans="1:18">
      <c r="A14" s="4" t="s">
        <v>328</v>
      </c>
    </row>
    <row r="15" spans="1:18">
      <c r="A15" s="3" t="s">
        <v>642</v>
      </c>
    </row>
    <row r="16" spans="1:18">
      <c r="A16" s="4" t="s">
        <v>346</v>
      </c>
      <c r="J16" s="5" t="n">
        <v>15</v>
      </c>
    </row>
    <row r="17" spans="1:18">
      <c r="A17" s="4" t="s">
        <v>658</v>
      </c>
      <c r="J17" s="5" t="n">
        <v>8635714</v>
      </c>
    </row>
    <row r="18" spans="1:18">
      <c r="A18" s="4" t="s">
        <v>659</v>
      </c>
      <c r="J18" s="5" t="n">
        <v>3308000</v>
      </c>
    </row>
    <row r="19" spans="1:18">
      <c r="A19" s="4" t="s">
        <v>660</v>
      </c>
      <c r="O19" s="5" t="n">
        <v>1379804</v>
      </c>
      <c r="P19" s="5" t="n">
        <v>6471258</v>
      </c>
    </row>
    <row r="20" spans="1:18">
      <c r="A20" s="4" t="s">
        <v>661</v>
      </c>
    </row>
    <row r="21" spans="1:18">
      <c r="A21" s="3" t="s">
        <v>642</v>
      </c>
    </row>
    <row r="22" spans="1:18">
      <c r="A22" s="4" t="s">
        <v>662</v>
      </c>
      <c r="P22" s="5" t="n">
        <v>40000</v>
      </c>
      <c r="Q22" s="5" t="n">
        <v>891000</v>
      </c>
    </row>
    <row r="23" spans="1:18">
      <c r="A23" s="4" t="s">
        <v>663</v>
      </c>
      <c r="O23" s="7" t="n">
        <v>2079297</v>
      </c>
    </row>
    <row r="24" spans="1:18">
      <c r="A24" s="4" t="s">
        <v>664</v>
      </c>
      <c r="O24" s="5" t="n">
        <v>1</v>
      </c>
    </row>
    <row r="25" spans="1:18">
      <c r="A25" s="4" t="s">
        <v>665</v>
      </c>
    </row>
    <row r="26" spans="1:18">
      <c r="A26" s="3" t="s">
        <v>642</v>
      </c>
    </row>
    <row r="27" spans="1:18">
      <c r="A27" s="4" t="s">
        <v>666</v>
      </c>
      <c r="O27" s="4" t="s">
        <v>667</v>
      </c>
    </row>
    <row r="28" spans="1:18">
      <c r="A28" s="4" t="s">
        <v>668</v>
      </c>
    </row>
    <row r="29" spans="1:18">
      <c r="A29" s="3" t="s">
        <v>642</v>
      </c>
    </row>
    <row r="30" spans="1:18">
      <c r="A30" s="4" t="s">
        <v>666</v>
      </c>
      <c r="O30" s="4" t="s">
        <v>667</v>
      </c>
    </row>
    <row r="31" spans="1:18">
      <c r="A31" s="4" t="s">
        <v>669</v>
      </c>
    </row>
    <row r="32" spans="1:18">
      <c r="A32" s="3" t="s">
        <v>642</v>
      </c>
    </row>
    <row r="33" spans="1:18">
      <c r="A33" s="4" t="s">
        <v>670</v>
      </c>
      <c r="L33" s="5" t="n">
        <v>5273959</v>
      </c>
      <c r="O33" s="5" t="n">
        <v>5273959</v>
      </c>
      <c r="R33" s="5" t="n">
        <v>3000000</v>
      </c>
    </row>
    <row r="34" spans="1:18">
      <c r="A34" s="4" t="s">
        <v>671</v>
      </c>
      <c r="O34" s="7" t="n">
        <v>3000000</v>
      </c>
      <c r="P34" s="7" t="n">
        <v>2900000</v>
      </c>
      <c r="Q34" s="7" t="n">
        <v>1900000</v>
      </c>
    </row>
    <row r="35" spans="1:18">
      <c r="A35" s="4" t="s">
        <v>69</v>
      </c>
      <c r="L35" s="5" t="n">
        <v>0</v>
      </c>
      <c r="O35" s="5" t="n">
        <v>0</v>
      </c>
    </row>
    <row r="36" spans="1:18">
      <c r="A36" s="4" t="s">
        <v>672</v>
      </c>
    </row>
    <row r="37" spans="1:18">
      <c r="A37" s="3" t="s">
        <v>642</v>
      </c>
    </row>
    <row r="38" spans="1:18">
      <c r="A38" s="4" t="s">
        <v>662</v>
      </c>
      <c r="G38" s="5" t="n">
        <v>40000</v>
      </c>
      <c r="I38" s="5" t="n">
        <v>891000</v>
      </c>
    </row>
    <row r="39" spans="1:18">
      <c r="A39" s="4" t="s">
        <v>673</v>
      </c>
    </row>
    <row r="40" spans="1:18">
      <c r="A40" s="3" t="s">
        <v>642</v>
      </c>
    </row>
    <row r="41" spans="1:18">
      <c r="A41" s="4" t="s">
        <v>674</v>
      </c>
      <c r="O41" s="5" t="n">
        <v>15220</v>
      </c>
    </row>
    <row r="42" spans="1:18">
      <c r="A42" s="4" t="s">
        <v>675</v>
      </c>
    </row>
    <row r="43" spans="1:18">
      <c r="A43" s="3" t="s">
        <v>642</v>
      </c>
    </row>
    <row r="44" spans="1:18">
      <c r="A44" s="4" t="s">
        <v>676</v>
      </c>
      <c r="L44" s="5" t="n">
        <v>895034</v>
      </c>
      <c r="M44" s="5" t="n">
        <v>587432</v>
      </c>
      <c r="N44" s="5" t="n">
        <v>87048</v>
      </c>
      <c r="O44" s="5" t="n">
        <v>1569514</v>
      </c>
    </row>
    <row r="45" spans="1:18">
      <c r="A45" s="4" t="s">
        <v>677</v>
      </c>
      <c r="L45" s="7" t="n">
        <v>66400000</v>
      </c>
      <c r="O45" s="7" t="n">
        <v>66400000</v>
      </c>
    </row>
    <row r="46" spans="1:18">
      <c r="A46" s="4" t="s">
        <v>678</v>
      </c>
    </row>
    <row r="47" spans="1:18">
      <c r="A47" s="3" t="s">
        <v>642</v>
      </c>
    </row>
    <row r="48" spans="1:18">
      <c r="A48" s="4" t="s">
        <v>676</v>
      </c>
      <c r="J48" s="5" t="n">
        <v>13800000</v>
      </c>
    </row>
    <row r="49" spans="1:18">
      <c r="A49" s="4" t="s">
        <v>679</v>
      </c>
      <c r="J49" s="7" t="n">
        <v>15</v>
      </c>
    </row>
    <row r="50" spans="1:18">
      <c r="A50" s="4" t="s">
        <v>346</v>
      </c>
      <c r="J50" s="5" t="n">
        <v>15</v>
      </c>
    </row>
    <row r="51" spans="1:18">
      <c r="A51" s="4" t="s">
        <v>680</v>
      </c>
    </row>
    <row r="52" spans="1:18">
      <c r="A52" s="3" t="s">
        <v>642</v>
      </c>
    </row>
    <row r="53" spans="1:18">
      <c r="A53" s="4" t="s">
        <v>676</v>
      </c>
      <c r="J53" s="5" t="n">
        <v>1800000</v>
      </c>
    </row>
    <row r="54" spans="1:18">
      <c r="A54" s="4" t="s">
        <v>681</v>
      </c>
    </row>
    <row r="55" spans="1:18">
      <c r="A55" s="3" t="s">
        <v>642</v>
      </c>
    </row>
    <row r="56" spans="1:18">
      <c r="A56" s="4" t="s">
        <v>676</v>
      </c>
      <c r="J56" s="5" t="n">
        <v>7033712</v>
      </c>
    </row>
    <row r="57" spans="1:18">
      <c r="A57" s="4" t="s">
        <v>682</v>
      </c>
      <c r="J57" s="7" t="n">
        <v>15</v>
      </c>
    </row>
    <row r="58" spans="1:18">
      <c r="A58" s="4" t="s">
        <v>683</v>
      </c>
    </row>
    <row r="59" spans="1:18">
      <c r="A59" s="3" t="s">
        <v>642</v>
      </c>
    </row>
    <row r="60" spans="1:18">
      <c r="A60" s="4" t="s">
        <v>69</v>
      </c>
      <c r="D60" s="5" t="n">
        <v>4945000</v>
      </c>
      <c r="F60" s="5" t="n">
        <v>6219045</v>
      </c>
    </row>
    <row r="61" spans="1:18">
      <c r="A61" s="4" t="s">
        <v>684</v>
      </c>
      <c r="D61" s="5" t="n">
        <v>645000</v>
      </c>
      <c r="F61" s="5" t="n">
        <v>4719045</v>
      </c>
    </row>
    <row r="62" spans="1:18">
      <c r="A62" s="4" t="s">
        <v>685</v>
      </c>
      <c r="F62" s="5" t="n">
        <v>1500000</v>
      </c>
    </row>
    <row r="63" spans="1:18">
      <c r="A63" s="4" t="s">
        <v>686</v>
      </c>
      <c r="F63" s="7" t="n">
        <v>84900000</v>
      </c>
    </row>
    <row r="64" spans="1:18">
      <c r="A64" s="4" t="s">
        <v>687</v>
      </c>
      <c r="F64" s="7" t="n">
        <v>25100000</v>
      </c>
    </row>
    <row r="65" spans="1:18">
      <c r="A65" s="4" t="s">
        <v>688</v>
      </c>
    </row>
    <row r="66" spans="1:18">
      <c r="A66" s="3" t="s">
        <v>642</v>
      </c>
    </row>
    <row r="67" spans="1:18">
      <c r="A67" s="4" t="s">
        <v>644</v>
      </c>
      <c r="C67" s="7" t="n">
        <v>92700000</v>
      </c>
    </row>
    <row r="68" spans="1:18">
      <c r="A68" s="4" t="s">
        <v>69</v>
      </c>
      <c r="C68" s="5" t="n">
        <v>4945000</v>
      </c>
    </row>
    <row r="69" spans="1:18">
      <c r="A69" s="4" t="s">
        <v>186</v>
      </c>
    </row>
    <row r="70" spans="1:18">
      <c r="A70" s="3" t="s">
        <v>642</v>
      </c>
    </row>
    <row r="71" spans="1:18">
      <c r="A71" s="4" t="s">
        <v>346</v>
      </c>
      <c r="J71" s="5" t="n">
        <v>14</v>
      </c>
    </row>
    <row r="72" spans="1:18">
      <c r="A72" s="4" t="s">
        <v>658</v>
      </c>
      <c r="J72" s="5" t="n">
        <v>5759819</v>
      </c>
    </row>
    <row r="73" spans="1:18">
      <c r="A73" s="4" t="s">
        <v>689</v>
      </c>
    </row>
    <row r="74" spans="1:18">
      <c r="A74" s="3" t="s">
        <v>642</v>
      </c>
    </row>
    <row r="75" spans="1:18">
      <c r="A75" s="4" t="s">
        <v>690</v>
      </c>
      <c r="B75" s="5" t="n">
        <v>575707</v>
      </c>
    </row>
    <row r="76" spans="1:18">
      <c r="A76" s="4" t="s">
        <v>108</v>
      </c>
    </row>
    <row r="77" spans="1:18">
      <c r="A77" s="3" t="s">
        <v>642</v>
      </c>
    </row>
    <row r="78" spans="1:18">
      <c r="A78" s="4" t="s">
        <v>676</v>
      </c>
      <c r="K78" s="5" t="n">
        <v>1000</v>
      </c>
      <c r="O78" s="5" t="n">
        <v>6514514</v>
      </c>
      <c r="P78" s="5" t="n">
        <v>6219045</v>
      </c>
    </row>
    <row r="79" spans="1:18">
      <c r="A79" s="4" t="s">
        <v>643</v>
      </c>
      <c r="K79" s="7" t="n">
        <v>1000</v>
      </c>
      <c r="O79" s="7" t="n">
        <v>65000</v>
      </c>
      <c r="P79" s="7" t="n">
        <v>62000</v>
      </c>
    </row>
    <row r="80" spans="1:18">
      <c r="A80" s="4" t="s">
        <v>674</v>
      </c>
      <c r="O80" s="5" t="n">
        <v>17912</v>
      </c>
      <c r="P80" s="5" t="n">
        <v>16128</v>
      </c>
      <c r="Q80" s="5" t="n">
        <v>26667</v>
      </c>
    </row>
    <row r="81" spans="1:18">
      <c r="A81" s="4" t="s">
        <v>684</v>
      </c>
      <c r="Q81" s="5" t="n">
        <v>13800000</v>
      </c>
    </row>
    <row r="82" spans="1:18">
      <c r="A82" s="4" t="s">
        <v>660</v>
      </c>
      <c r="O82" s="5" t="n">
        <v>1379804</v>
      </c>
      <c r="P82" s="5" t="n">
        <v>6471258</v>
      </c>
    </row>
    <row r="83" spans="1:18">
      <c r="A83" s="4" t="s">
        <v>691</v>
      </c>
    </row>
    <row r="84" spans="1:18">
      <c r="A84" s="3" t="s">
        <v>642</v>
      </c>
    </row>
    <row r="85" spans="1:18">
      <c r="A85" s="4" t="s">
        <v>659</v>
      </c>
      <c r="J85" s="5" t="n">
        <v>3308000</v>
      </c>
    </row>
    <row r="86" spans="1:18">
      <c r="A86" s="4" t="s">
        <v>692</v>
      </c>
    </row>
    <row r="87" spans="1:18">
      <c r="A87" s="3" t="s">
        <v>642</v>
      </c>
    </row>
    <row r="88" spans="1:18">
      <c r="A88" s="4" t="s">
        <v>658</v>
      </c>
      <c r="J88" s="5" t="n">
        <v>9771120</v>
      </c>
    </row>
    <row r="89" spans="1:18">
      <c r="A89" s="4" t="s">
        <v>693</v>
      </c>
    </row>
    <row r="90" spans="1:18">
      <c r="A90" s="3" t="s">
        <v>642</v>
      </c>
    </row>
    <row r="91" spans="1:18">
      <c r="A91" s="4" t="s">
        <v>658</v>
      </c>
      <c r="H91" s="5" t="n">
        <v>12500</v>
      </c>
      <c r="J91" s="5" t="n">
        <v>57598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4</v>
      </c>
      <c r="B1" s="2" t="s">
        <v>1</v>
      </c>
    </row>
    <row r="2" spans="1:4">
      <c r="B2" s="2" t="s">
        <v>2</v>
      </c>
      <c r="C2" s="2" t="s">
        <v>32</v>
      </c>
      <c r="D2" s="2" t="s">
        <v>72</v>
      </c>
    </row>
    <row r="3" spans="1:4">
      <c r="A3" s="4" t="s">
        <v>695</v>
      </c>
    </row>
    <row r="4" spans="1:4">
      <c r="A4" s="3" t="s">
        <v>696</v>
      </c>
    </row>
    <row r="5" spans="1:4">
      <c r="A5" s="4" t="s">
        <v>697</v>
      </c>
      <c r="B5" s="5" t="n">
        <v>16128</v>
      </c>
      <c r="C5" s="5" t="n">
        <v>26667</v>
      </c>
    </row>
    <row r="6" spans="1:4">
      <c r="A6" s="4" t="s">
        <v>698</v>
      </c>
      <c r="B6" s="5" t="n">
        <v>-16128</v>
      </c>
      <c r="C6" s="5" t="n">
        <v>-26667</v>
      </c>
    </row>
    <row r="7" spans="1:4">
      <c r="A7" s="4" t="s">
        <v>699</v>
      </c>
      <c r="B7" s="5" t="n">
        <v>17912</v>
      </c>
      <c r="C7" s="5" t="n">
        <v>16128</v>
      </c>
      <c r="D7" s="5" t="n">
        <v>26667</v>
      </c>
    </row>
    <row r="8" spans="1:4">
      <c r="A8" s="4" t="s">
        <v>700</v>
      </c>
      <c r="B8" s="5" t="n">
        <v>17912</v>
      </c>
      <c r="C8" s="5" t="n">
        <v>16128</v>
      </c>
      <c r="D8" s="5" t="n">
        <v>26667</v>
      </c>
    </row>
    <row r="9" spans="1:4">
      <c r="A9" s="4" t="s">
        <v>701</v>
      </c>
      <c r="B9" s="8" t="n">
        <v>18.6</v>
      </c>
      <c r="C9" s="7" t="n">
        <v>15</v>
      </c>
    </row>
    <row r="10" spans="1:4">
      <c r="A10" s="4" t="s">
        <v>702</v>
      </c>
      <c r="B10" s="10" t="n">
        <v>18.6</v>
      </c>
      <c r="C10" s="5" t="n">
        <v>15</v>
      </c>
    </row>
    <row r="11" spans="1:4">
      <c r="A11" s="4" t="s">
        <v>703</v>
      </c>
      <c r="B11" s="10" t="n">
        <v>19.72</v>
      </c>
      <c r="C11" s="10" t="n">
        <v>18.6</v>
      </c>
      <c r="D11" s="7" t="n">
        <v>15</v>
      </c>
    </row>
    <row r="12" spans="1:4">
      <c r="A12" s="4" t="s">
        <v>704</v>
      </c>
      <c r="B12" s="8" t="n">
        <v>19.72</v>
      </c>
      <c r="C12" s="8" t="n">
        <v>18.6</v>
      </c>
      <c r="D12" s="7" t="n">
        <v>15</v>
      </c>
    </row>
    <row r="13" spans="1:4">
      <c r="A13" s="4" t="s">
        <v>661</v>
      </c>
    </row>
    <row r="14" spans="1:4">
      <c r="A14" s="3" t="s">
        <v>696</v>
      </c>
    </row>
    <row r="15" spans="1:4">
      <c r="A15" s="4" t="s">
        <v>697</v>
      </c>
      <c r="B15" s="5" t="n">
        <v>926000</v>
      </c>
      <c r="C15" s="5" t="n">
        <v>891000</v>
      </c>
    </row>
    <row r="16" spans="1:4">
      <c r="A16" s="4" t="s">
        <v>699</v>
      </c>
      <c r="C16" s="5" t="n">
        <v>40000</v>
      </c>
      <c r="D16" s="5" t="n">
        <v>891000</v>
      </c>
    </row>
    <row r="17" spans="1:4">
      <c r="A17" s="4" t="s">
        <v>705</v>
      </c>
      <c r="C17" s="5" t="n">
        <v>-5000</v>
      </c>
    </row>
    <row r="18" spans="1:4">
      <c r="A18" s="4" t="s">
        <v>700</v>
      </c>
      <c r="B18" s="5" t="n">
        <v>926000</v>
      </c>
      <c r="C18" s="5" t="n">
        <v>926000</v>
      </c>
      <c r="D18" s="5" t="n">
        <v>891000</v>
      </c>
    </row>
    <row r="19" spans="1:4">
      <c r="A19" s="4" t="s">
        <v>701</v>
      </c>
      <c r="B19" s="8" t="n">
        <v>8.91</v>
      </c>
      <c r="C19" s="8" t="n">
        <v>8.67</v>
      </c>
    </row>
    <row r="20" spans="1:4">
      <c r="A20" s="4" t="s">
        <v>703</v>
      </c>
      <c r="C20" s="10" t="n">
        <v>14.15</v>
      </c>
      <c r="D20" s="8" t="n">
        <v>8.67</v>
      </c>
    </row>
    <row r="21" spans="1:4">
      <c r="A21" s="4" t="s">
        <v>706</v>
      </c>
      <c r="C21" s="10" t="n">
        <v>8.67</v>
      </c>
    </row>
    <row r="22" spans="1:4">
      <c r="A22" s="4" t="s">
        <v>704</v>
      </c>
      <c r="B22" s="8" t="n">
        <v>8.91</v>
      </c>
      <c r="C22" s="8" t="n">
        <v>8.91</v>
      </c>
      <c r="D22" s="8" t="n">
        <v>8.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6"/>
  </cols>
  <sheetData>
    <row r="1" spans="1:14">
      <c r="A1" s="1" t="s">
        <v>707</v>
      </c>
      <c r="B1" s="2" t="s">
        <v>3</v>
      </c>
      <c r="C1" s="2" t="s">
        <v>708</v>
      </c>
      <c r="D1" s="2" t="s">
        <v>709</v>
      </c>
      <c r="E1" s="2" t="s">
        <v>710</v>
      </c>
      <c r="F1" s="2" t="s">
        <v>711</v>
      </c>
      <c r="G1" s="2" t="s">
        <v>712</v>
      </c>
      <c r="H1" s="2" t="s">
        <v>713</v>
      </c>
      <c r="I1" s="2" t="s">
        <v>714</v>
      </c>
      <c r="J1" s="2" t="s">
        <v>715</v>
      </c>
      <c r="K1" s="2" t="s">
        <v>716</v>
      </c>
      <c r="L1" s="2" t="s">
        <v>717</v>
      </c>
      <c r="M1" s="2" t="s">
        <v>718</v>
      </c>
      <c r="N1" s="2" t="s">
        <v>2</v>
      </c>
    </row>
    <row r="2" spans="1:14">
      <c r="A2" s="4" t="s">
        <v>719</v>
      </c>
    </row>
    <row r="3" spans="1:14">
      <c r="A3" s="3" t="s">
        <v>720</v>
      </c>
    </row>
    <row r="4" spans="1:14">
      <c r="A4" s="4" t="s">
        <v>721</v>
      </c>
      <c r="N4" s="4" t="s">
        <v>722</v>
      </c>
    </row>
    <row r="5" spans="1:14">
      <c r="A5" s="4" t="s">
        <v>723</v>
      </c>
      <c r="N5" s="4" t="s">
        <v>724</v>
      </c>
    </row>
    <row r="6" spans="1:14">
      <c r="A6" s="4" t="s">
        <v>725</v>
      </c>
      <c r="N6" s="4" t="s">
        <v>726</v>
      </c>
    </row>
    <row r="7" spans="1:14">
      <c r="A7" s="4" t="s">
        <v>727</v>
      </c>
      <c r="M7" s="8" t="n">
        <v>0.11</v>
      </c>
    </row>
    <row r="8" spans="1:14">
      <c r="A8" s="4" t="s">
        <v>728</v>
      </c>
    </row>
    <row r="9" spans="1:14">
      <c r="A9" s="3" t="s">
        <v>720</v>
      </c>
    </row>
    <row r="10" spans="1:14">
      <c r="A10" s="4" t="s">
        <v>721</v>
      </c>
      <c r="N10" s="4" t="s">
        <v>729</v>
      </c>
    </row>
    <row r="11" spans="1:14">
      <c r="A11" s="4" t="s">
        <v>723</v>
      </c>
      <c r="N11" s="4" t="s">
        <v>730</v>
      </c>
    </row>
    <row r="12" spans="1:14">
      <c r="A12" s="4" t="s">
        <v>725</v>
      </c>
      <c r="N12" s="4" t="s">
        <v>731</v>
      </c>
    </row>
    <row r="13" spans="1:14">
      <c r="A13" s="4" t="s">
        <v>727</v>
      </c>
      <c r="L13" s="8" t="n">
        <v>0.21</v>
      </c>
    </row>
    <row r="14" spans="1:14">
      <c r="A14" s="4" t="s">
        <v>732</v>
      </c>
    </row>
    <row r="15" spans="1:14">
      <c r="A15" s="3" t="s">
        <v>720</v>
      </c>
    </row>
    <row r="16" spans="1:14">
      <c r="A16" s="4" t="s">
        <v>721</v>
      </c>
      <c r="N16" s="4" t="s">
        <v>733</v>
      </c>
    </row>
    <row r="17" spans="1:14">
      <c r="A17" s="4" t="s">
        <v>723</v>
      </c>
      <c r="N17" s="4" t="s">
        <v>734</v>
      </c>
    </row>
    <row r="18" spans="1:14">
      <c r="A18" s="4" t="s">
        <v>725</v>
      </c>
      <c r="N18" s="4" t="s">
        <v>735</v>
      </c>
    </row>
    <row r="19" spans="1:14">
      <c r="A19" s="4" t="s">
        <v>727</v>
      </c>
      <c r="K19" s="8" t="n">
        <v>0.22</v>
      </c>
    </row>
    <row r="20" spans="1:14">
      <c r="A20" s="4" t="s">
        <v>736</v>
      </c>
    </row>
    <row r="21" spans="1:14">
      <c r="A21" s="3" t="s">
        <v>720</v>
      </c>
    </row>
    <row r="22" spans="1:14">
      <c r="A22" s="4" t="s">
        <v>721</v>
      </c>
      <c r="N22" s="4" t="s">
        <v>737</v>
      </c>
    </row>
    <row r="23" spans="1:14">
      <c r="A23" s="4" t="s">
        <v>723</v>
      </c>
      <c r="N23" s="4" t="s">
        <v>738</v>
      </c>
    </row>
    <row r="24" spans="1:14">
      <c r="A24" s="4" t="s">
        <v>725</v>
      </c>
      <c r="N24" s="4" t="s">
        <v>739</v>
      </c>
    </row>
    <row r="25" spans="1:14">
      <c r="A25" s="4" t="s">
        <v>727</v>
      </c>
      <c r="J25" s="8" t="n">
        <v>0.22</v>
      </c>
    </row>
    <row r="26" spans="1:14">
      <c r="A26" s="4" t="s">
        <v>740</v>
      </c>
    </row>
    <row r="27" spans="1:14">
      <c r="A27" s="3" t="s">
        <v>720</v>
      </c>
    </row>
    <row r="28" spans="1:14">
      <c r="A28" s="4" t="s">
        <v>721</v>
      </c>
      <c r="N28" s="4" t="s">
        <v>741</v>
      </c>
    </row>
    <row r="29" spans="1:14">
      <c r="A29" s="4" t="s">
        <v>723</v>
      </c>
      <c r="N29" s="4" t="s">
        <v>742</v>
      </c>
    </row>
    <row r="30" spans="1:14">
      <c r="A30" s="4" t="s">
        <v>725</v>
      </c>
      <c r="N30" s="4" t="s">
        <v>743</v>
      </c>
    </row>
    <row r="31" spans="1:14">
      <c r="A31" s="4" t="s">
        <v>727</v>
      </c>
      <c r="I31" s="8" t="n">
        <v>0.23</v>
      </c>
    </row>
    <row r="32" spans="1:14">
      <c r="A32" s="4" t="s">
        <v>744</v>
      </c>
    </row>
    <row r="33" spans="1:14">
      <c r="A33" s="3" t="s">
        <v>720</v>
      </c>
    </row>
    <row r="34" spans="1:14">
      <c r="A34" s="4" t="s">
        <v>721</v>
      </c>
      <c r="N34" s="4" t="s">
        <v>745</v>
      </c>
    </row>
    <row r="35" spans="1:14">
      <c r="A35" s="4" t="s">
        <v>723</v>
      </c>
      <c r="N35" s="4" t="s">
        <v>746</v>
      </c>
    </row>
    <row r="36" spans="1:14">
      <c r="A36" s="4" t="s">
        <v>725</v>
      </c>
      <c r="N36" s="4" t="s">
        <v>747</v>
      </c>
    </row>
    <row r="37" spans="1:14">
      <c r="A37" s="4" t="s">
        <v>727</v>
      </c>
      <c r="H37" s="8" t="n">
        <v>0.23</v>
      </c>
    </row>
    <row r="38" spans="1:14">
      <c r="A38" s="4" t="s">
        <v>748</v>
      </c>
    </row>
    <row r="39" spans="1:14">
      <c r="A39" s="3" t="s">
        <v>720</v>
      </c>
    </row>
    <row r="40" spans="1:14">
      <c r="A40" s="4" t="s">
        <v>721</v>
      </c>
      <c r="N40" s="4" t="s">
        <v>749</v>
      </c>
    </row>
    <row r="41" spans="1:14">
      <c r="A41" s="4" t="s">
        <v>723</v>
      </c>
      <c r="N41" s="4" t="s">
        <v>750</v>
      </c>
    </row>
    <row r="42" spans="1:14">
      <c r="A42" s="4" t="s">
        <v>725</v>
      </c>
      <c r="N42" s="4" t="s">
        <v>751</v>
      </c>
    </row>
    <row r="43" spans="1:14">
      <c r="A43" s="4" t="s">
        <v>727</v>
      </c>
      <c r="G43" s="8" t="n">
        <v>0.24</v>
      </c>
    </row>
    <row r="44" spans="1:14">
      <c r="A44" s="4" t="s">
        <v>752</v>
      </c>
    </row>
    <row r="45" spans="1:14">
      <c r="A45" s="3" t="s">
        <v>720</v>
      </c>
    </row>
    <row r="46" spans="1:14">
      <c r="A46" s="4" t="s">
        <v>721</v>
      </c>
      <c r="N46" s="4" t="s">
        <v>753</v>
      </c>
    </row>
    <row r="47" spans="1:14">
      <c r="A47" s="4" t="s">
        <v>723</v>
      </c>
      <c r="N47" s="4" t="s">
        <v>754</v>
      </c>
    </row>
    <row r="48" spans="1:14">
      <c r="A48" s="4" t="s">
        <v>725</v>
      </c>
      <c r="N48" s="4" t="s">
        <v>755</v>
      </c>
    </row>
    <row r="49" spans="1:14">
      <c r="A49" s="4" t="s">
        <v>727</v>
      </c>
      <c r="F49" s="8" t="n">
        <v>0.24</v>
      </c>
    </row>
    <row r="50" spans="1:14">
      <c r="A50" s="4" t="s">
        <v>756</v>
      </c>
    </row>
    <row r="51" spans="1:14">
      <c r="A51" s="3" t="s">
        <v>720</v>
      </c>
    </row>
    <row r="52" spans="1:14">
      <c r="A52" s="4" t="s">
        <v>721</v>
      </c>
      <c r="N52" s="4" t="s">
        <v>757</v>
      </c>
    </row>
    <row r="53" spans="1:14">
      <c r="A53" s="4" t="s">
        <v>723</v>
      </c>
      <c r="N53" s="4" t="s">
        <v>758</v>
      </c>
    </row>
    <row r="54" spans="1:14">
      <c r="A54" s="4" t="s">
        <v>725</v>
      </c>
      <c r="N54" s="4" t="s">
        <v>759</v>
      </c>
    </row>
    <row r="55" spans="1:14">
      <c r="A55" s="4" t="s">
        <v>727</v>
      </c>
      <c r="E55" s="8" t="n">
        <v>0.25</v>
      </c>
    </row>
    <row r="56" spans="1:14">
      <c r="A56" s="4" t="s">
        <v>760</v>
      </c>
    </row>
    <row r="57" spans="1:14">
      <c r="A57" s="3" t="s">
        <v>720</v>
      </c>
    </row>
    <row r="58" spans="1:14">
      <c r="A58" s="4" t="s">
        <v>721</v>
      </c>
      <c r="N58" s="4" t="s">
        <v>761</v>
      </c>
    </row>
    <row r="59" spans="1:14">
      <c r="A59" s="4" t="s">
        <v>723</v>
      </c>
      <c r="N59" s="4" t="s">
        <v>762</v>
      </c>
    </row>
    <row r="60" spans="1:14">
      <c r="A60" s="4" t="s">
        <v>725</v>
      </c>
      <c r="N60" s="4" t="s">
        <v>763</v>
      </c>
    </row>
    <row r="61" spans="1:14">
      <c r="A61" s="4" t="s">
        <v>727</v>
      </c>
      <c r="D61" s="8" t="n">
        <v>0.25</v>
      </c>
    </row>
    <row r="62" spans="1:14">
      <c r="A62" s="4" t="s">
        <v>764</v>
      </c>
    </row>
    <row r="63" spans="1:14">
      <c r="A63" s="3" t="s">
        <v>720</v>
      </c>
    </row>
    <row r="64" spans="1:14">
      <c r="A64" s="4" t="s">
        <v>721</v>
      </c>
      <c r="N64" s="4" t="s">
        <v>765</v>
      </c>
    </row>
    <row r="65" spans="1:14">
      <c r="A65" s="4" t="s">
        <v>723</v>
      </c>
      <c r="N65" s="4" t="s">
        <v>766</v>
      </c>
    </row>
    <row r="66" spans="1:14">
      <c r="A66" s="4" t="s">
        <v>725</v>
      </c>
      <c r="N66" s="4" t="s">
        <v>767</v>
      </c>
    </row>
    <row r="67" spans="1:14">
      <c r="A67" s="4" t="s">
        <v>727</v>
      </c>
      <c r="C67" s="8" t="n">
        <v>0.26</v>
      </c>
    </row>
    <row r="68" spans="1:14">
      <c r="A68" s="4" t="s">
        <v>768</v>
      </c>
    </row>
    <row r="69" spans="1:14">
      <c r="A69" s="3" t="s">
        <v>720</v>
      </c>
    </row>
    <row r="70" spans="1:14">
      <c r="A70" s="4" t="s">
        <v>721</v>
      </c>
      <c r="N70" s="4" t="s">
        <v>769</v>
      </c>
    </row>
    <row r="71" spans="1:14">
      <c r="A71" s="4" t="s">
        <v>723</v>
      </c>
      <c r="N71" s="4" t="s">
        <v>770</v>
      </c>
    </row>
    <row r="72" spans="1:14">
      <c r="A72" s="4" t="s">
        <v>725</v>
      </c>
      <c r="N72" s="4" t="s">
        <v>771</v>
      </c>
    </row>
    <row r="73" spans="1:14">
      <c r="A73" s="4" t="s">
        <v>772</v>
      </c>
    </row>
    <row r="74" spans="1:14">
      <c r="A74" s="3" t="s">
        <v>720</v>
      </c>
    </row>
    <row r="75" spans="1:14">
      <c r="A75" s="4" t="s">
        <v>727</v>
      </c>
      <c r="B75" s="8" t="n">
        <v>0.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73</v>
      </c>
      <c r="B1" s="2" t="s">
        <v>360</v>
      </c>
      <c r="E1" s="2" t="s">
        <v>1</v>
      </c>
    </row>
    <row r="2" spans="1:7">
      <c r="B2" s="2" t="s">
        <v>2</v>
      </c>
      <c r="C2" s="2" t="s">
        <v>363</v>
      </c>
      <c r="D2" s="2" t="s">
        <v>4</v>
      </c>
      <c r="E2" s="2" t="s">
        <v>2</v>
      </c>
      <c r="F2" s="2" t="s">
        <v>32</v>
      </c>
      <c r="G2" s="2" t="s">
        <v>72</v>
      </c>
    </row>
    <row r="3" spans="1:7">
      <c r="A3" s="3" t="s">
        <v>774</v>
      </c>
    </row>
    <row r="4" spans="1:7">
      <c r="A4" s="4" t="s">
        <v>775</v>
      </c>
      <c r="E4" s="7" t="n">
        <v>126331</v>
      </c>
      <c r="F4" s="7" t="n">
        <v>110032</v>
      </c>
      <c r="G4" s="7" t="n">
        <v>193545</v>
      </c>
    </row>
    <row r="5" spans="1:7">
      <c r="A5" s="4" t="s">
        <v>675</v>
      </c>
    </row>
    <row r="6" spans="1:7">
      <c r="A6" s="3" t="s">
        <v>774</v>
      </c>
    </row>
    <row r="7" spans="1:7">
      <c r="A7" s="4" t="s">
        <v>776</v>
      </c>
      <c r="B7" s="5" t="n">
        <v>895034</v>
      </c>
      <c r="C7" s="5" t="n">
        <v>587432</v>
      </c>
      <c r="D7" s="5" t="n">
        <v>87048</v>
      </c>
      <c r="E7" s="5" t="n">
        <v>1569514</v>
      </c>
    </row>
    <row r="8" spans="1:7">
      <c r="A8" s="4" t="s">
        <v>775</v>
      </c>
      <c r="B8" s="7" t="n">
        <v>18950</v>
      </c>
      <c r="C8" s="7" t="n">
        <v>12446</v>
      </c>
      <c r="D8" s="7" t="n">
        <v>1867</v>
      </c>
      <c r="E8" s="7" t="n">
        <v>33263</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77</v>
      </c>
      <c r="B1" s="2" t="s">
        <v>360</v>
      </c>
      <c r="J1" s="2" t="s">
        <v>361</v>
      </c>
      <c r="K1" s="2" t="s">
        <v>362</v>
      </c>
      <c r="L1" s="2" t="s">
        <v>1</v>
      </c>
    </row>
    <row r="2" spans="1:14">
      <c r="B2" s="2" t="s">
        <v>2</v>
      </c>
      <c r="C2" s="2" t="s">
        <v>363</v>
      </c>
      <c r="D2" s="2" t="s">
        <v>4</v>
      </c>
      <c r="E2" s="2" t="s">
        <v>364</v>
      </c>
      <c r="F2" s="2" t="s">
        <v>32</v>
      </c>
      <c r="G2" s="2" t="s">
        <v>365</v>
      </c>
      <c r="H2" s="2" t="s">
        <v>366</v>
      </c>
      <c r="I2" s="2" t="s">
        <v>367</v>
      </c>
      <c r="J2" s="2" t="s">
        <v>4</v>
      </c>
      <c r="K2" s="2" t="s">
        <v>363</v>
      </c>
      <c r="L2" s="2" t="s">
        <v>2</v>
      </c>
      <c r="M2" s="2" t="s">
        <v>32</v>
      </c>
      <c r="N2" s="2" t="s">
        <v>72</v>
      </c>
    </row>
    <row r="3" spans="1:14">
      <c r="A3" s="3" t="s">
        <v>778</v>
      </c>
    </row>
    <row r="4" spans="1:14">
      <c r="A4" s="4" t="s">
        <v>92</v>
      </c>
      <c r="C4" s="7" t="n">
        <v>1117</v>
      </c>
      <c r="D4" s="7" t="n">
        <v>1203</v>
      </c>
      <c r="E4" s="7" t="n">
        <v>1541</v>
      </c>
      <c r="F4" s="7" t="n">
        <v>1654</v>
      </c>
      <c r="G4" s="7" t="n">
        <v>1321</v>
      </c>
      <c r="H4" s="7" t="n">
        <v>1224</v>
      </c>
      <c r="I4" s="7" t="n">
        <v>1298</v>
      </c>
      <c r="J4" s="7" t="n">
        <v>2744</v>
      </c>
      <c r="K4" s="7" t="n">
        <v>3861</v>
      </c>
      <c r="L4" s="7" t="n">
        <v>5389</v>
      </c>
      <c r="M4" s="7" t="n">
        <v>5497</v>
      </c>
      <c r="N4" s="7" t="n">
        <v>-5371</v>
      </c>
    </row>
    <row r="5" spans="1:14">
      <c r="A5" s="4" t="s">
        <v>62</v>
      </c>
      <c r="L5" s="5" t="n">
        <v>-941</v>
      </c>
      <c r="M5" s="5" t="n">
        <v>-1534</v>
      </c>
      <c r="N5" s="5" t="n">
        <v>4087</v>
      </c>
    </row>
    <row r="6" spans="1:14">
      <c r="A6" s="4" t="s">
        <v>93</v>
      </c>
      <c r="B6" s="7" t="n">
        <v>1287</v>
      </c>
      <c r="C6" s="7" t="n">
        <v>942</v>
      </c>
      <c r="D6" s="7" t="n">
        <v>982</v>
      </c>
      <c r="E6" s="7" t="n">
        <v>1237</v>
      </c>
      <c r="F6" s="7" t="n">
        <v>1300</v>
      </c>
      <c r="G6" s="7" t="n">
        <v>1048</v>
      </c>
      <c r="H6" s="7" t="n">
        <v>825</v>
      </c>
      <c r="I6" s="7" t="n">
        <v>790</v>
      </c>
      <c r="J6" s="7" t="n">
        <v>2219</v>
      </c>
      <c r="K6" s="7" t="n">
        <v>3161</v>
      </c>
      <c r="L6" s="5" t="n">
        <v>4448</v>
      </c>
      <c r="M6" s="5" t="n">
        <v>3963</v>
      </c>
      <c r="N6" s="5" t="n">
        <v>-1284</v>
      </c>
    </row>
    <row r="7" spans="1:14">
      <c r="A7" s="4" t="s">
        <v>779</v>
      </c>
      <c r="L7" s="5" t="n">
        <v>-110</v>
      </c>
      <c r="M7" s="5" t="n">
        <v>-102</v>
      </c>
      <c r="N7" s="5" t="n">
        <v>-63</v>
      </c>
    </row>
    <row r="8" spans="1:14">
      <c r="A8" s="4" t="s">
        <v>780</v>
      </c>
      <c r="L8" s="7" t="n">
        <v>4338</v>
      </c>
      <c r="M8" s="7" t="n">
        <v>3861</v>
      </c>
      <c r="N8" s="7" t="n">
        <v>-1347</v>
      </c>
    </row>
    <row r="9" spans="1:14">
      <c r="A9" s="4" t="s">
        <v>781</v>
      </c>
      <c r="L9" s="5" t="n">
        <v>39607740</v>
      </c>
      <c r="M9" s="5" t="n">
        <v>30645279</v>
      </c>
      <c r="N9" s="5" t="n">
        <v>21430016</v>
      </c>
    </row>
    <row r="10" spans="1:14">
      <c r="A10" s="4" t="s">
        <v>782</v>
      </c>
      <c r="L10" s="5" t="n">
        <v>41563540</v>
      </c>
      <c r="M10" s="5" t="n">
        <v>32372538</v>
      </c>
      <c r="N10" s="5" t="n">
        <v>21430016</v>
      </c>
    </row>
    <row r="11" spans="1:14">
      <c r="A11" s="4" t="s">
        <v>783</v>
      </c>
      <c r="D11" s="8" t="n">
        <v>0.03</v>
      </c>
      <c r="F11" s="8" t="n">
        <v>0.04</v>
      </c>
      <c r="J11" s="8" t="n">
        <v>0.06</v>
      </c>
      <c r="L11" s="8" t="n">
        <v>0.11</v>
      </c>
      <c r="M11" s="8" t="n">
        <v>0.13</v>
      </c>
      <c r="N11" s="8" t="n">
        <v>-0.06</v>
      </c>
    </row>
    <row r="12" spans="1:14">
      <c r="A12" s="4" t="s">
        <v>784</v>
      </c>
      <c r="D12" s="8" t="n">
        <v>0.02</v>
      </c>
      <c r="F12" s="8" t="n">
        <v>0.03</v>
      </c>
      <c r="J12" s="8" t="n">
        <v>0.05</v>
      </c>
      <c r="L12" s="8" t="n">
        <v>0.1</v>
      </c>
      <c r="M12" s="8" t="n">
        <v>0.12</v>
      </c>
      <c r="N12" s="8" t="n">
        <v>-0.06</v>
      </c>
    </row>
    <row r="13" spans="1:14">
      <c r="A13" s="4" t="s">
        <v>785</v>
      </c>
    </row>
    <row r="14" spans="1:14">
      <c r="A14" s="3" t="s">
        <v>778</v>
      </c>
    </row>
    <row r="15" spans="1:14">
      <c r="A15" s="4" t="s">
        <v>786</v>
      </c>
      <c r="L15" s="5" t="n">
        <v>11384</v>
      </c>
      <c r="M15" s="5" t="n">
        <v>13691</v>
      </c>
    </row>
    <row r="16" spans="1:14">
      <c r="A16" s="4" t="s">
        <v>661</v>
      </c>
    </row>
    <row r="17" spans="1:14">
      <c r="A17" s="3" t="s">
        <v>778</v>
      </c>
    </row>
    <row r="18" spans="1:14">
      <c r="A18" s="4" t="s">
        <v>786</v>
      </c>
      <c r="L18" s="5" t="n">
        <v>1944416</v>
      </c>
      <c r="M18" s="5" t="n">
        <v>1713568</v>
      </c>
    </row>
  </sheetData>
  <mergeCells count="3">
    <mergeCell ref="A1:A2"/>
    <mergeCell ref="B1:I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87</v>
      </c>
      <c r="B1" s="2" t="s">
        <v>1</v>
      </c>
    </row>
    <row r="2" spans="1:2">
      <c r="B2" s="2" t="s">
        <v>788</v>
      </c>
    </row>
    <row r="3" spans="1:2">
      <c r="A3" s="4" t="s">
        <v>789</v>
      </c>
    </row>
    <row r="4" spans="1:2">
      <c r="A4" s="3" t="s">
        <v>790</v>
      </c>
    </row>
    <row r="5" spans="1:2">
      <c r="A5" s="4" t="s">
        <v>791</v>
      </c>
      <c r="B5" s="5" t="n">
        <v>26667</v>
      </c>
    </row>
    <row r="6" spans="1:2">
      <c r="A6" s="4" t="s">
        <v>661</v>
      </c>
    </row>
    <row r="7" spans="1:2">
      <c r="A7" s="3" t="s">
        <v>790</v>
      </c>
    </row>
    <row r="8" spans="1:2">
      <c r="A8" s="4" t="s">
        <v>791</v>
      </c>
      <c r="B8" s="5" t="n">
        <v>89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93</v>
      </c>
    </row>
    <row r="2" spans="1:2">
      <c r="A2" s="3" t="s">
        <v>213</v>
      </c>
    </row>
    <row r="3" spans="1:2">
      <c r="A3" s="4" t="s">
        <v>794</v>
      </c>
      <c r="B3" s="7" t="n">
        <v>862047</v>
      </c>
    </row>
    <row r="4" spans="1:2">
      <c r="A4" s="4" t="s">
        <v>795</v>
      </c>
      <c r="B4" s="5" t="n">
        <v>99046</v>
      </c>
    </row>
    <row r="5" spans="1:2">
      <c r="A5" s="4" t="s">
        <v>796</v>
      </c>
      <c r="B5" s="5" t="n">
        <v>95087</v>
      </c>
    </row>
    <row r="6" spans="1:2">
      <c r="A6" s="4" t="s">
        <v>797</v>
      </c>
      <c r="B6" s="5" t="n">
        <v>89453</v>
      </c>
    </row>
    <row r="7" spans="1:2">
      <c r="A7" s="4" t="s">
        <v>798</v>
      </c>
      <c r="B7" s="5" t="n">
        <v>78733</v>
      </c>
    </row>
    <row r="8" spans="1:2">
      <c r="A8" s="4" t="s">
        <v>799</v>
      </c>
      <c r="B8" s="5" t="n">
        <v>66985</v>
      </c>
    </row>
    <row r="9" spans="1:2">
      <c r="A9" s="4" t="s">
        <v>800</v>
      </c>
      <c r="B9" s="7" t="n">
        <v>4327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s>
  <sheetData>
    <row r="1" spans="1:4">
      <c r="A1" s="1" t="s">
        <v>801</v>
      </c>
      <c r="B1" s="2" t="s">
        <v>1</v>
      </c>
    </row>
    <row r="2" spans="1:4">
      <c r="B2" s="2" t="s">
        <v>802</v>
      </c>
      <c r="C2" s="2" t="s">
        <v>803</v>
      </c>
      <c r="D2" s="2" t="s">
        <v>340</v>
      </c>
    </row>
    <row r="3" spans="1:4">
      <c r="A3" s="3" t="s">
        <v>213</v>
      </c>
    </row>
    <row r="4" spans="1:4">
      <c r="A4" s="4" t="s">
        <v>804</v>
      </c>
      <c r="B4" s="4" t="s">
        <v>577</v>
      </c>
      <c r="C4" s="4" t="s">
        <v>577</v>
      </c>
    </row>
    <row r="5" spans="1:4">
      <c r="A5" s="4" t="s">
        <v>805</v>
      </c>
      <c r="B5" s="5" t="n">
        <v>23</v>
      </c>
      <c r="C5" s="5" t="n">
        <v>22</v>
      </c>
    </row>
    <row r="6" spans="1:4">
      <c r="A6" s="4" t="s">
        <v>806</v>
      </c>
      <c r="B6" s="7" t="n">
        <v>103800</v>
      </c>
      <c r="C6" s="7" t="n">
        <v>85800</v>
      </c>
      <c r="D6" s="7" t="n">
        <v>59900</v>
      </c>
    </row>
    <row r="7" spans="1:4">
      <c r="A7" s="4" t="s">
        <v>807</v>
      </c>
      <c r="B7" s="5" t="n">
        <v>8517</v>
      </c>
      <c r="C7" s="5" t="n">
        <v>7153</v>
      </c>
      <c r="D7" s="5" t="n">
        <v>4866</v>
      </c>
    </row>
    <row r="8" spans="1:4">
      <c r="A8" s="4" t="s">
        <v>148</v>
      </c>
      <c r="B8" s="5" t="n">
        <v>106</v>
      </c>
      <c r="C8" s="5" t="n">
        <v>105</v>
      </c>
    </row>
    <row r="9" spans="1:4">
      <c r="A9" s="4" t="s">
        <v>808</v>
      </c>
      <c r="B9" s="7" t="n">
        <v>2800</v>
      </c>
      <c r="C9" s="7" t="n">
        <v>300</v>
      </c>
      <c r="D9" s="7" t="n">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36"/>
    <col customWidth="1" max="5" min="5" width="37"/>
    <col customWidth="1" max="6" min="6" width="30"/>
    <col customWidth="1" max="7" min="7" width="48"/>
    <col customWidth="1" max="8" min="8" width="59"/>
    <col customWidth="1" max="9" min="9" width="36"/>
    <col customWidth="1" max="10" min="10" width="35"/>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297184</v>
      </c>
      <c r="D2" s="7" t="n">
        <v>1</v>
      </c>
      <c r="I2" s="7" t="n">
        <v>13336</v>
      </c>
      <c r="J2" s="7" t="n">
        <v>283847</v>
      </c>
    </row>
    <row r="3" spans="1:10">
      <c r="A3" s="4" t="s">
        <v>117</v>
      </c>
      <c r="C3" s="5" t="n">
        <v>1000</v>
      </c>
    </row>
    <row r="4" spans="1:10">
      <c r="A4" s="4" t="s">
        <v>118</v>
      </c>
      <c r="B4" s="5" t="n">
        <v>-5441</v>
      </c>
      <c r="I4" s="5" t="n">
        <v>-9</v>
      </c>
      <c r="J4" s="5" t="n">
        <v>-5432</v>
      </c>
    </row>
    <row r="5" spans="1:10">
      <c r="A5" s="4" t="s">
        <v>119</v>
      </c>
      <c r="C5" s="7" t="n">
        <v>33</v>
      </c>
      <c r="D5" s="5" t="n">
        <v>67312</v>
      </c>
      <c r="H5" s="7" t="n">
        <v>194530</v>
      </c>
      <c r="I5" s="5" t="n">
        <v>-12738</v>
      </c>
      <c r="J5" s="5" t="n">
        <v>-249137</v>
      </c>
    </row>
    <row r="6" spans="1:10">
      <c r="A6" s="4" t="s">
        <v>120</v>
      </c>
      <c r="C6" s="5" t="n">
        <v>3308000</v>
      </c>
    </row>
    <row r="7" spans="1:10">
      <c r="A7" s="4" t="s">
        <v>121</v>
      </c>
      <c r="B7" s="5" t="n">
        <v>191583</v>
      </c>
      <c r="C7" s="7" t="n">
        <v>138</v>
      </c>
      <c r="D7" s="5" t="n">
        <v>191445</v>
      </c>
    </row>
    <row r="8" spans="1:10">
      <c r="A8" s="4" t="s">
        <v>122</v>
      </c>
      <c r="C8" s="5" t="n">
        <v>13800000</v>
      </c>
    </row>
    <row r="9" spans="1:10">
      <c r="A9" s="4" t="s">
        <v>123</v>
      </c>
      <c r="B9" s="5" t="n">
        <v>75638</v>
      </c>
      <c r="C9" s="7" t="n">
        <v>70</v>
      </c>
      <c r="D9" s="5" t="n">
        <v>105435</v>
      </c>
      <c r="I9" s="7" t="n">
        <v>-589</v>
      </c>
      <c r="J9" s="7" t="n">
        <v>-29278</v>
      </c>
    </row>
    <row r="10" spans="1:10">
      <c r="A10" s="4" t="s">
        <v>124</v>
      </c>
      <c r="C10" s="5" t="n">
        <v>7033712</v>
      </c>
    </row>
    <row r="11" spans="1:10">
      <c r="A11" s="4" t="s">
        <v>125</v>
      </c>
      <c r="B11" s="5" t="n">
        <v>86597</v>
      </c>
      <c r="H11" s="5" t="n">
        <v>86597</v>
      </c>
    </row>
    <row r="12" spans="1:10">
      <c r="A12" s="4" t="s">
        <v>126</v>
      </c>
      <c r="B12" s="5" t="n">
        <v>1867</v>
      </c>
      <c r="D12" s="5" t="n">
        <v>292</v>
      </c>
      <c r="H12" s="5" t="n">
        <v>1575</v>
      </c>
    </row>
    <row r="13" spans="1:10">
      <c r="A13" s="4" t="s">
        <v>127</v>
      </c>
      <c r="C13" s="5" t="n">
        <v>26667</v>
      </c>
    </row>
    <row r="14" spans="1:10">
      <c r="A14" s="4" t="s">
        <v>128</v>
      </c>
      <c r="B14" s="5" t="n">
        <v>-1</v>
      </c>
      <c r="D14" s="5" t="n">
        <v>-1</v>
      </c>
    </row>
    <row r="15" spans="1:10">
      <c r="A15" s="4" t="s">
        <v>129</v>
      </c>
      <c r="C15" s="5" t="n">
        <v>-1000</v>
      </c>
    </row>
    <row r="16" spans="1:10">
      <c r="A16" s="4" t="s">
        <v>130</v>
      </c>
      <c r="B16" s="5" t="n">
        <v>-21488</v>
      </c>
      <c r="F16" s="7" t="n">
        <v>-13051</v>
      </c>
      <c r="H16" s="5" t="n">
        <v>-8437</v>
      </c>
    </row>
    <row r="17" spans="1:10">
      <c r="A17" s="4" t="s">
        <v>131</v>
      </c>
      <c r="B17" s="4" t="s">
        <v>54</v>
      </c>
    </row>
    <row r="18" spans="1:10">
      <c r="A18" s="4" t="s">
        <v>92</v>
      </c>
      <c r="B18" s="5" t="n">
        <v>-5371</v>
      </c>
      <c r="E18" s="7" t="n">
        <v>-1284</v>
      </c>
      <c r="H18" s="5" t="n">
        <v>-4087</v>
      </c>
    </row>
    <row r="19" spans="1:10">
      <c r="A19" s="4" t="s">
        <v>132</v>
      </c>
      <c r="D19" s="5" t="n">
        <v>27283</v>
      </c>
      <c r="H19" s="5" t="n">
        <v>-27283</v>
      </c>
    </row>
    <row r="20" spans="1:10">
      <c r="A20" s="4" t="s">
        <v>133</v>
      </c>
      <c r="B20" s="5" t="n">
        <v>620568</v>
      </c>
      <c r="C20" s="7" t="n">
        <v>241</v>
      </c>
      <c r="D20" s="5" t="n">
        <v>391767</v>
      </c>
      <c r="E20" s="5" t="n">
        <v>-1284</v>
      </c>
      <c r="F20" s="5" t="n">
        <v>-13051</v>
      </c>
      <c r="H20" s="5" t="n">
        <v>242895</v>
      </c>
    </row>
    <row r="21" spans="1:10">
      <c r="A21" s="4" t="s">
        <v>134</v>
      </c>
      <c r="C21" s="5" t="n">
        <v>24168379</v>
      </c>
    </row>
    <row r="22" spans="1:10">
      <c r="A22" s="4" t="s">
        <v>126</v>
      </c>
      <c r="B22" s="5" t="n">
        <v>2905</v>
      </c>
      <c r="D22" s="5" t="n">
        <v>296</v>
      </c>
      <c r="H22" s="5" t="n">
        <v>2609</v>
      </c>
    </row>
    <row r="23" spans="1:10">
      <c r="A23" s="4" t="s">
        <v>127</v>
      </c>
      <c r="C23" s="5" t="n">
        <v>16128</v>
      </c>
    </row>
    <row r="24" spans="1:10">
      <c r="A24" s="4" t="s">
        <v>130</v>
      </c>
      <c r="B24" s="5" t="n">
        <v>-40294</v>
      </c>
      <c r="F24" s="5" t="n">
        <v>-29743</v>
      </c>
      <c r="H24" s="5" t="n">
        <v>-10551</v>
      </c>
    </row>
    <row r="25" spans="1:10">
      <c r="A25" s="4" t="s">
        <v>135</v>
      </c>
      <c r="C25" s="7" t="n">
        <v>66</v>
      </c>
      <c r="D25" s="5" t="n">
        <v>99766</v>
      </c>
      <c r="H25" s="5" t="n">
        <v>-99832</v>
      </c>
    </row>
    <row r="26" spans="1:10">
      <c r="A26" s="4" t="s">
        <v>136</v>
      </c>
      <c r="C26" s="5" t="n">
        <v>6471258</v>
      </c>
    </row>
    <row r="27" spans="1:10">
      <c r="A27" s="4" t="s">
        <v>137</v>
      </c>
      <c r="B27" s="5" t="n">
        <v>105839</v>
      </c>
      <c r="C27" s="7" t="n">
        <v>62</v>
      </c>
      <c r="D27" s="5" t="n">
        <v>105777</v>
      </c>
    </row>
    <row r="28" spans="1:10">
      <c r="A28" s="4" t="s">
        <v>138</v>
      </c>
      <c r="C28" s="5" t="n">
        <v>6219045</v>
      </c>
    </row>
    <row r="29" spans="1:10">
      <c r="A29" s="4" t="s">
        <v>131</v>
      </c>
      <c r="B29" s="5" t="n">
        <v>3785</v>
      </c>
      <c r="G29" s="7" t="n">
        <v>3038</v>
      </c>
      <c r="H29" s="5" t="n">
        <v>747</v>
      </c>
    </row>
    <row r="30" spans="1:10">
      <c r="A30" s="4" t="s">
        <v>92</v>
      </c>
      <c r="B30" s="5" t="n">
        <v>5497</v>
      </c>
      <c r="E30" s="5" t="n">
        <v>3963</v>
      </c>
      <c r="H30" s="5" t="n">
        <v>1534</v>
      </c>
    </row>
    <row r="31" spans="1:10">
      <c r="A31" s="4" t="s">
        <v>132</v>
      </c>
      <c r="D31" s="5" t="n">
        <v>-442</v>
      </c>
      <c r="H31" s="5" t="n">
        <v>442</v>
      </c>
    </row>
    <row r="32" spans="1:10">
      <c r="A32" s="4" t="s">
        <v>139</v>
      </c>
      <c r="B32" s="5" t="n">
        <v>698300</v>
      </c>
      <c r="C32" s="7" t="n">
        <v>369</v>
      </c>
      <c r="D32" s="5" t="n">
        <v>597164</v>
      </c>
      <c r="E32" s="5" t="n">
        <v>2679</v>
      </c>
      <c r="F32" s="5" t="n">
        <v>-42794</v>
      </c>
      <c r="G32" s="5" t="n">
        <v>3038</v>
      </c>
      <c r="H32" s="5" t="n">
        <v>137844</v>
      </c>
    </row>
    <row r="33" spans="1:10">
      <c r="A33" s="4" t="s">
        <v>140</v>
      </c>
      <c r="C33" s="5" t="n">
        <v>36874810</v>
      </c>
    </row>
    <row r="34" spans="1:10">
      <c r="A34" s="4" t="s">
        <v>125</v>
      </c>
      <c r="B34" s="5" t="n">
        <v>11531</v>
      </c>
      <c r="H34" s="5" t="n">
        <v>11531</v>
      </c>
    </row>
    <row r="35" spans="1:10">
      <c r="A35" s="4" t="s">
        <v>126</v>
      </c>
      <c r="B35" s="5" t="n">
        <v>2963</v>
      </c>
      <c r="D35" s="5" t="n">
        <v>322</v>
      </c>
      <c r="H35" s="5" t="n">
        <v>2641</v>
      </c>
    </row>
    <row r="36" spans="1:10">
      <c r="A36" s="4" t="s">
        <v>127</v>
      </c>
      <c r="C36" s="5" t="n">
        <v>17912</v>
      </c>
    </row>
    <row r="37" spans="1:10">
      <c r="A37" s="4" t="s">
        <v>130</v>
      </c>
      <c r="B37" s="5" t="n">
        <v>-49180</v>
      </c>
      <c r="F37" s="5" t="n">
        <v>-40924</v>
      </c>
      <c r="H37" s="5" t="n">
        <v>-8256</v>
      </c>
    </row>
    <row r="38" spans="1:10">
      <c r="A38" s="4" t="s">
        <v>135</v>
      </c>
      <c r="C38" s="7" t="n">
        <v>14</v>
      </c>
      <c r="D38" s="5" t="n">
        <v>20658</v>
      </c>
      <c r="H38" s="5" t="n">
        <v>-20672</v>
      </c>
    </row>
    <row r="39" spans="1:10">
      <c r="A39" s="4" t="s">
        <v>136</v>
      </c>
      <c r="C39" s="5" t="n">
        <v>1379804</v>
      </c>
    </row>
    <row r="40" spans="1:10">
      <c r="A40" s="4" t="s">
        <v>137</v>
      </c>
      <c r="B40" s="5" t="n">
        <v>121840</v>
      </c>
      <c r="C40" s="7" t="n">
        <v>65</v>
      </c>
      <c r="D40" s="5" t="n">
        <v>121775</v>
      </c>
    </row>
    <row r="41" spans="1:10">
      <c r="A41" s="4" t="s">
        <v>138</v>
      </c>
      <c r="C41" s="5" t="n">
        <v>6514514</v>
      </c>
    </row>
    <row r="42" spans="1:10">
      <c r="A42" s="4" t="s">
        <v>131</v>
      </c>
      <c r="B42" s="5" t="n">
        <v>246</v>
      </c>
      <c r="G42" s="5" t="n">
        <v>365</v>
      </c>
      <c r="H42" s="5" t="n">
        <v>-119</v>
      </c>
    </row>
    <row r="43" spans="1:10">
      <c r="A43" s="4" t="s">
        <v>92</v>
      </c>
      <c r="B43" s="5" t="n">
        <v>5389</v>
      </c>
      <c r="E43" s="5" t="n">
        <v>4448</v>
      </c>
      <c r="H43" s="5" t="n">
        <v>941</v>
      </c>
    </row>
    <row r="44" spans="1:10">
      <c r="A44" s="4" t="s">
        <v>132</v>
      </c>
      <c r="D44" s="5" t="n">
        <v>627</v>
      </c>
      <c r="H44" s="5" t="n">
        <v>-627</v>
      </c>
    </row>
    <row r="45" spans="1:10">
      <c r="A45" s="4" t="s">
        <v>141</v>
      </c>
      <c r="B45" s="7" t="n">
        <v>791089</v>
      </c>
      <c r="C45" s="7" t="n">
        <v>448</v>
      </c>
      <c r="D45" s="7" t="n">
        <v>740546</v>
      </c>
      <c r="E45" s="7" t="n">
        <v>7127</v>
      </c>
      <c r="F45" s="7" t="n">
        <v>-83718</v>
      </c>
      <c r="G45" s="7" t="n">
        <v>3403</v>
      </c>
      <c r="H45" s="7" t="n">
        <v>123283</v>
      </c>
    </row>
    <row r="46" spans="1:10">
      <c r="A46" s="4" t="s">
        <v>142</v>
      </c>
      <c r="C46" s="5" t="n">
        <v>44787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9</v>
      </c>
      <c r="B1" s="2" t="s">
        <v>1</v>
      </c>
    </row>
    <row r="2" spans="1:3">
      <c r="B2" s="2" t="s">
        <v>810</v>
      </c>
    </row>
    <row r="3" spans="1:3">
      <c r="A3" s="3" t="s">
        <v>811</v>
      </c>
    </row>
    <row r="4" spans="1:3">
      <c r="A4" s="4" t="s">
        <v>812</v>
      </c>
      <c r="B4" s="4" t="s">
        <v>813</v>
      </c>
    </row>
    <row r="5" spans="1:3">
      <c r="A5" s="4" t="s">
        <v>189</v>
      </c>
    </row>
    <row r="6" spans="1:3">
      <c r="A6" s="3" t="s">
        <v>811</v>
      </c>
    </row>
    <row r="7" spans="1:3">
      <c r="A7" s="4" t="s">
        <v>814</v>
      </c>
      <c r="B7" s="5" t="n">
        <v>333117</v>
      </c>
    </row>
    <row r="8" spans="1:3">
      <c r="A8" s="4" t="s">
        <v>815</v>
      </c>
    </row>
    <row r="9" spans="1:3">
      <c r="A9" s="3" t="s">
        <v>811</v>
      </c>
    </row>
    <row r="10" spans="1:3">
      <c r="A10" s="4" t="s">
        <v>812</v>
      </c>
      <c r="B10" s="4" t="s">
        <v>813</v>
      </c>
    </row>
    <row r="11" spans="1:3">
      <c r="A11" s="4" t="s">
        <v>814</v>
      </c>
      <c r="B11" s="5" t="n">
        <v>69624</v>
      </c>
    </row>
    <row r="12" spans="1:3">
      <c r="A12" s="4" t="s">
        <v>816</v>
      </c>
    </row>
    <row r="13" spans="1:3">
      <c r="A13" s="3" t="s">
        <v>811</v>
      </c>
    </row>
    <row r="14" spans="1:3">
      <c r="A14" s="4" t="s">
        <v>812</v>
      </c>
      <c r="B14" s="4" t="s">
        <v>813</v>
      </c>
      <c r="C14" s="4" t="s">
        <v>444</v>
      </c>
    </row>
    <row r="15" spans="1:3">
      <c r="A15" s="4" t="s">
        <v>814</v>
      </c>
      <c r="B15" s="5" t="n">
        <v>53120</v>
      </c>
    </row>
    <row r="16" spans="1:3">
      <c r="A16" s="4" t="s">
        <v>817</v>
      </c>
    </row>
    <row r="17" spans="1:3">
      <c r="A17" s="3" t="s">
        <v>811</v>
      </c>
    </row>
    <row r="18" spans="1:3">
      <c r="A18" s="4" t="s">
        <v>812</v>
      </c>
      <c r="B18" s="4" t="s">
        <v>813</v>
      </c>
      <c r="C18" s="4" t="s">
        <v>444</v>
      </c>
    </row>
    <row r="19" spans="1:3">
      <c r="A19" s="4" t="s">
        <v>814</v>
      </c>
      <c r="B19" s="5" t="n">
        <v>210373</v>
      </c>
    </row>
    <row r="20" spans="1:3"/>
    <row r="21" spans="1:3">
      <c r="A21" s="4" t="s">
        <v>444</v>
      </c>
      <c r="B21" s="4" t="s">
        <v>818</v>
      </c>
    </row>
  </sheetData>
  <mergeCells count="5">
    <mergeCell ref="A1:A2"/>
    <mergeCell ref="B1:C1"/>
    <mergeCell ref="B2:C2"/>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2</v>
      </c>
    </row>
    <row r="3" spans="1:2">
      <c r="A3" s="3" t="s">
        <v>213</v>
      </c>
    </row>
    <row r="4" spans="1:2">
      <c r="A4" s="4" t="s">
        <v>820</v>
      </c>
      <c r="B4" s="4" t="s">
        <v>813</v>
      </c>
    </row>
    <row r="5" spans="1:2">
      <c r="A5" s="4" t="s">
        <v>821</v>
      </c>
      <c r="B5" s="4" t="s">
        <v>822</v>
      </c>
    </row>
    <row r="6" spans="1:2">
      <c r="A6" s="4" t="s">
        <v>823</v>
      </c>
      <c r="B6" s="4" t="s">
        <v>3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7"/>
    <col customWidth="1" max="5" min="5" width="24"/>
    <col customWidth="1" max="6" min="6" width="21"/>
    <col customWidth="1" max="7" min="7" width="21"/>
  </cols>
  <sheetData>
    <row r="1" spans="1:7">
      <c r="A1" s="1" t="s">
        <v>824</v>
      </c>
      <c r="B1" s="2" t="s">
        <v>793</v>
      </c>
      <c r="C1" s="2" t="s">
        <v>825</v>
      </c>
      <c r="D1" s="2" t="s">
        <v>826</v>
      </c>
      <c r="E1" s="2" t="s">
        <v>827</v>
      </c>
      <c r="F1" s="2" t="s">
        <v>539</v>
      </c>
      <c r="G1" s="2" t="s">
        <v>340</v>
      </c>
    </row>
    <row r="2" spans="1:7">
      <c r="A2" s="3" t="s">
        <v>828</v>
      </c>
    </row>
    <row r="3" spans="1:7">
      <c r="A3" s="4" t="s">
        <v>829</v>
      </c>
      <c r="B3" s="4" t="s">
        <v>830</v>
      </c>
      <c r="C3" s="4" t="s">
        <v>831</v>
      </c>
    </row>
    <row r="4" spans="1:7">
      <c r="A4" s="4" t="s">
        <v>832</v>
      </c>
      <c r="C4" s="7" t="n">
        <v>15700000</v>
      </c>
    </row>
    <row r="5" spans="1:7">
      <c r="A5" s="4" t="s">
        <v>833</v>
      </c>
      <c r="C5" s="7" t="n">
        <v>7200000</v>
      </c>
    </row>
    <row r="6" spans="1:7">
      <c r="A6" s="4" t="s">
        <v>834</v>
      </c>
      <c r="B6" s="7" t="n">
        <v>99750000</v>
      </c>
      <c r="E6" s="7" t="n">
        <v>99750000</v>
      </c>
      <c r="F6" s="7" t="n">
        <v>212167000</v>
      </c>
    </row>
    <row r="7" spans="1:7">
      <c r="A7" s="4" t="s">
        <v>835</v>
      </c>
    </row>
    <row r="8" spans="1:7">
      <c r="A8" s="3" t="s">
        <v>828</v>
      </c>
    </row>
    <row r="9" spans="1:7">
      <c r="A9" s="4" t="s">
        <v>834</v>
      </c>
      <c r="B9" s="5" t="n">
        <v>100000</v>
      </c>
      <c r="E9" s="5" t="n">
        <v>100000</v>
      </c>
      <c r="F9" s="5" t="n">
        <v>100000</v>
      </c>
    </row>
    <row r="10" spans="1:7">
      <c r="A10" s="4" t="s">
        <v>836</v>
      </c>
      <c r="B10" s="7" t="n">
        <v>0</v>
      </c>
      <c r="E10" s="5" t="n">
        <v>0</v>
      </c>
      <c r="F10" s="5" t="n">
        <v>0</v>
      </c>
    </row>
    <row r="11" spans="1:7">
      <c r="A11" s="4" t="s">
        <v>313</v>
      </c>
    </row>
    <row r="12" spans="1:7">
      <c r="A12" s="3" t="s">
        <v>828</v>
      </c>
    </row>
    <row r="13" spans="1:7">
      <c r="A13" s="4" t="s">
        <v>837</v>
      </c>
      <c r="E13" s="7" t="n">
        <v>400000</v>
      </c>
      <c r="F13" s="7" t="n">
        <v>200000</v>
      </c>
      <c r="G13" s="7" t="n">
        <v>400000</v>
      </c>
    </row>
    <row r="14" spans="1:7">
      <c r="A14" s="4" t="s">
        <v>348</v>
      </c>
    </row>
    <row r="15" spans="1:7">
      <c r="A15" s="3" t="s">
        <v>828</v>
      </c>
    </row>
    <row r="16" spans="1:7">
      <c r="A16" s="4" t="s">
        <v>838</v>
      </c>
      <c r="D16" s="5" t="n">
        <v>5682</v>
      </c>
    </row>
    <row r="17" spans="1:7">
      <c r="A17" s="4" t="s">
        <v>349</v>
      </c>
      <c r="D17" s="4" t="s">
        <v>350</v>
      </c>
      <c r="E17" s="4" t="s">
        <v>350</v>
      </c>
    </row>
    <row r="18" spans="1:7">
      <c r="A18" s="4" t="s">
        <v>352</v>
      </c>
    </row>
    <row r="19" spans="1:7">
      <c r="A19" s="3" t="s">
        <v>828</v>
      </c>
    </row>
    <row r="20" spans="1:7">
      <c r="A20" s="4" t="s">
        <v>838</v>
      </c>
      <c r="E20" s="5" t="n">
        <v>5752</v>
      </c>
    </row>
    <row r="21" spans="1:7">
      <c r="A21" s="4" t="s">
        <v>349</v>
      </c>
      <c r="E21" s="4" t="s">
        <v>3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793</v>
      </c>
    </row>
    <row r="2" spans="1:2">
      <c r="A2" s="3" t="s">
        <v>840</v>
      </c>
    </row>
    <row r="3" spans="1:2">
      <c r="A3" s="4" t="s">
        <v>794</v>
      </c>
      <c r="B3" s="7" t="n">
        <v>862047</v>
      </c>
    </row>
    <row r="4" spans="1:2">
      <c r="A4" s="4" t="s">
        <v>795</v>
      </c>
      <c r="B4" s="5" t="n">
        <v>99046</v>
      </c>
    </row>
    <row r="5" spans="1:2">
      <c r="A5" s="4" t="s">
        <v>796</v>
      </c>
      <c r="B5" s="5" t="n">
        <v>95087</v>
      </c>
    </row>
    <row r="6" spans="1:2">
      <c r="A6" s="4" t="s">
        <v>797</v>
      </c>
      <c r="B6" s="5" t="n">
        <v>89453</v>
      </c>
    </row>
    <row r="7" spans="1:2">
      <c r="A7" s="4" t="s">
        <v>798</v>
      </c>
      <c r="B7" s="5" t="n">
        <v>78733</v>
      </c>
    </row>
    <row r="8" spans="1:2">
      <c r="A8" s="4" t="s">
        <v>799</v>
      </c>
      <c r="B8" s="5" t="n">
        <v>66985</v>
      </c>
    </row>
    <row r="9" spans="1:2">
      <c r="A9" s="4" t="s">
        <v>800</v>
      </c>
      <c r="B9" s="5" t="n">
        <v>432743</v>
      </c>
    </row>
    <row r="10" spans="1:2">
      <c r="A10" s="4" t="s">
        <v>313</v>
      </c>
    </row>
    <row r="11" spans="1:2">
      <c r="A11" s="3" t="s">
        <v>840</v>
      </c>
    </row>
    <row r="12" spans="1:2">
      <c r="A12" s="4" t="s">
        <v>794</v>
      </c>
      <c r="B12" s="5" t="n">
        <v>1854</v>
      </c>
    </row>
    <row r="13" spans="1:2">
      <c r="A13" s="4" t="s">
        <v>795</v>
      </c>
      <c r="B13" s="5" t="n">
        <v>462</v>
      </c>
    </row>
    <row r="14" spans="1:2">
      <c r="A14" s="4" t="s">
        <v>796</v>
      </c>
      <c r="B14" s="5" t="n">
        <v>479</v>
      </c>
    </row>
    <row r="15" spans="1:2">
      <c r="A15" s="4" t="s">
        <v>797</v>
      </c>
      <c r="B15" s="5" t="n">
        <v>496</v>
      </c>
    </row>
    <row r="16" spans="1:2">
      <c r="A16" s="4" t="s">
        <v>798</v>
      </c>
      <c r="B16" s="5" t="n">
        <v>352</v>
      </c>
    </row>
    <row r="17" spans="1:2">
      <c r="A17" s="4" t="s">
        <v>799</v>
      </c>
      <c r="B17" s="7" t="n">
        <v>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4" t="s">
        <v>842</v>
      </c>
    </row>
    <row r="4" spans="1:3">
      <c r="A4" s="3" t="s">
        <v>843</v>
      </c>
    </row>
    <row r="5" spans="1:3">
      <c r="A5" s="4" t="s">
        <v>322</v>
      </c>
      <c r="B5" s="5" t="n">
        <v>46</v>
      </c>
      <c r="C5" s="5" t="n">
        <v>43</v>
      </c>
    </row>
    <row r="6" spans="1:3">
      <c r="A6" s="4" t="s">
        <v>351</v>
      </c>
    </row>
    <row r="7" spans="1:3">
      <c r="A7" s="3" t="s">
        <v>843</v>
      </c>
    </row>
    <row r="8" spans="1:3">
      <c r="A8" s="4" t="s">
        <v>322</v>
      </c>
      <c r="B8" s="5" t="n">
        <v>14</v>
      </c>
      <c r="C8" s="5" t="n">
        <v>13</v>
      </c>
    </row>
    <row r="9" spans="1:3">
      <c r="A9" s="4" t="s">
        <v>844</v>
      </c>
    </row>
    <row r="10" spans="1:3">
      <c r="A10" s="3" t="s">
        <v>843</v>
      </c>
    </row>
    <row r="11" spans="1:3">
      <c r="A11" s="4" t="s">
        <v>845</v>
      </c>
      <c r="B11" s="4" t="s">
        <v>846</v>
      </c>
      <c r="C11" s="4" t="s">
        <v>847</v>
      </c>
    </row>
    <row r="12" spans="1:3">
      <c r="A12" s="4" t="s">
        <v>848</v>
      </c>
    </row>
    <row r="13" spans="1:3">
      <c r="A13" s="3" t="s">
        <v>843</v>
      </c>
    </row>
    <row r="14" spans="1:3">
      <c r="A14" s="4" t="s">
        <v>845</v>
      </c>
      <c r="B14" s="4" t="s">
        <v>849</v>
      </c>
      <c r="C14" s="4" t="s">
        <v>651</v>
      </c>
    </row>
    <row r="15" spans="1:3">
      <c r="A15" s="4" t="s">
        <v>850</v>
      </c>
    </row>
    <row r="16" spans="1:3">
      <c r="A16" s="3" t="s">
        <v>843</v>
      </c>
    </row>
    <row r="17" spans="1:3">
      <c r="A17" s="4" t="s">
        <v>845</v>
      </c>
      <c r="B17" s="4" t="s">
        <v>851</v>
      </c>
      <c r="C17" s="4" t="s">
        <v>852</v>
      </c>
    </row>
    <row r="18" spans="1:3">
      <c r="A18" s="4" t="s">
        <v>853</v>
      </c>
    </row>
    <row r="19" spans="1:3">
      <c r="A19" s="3" t="s">
        <v>843</v>
      </c>
    </row>
    <row r="20" spans="1:3">
      <c r="A20" s="4" t="s">
        <v>845</v>
      </c>
      <c r="B20" s="4" t="s">
        <v>854</v>
      </c>
      <c r="C20" s="4" t="s">
        <v>8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2</v>
      </c>
    </row>
    <row r="3" spans="1:4">
      <c r="A3" s="4" t="s">
        <v>857</v>
      </c>
    </row>
    <row r="4" spans="1:4">
      <c r="A4" s="3" t="s">
        <v>858</v>
      </c>
    </row>
    <row r="5" spans="1:4">
      <c r="A5" s="4" t="s">
        <v>859</v>
      </c>
      <c r="B5" s="6" t="n">
        <v>0.1</v>
      </c>
      <c r="C5" s="6" t="n">
        <v>0.1</v>
      </c>
      <c r="D5" s="6" t="n">
        <v>0.3</v>
      </c>
    </row>
    <row r="6" spans="1:4">
      <c r="A6" s="4" t="s">
        <v>186</v>
      </c>
    </row>
    <row r="7" spans="1:4">
      <c r="A7" s="3" t="s">
        <v>858</v>
      </c>
    </row>
    <row r="8" spans="1:4">
      <c r="A8" s="4" t="s">
        <v>860</v>
      </c>
      <c r="B8" s="6" t="n">
        <v>0.1</v>
      </c>
      <c r="C8" s="6" t="n">
        <v>0.2</v>
      </c>
      <c r="D8" s="6"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861</v>
      </c>
      <c r="B1" s="2" t="s">
        <v>862</v>
      </c>
    </row>
    <row r="2" spans="1:2">
      <c r="A2" s="3" t="s">
        <v>863</v>
      </c>
    </row>
    <row r="3" spans="1:2">
      <c r="A3" s="4" t="s">
        <v>864</v>
      </c>
      <c r="B3" s="5" t="n">
        <v>173381</v>
      </c>
    </row>
    <row r="4" spans="1:2">
      <c r="A4" s="4" t="s">
        <v>865</v>
      </c>
      <c r="B4" s="5" t="n">
        <v>3</v>
      </c>
    </row>
    <row r="5" spans="1:2">
      <c r="A5" s="4" t="s">
        <v>866</v>
      </c>
      <c r="B5" s="4" t="s">
        <v>667</v>
      </c>
    </row>
    <row r="6" spans="1:2">
      <c r="A6" s="4" t="s">
        <v>867</v>
      </c>
      <c r="B6" s="4" t="s">
        <v>667</v>
      </c>
    </row>
    <row r="7" spans="1:2">
      <c r="A7" s="4" t="s">
        <v>868</v>
      </c>
      <c r="B7" s="4" t="s">
        <v>667</v>
      </c>
    </row>
    <row r="8" spans="1:2">
      <c r="A8" s="4" t="s">
        <v>869</v>
      </c>
      <c r="B8" s="4" t="s">
        <v>667</v>
      </c>
    </row>
    <row r="9" spans="1:2">
      <c r="A9" s="4" t="s">
        <v>870</v>
      </c>
      <c r="B9" s="4" t="s">
        <v>871</v>
      </c>
    </row>
    <row r="10" spans="1:2">
      <c r="A10" s="4" t="s">
        <v>872</v>
      </c>
    </row>
    <row r="11" spans="1:2">
      <c r="A11" s="3" t="s">
        <v>863</v>
      </c>
    </row>
    <row r="12" spans="1:2">
      <c r="A12" s="4" t="s">
        <v>864</v>
      </c>
      <c r="B12" s="5" t="n">
        <v>32448</v>
      </c>
    </row>
    <row r="13" spans="1:2">
      <c r="A13" s="4" t="s">
        <v>873</v>
      </c>
    </row>
    <row r="14" spans="1:2">
      <c r="A14" s="3" t="s">
        <v>863</v>
      </c>
    </row>
    <row r="15" spans="1:2">
      <c r="A15" s="4" t="s">
        <v>864</v>
      </c>
      <c r="B15" s="5" t="n">
        <v>55463</v>
      </c>
    </row>
    <row r="16" spans="1:2">
      <c r="A16" s="4" t="s">
        <v>874</v>
      </c>
    </row>
    <row r="17" spans="1:2">
      <c r="A17" s="3" t="s">
        <v>863</v>
      </c>
    </row>
    <row r="18" spans="1:2">
      <c r="A18" s="4" t="s">
        <v>864</v>
      </c>
      <c r="B18" s="5" t="n">
        <v>854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75</v>
      </c>
      <c r="B1" s="2" t="s">
        <v>360</v>
      </c>
      <c r="J1" s="2" t="s">
        <v>361</v>
      </c>
      <c r="K1" s="2" t="s">
        <v>362</v>
      </c>
      <c r="L1" s="2" t="s">
        <v>1</v>
      </c>
    </row>
    <row r="2" spans="1:14">
      <c r="B2" s="2" t="s">
        <v>2</v>
      </c>
      <c r="C2" s="2" t="s">
        <v>363</v>
      </c>
      <c r="D2" s="2" t="s">
        <v>4</v>
      </c>
      <c r="E2" s="2" t="s">
        <v>364</v>
      </c>
      <c r="F2" s="2" t="s">
        <v>32</v>
      </c>
      <c r="G2" s="2" t="s">
        <v>365</v>
      </c>
      <c r="H2" s="2" t="s">
        <v>366</v>
      </c>
      <c r="I2" s="2" t="s">
        <v>367</v>
      </c>
      <c r="J2" s="2" t="s">
        <v>4</v>
      </c>
      <c r="K2" s="2" t="s">
        <v>363</v>
      </c>
      <c r="L2" s="2" t="s">
        <v>2</v>
      </c>
      <c r="M2" s="2" t="s">
        <v>32</v>
      </c>
      <c r="N2" s="2" t="s">
        <v>72</v>
      </c>
    </row>
    <row r="3" spans="1:14">
      <c r="A3" s="3" t="s">
        <v>369</v>
      </c>
    </row>
    <row r="4" spans="1:14">
      <c r="A4" s="4" t="s">
        <v>77</v>
      </c>
      <c r="B4" s="7" t="n">
        <v>36325</v>
      </c>
      <c r="C4" s="7" t="n">
        <v>33858</v>
      </c>
      <c r="D4" s="7" t="n">
        <v>30603</v>
      </c>
      <c r="E4" s="7" t="n">
        <v>29887</v>
      </c>
      <c r="F4" s="7" t="n">
        <v>28751</v>
      </c>
      <c r="G4" s="7" t="n">
        <v>26975</v>
      </c>
      <c r="H4" s="7" t="n">
        <v>24921</v>
      </c>
      <c r="I4" s="7" t="n">
        <v>23971</v>
      </c>
    </row>
    <row r="5" spans="1:14">
      <c r="A5" s="4" t="s">
        <v>81</v>
      </c>
      <c r="C5" s="5" t="n">
        <v>13950</v>
      </c>
      <c r="D5" s="5" t="n">
        <v>13272</v>
      </c>
      <c r="E5" s="5" t="n">
        <v>12869</v>
      </c>
      <c r="F5" s="5" t="n">
        <v>12278</v>
      </c>
      <c r="G5" s="5" t="n">
        <v>12044</v>
      </c>
      <c r="H5" s="5" t="n">
        <v>10887</v>
      </c>
      <c r="I5" s="5" t="n">
        <v>10674</v>
      </c>
      <c r="J5" s="7" t="n">
        <v>26141</v>
      </c>
      <c r="K5" s="7" t="n">
        <v>40091</v>
      </c>
      <c r="L5" s="7" t="n">
        <v>54873</v>
      </c>
      <c r="M5" s="7" t="n">
        <v>45883</v>
      </c>
      <c r="N5" s="7" t="n">
        <v>32887</v>
      </c>
    </row>
    <row r="6" spans="1:14">
      <c r="A6" s="4" t="s">
        <v>86</v>
      </c>
      <c r="C6" s="5" t="n">
        <v>27246</v>
      </c>
      <c r="D6" s="5" t="n">
        <v>25686</v>
      </c>
      <c r="E6" s="5" t="n">
        <v>25929</v>
      </c>
      <c r="F6" s="5" t="n">
        <v>24887</v>
      </c>
      <c r="G6" s="5" t="n">
        <v>23611</v>
      </c>
      <c r="H6" s="5" t="n">
        <v>21702</v>
      </c>
      <c r="I6" s="5" t="n">
        <v>20744</v>
      </c>
      <c r="J6" s="5" t="n">
        <v>51615</v>
      </c>
      <c r="K6" s="5" t="n">
        <v>78861</v>
      </c>
      <c r="L6" s="5" t="n">
        <v>107903</v>
      </c>
      <c r="M6" s="5" t="n">
        <v>90944</v>
      </c>
      <c r="N6" s="5" t="n">
        <v>66655</v>
      </c>
    </row>
    <row r="7" spans="1:14">
      <c r="A7" s="4" t="s">
        <v>876</v>
      </c>
      <c r="C7" s="5" t="n">
        <v>1117</v>
      </c>
      <c r="D7" s="5" t="n">
        <v>1203</v>
      </c>
      <c r="E7" s="5" t="n">
        <v>1541</v>
      </c>
      <c r="F7" s="5" t="n">
        <v>1654</v>
      </c>
      <c r="G7" s="5" t="n">
        <v>1321</v>
      </c>
      <c r="H7" s="5" t="n">
        <v>1224</v>
      </c>
      <c r="I7" s="5" t="n">
        <v>1298</v>
      </c>
      <c r="J7" s="5" t="n">
        <v>2744</v>
      </c>
      <c r="K7" s="5" t="n">
        <v>3861</v>
      </c>
      <c r="L7" s="5" t="n">
        <v>5389</v>
      </c>
      <c r="M7" s="5" t="n">
        <v>5497</v>
      </c>
      <c r="N7" s="5" t="n">
        <v>-5371</v>
      </c>
    </row>
    <row r="8" spans="1:14">
      <c r="A8" s="4" t="s">
        <v>877</v>
      </c>
      <c r="B8" s="7" t="n">
        <v>1287</v>
      </c>
      <c r="C8" s="7" t="n">
        <v>942</v>
      </c>
      <c r="D8" s="7" t="n">
        <v>982</v>
      </c>
      <c r="E8" s="7" t="n">
        <v>1237</v>
      </c>
      <c r="F8" s="7" t="n">
        <v>1300</v>
      </c>
      <c r="G8" s="7" t="n">
        <v>1048</v>
      </c>
      <c r="H8" s="7" t="n">
        <v>825</v>
      </c>
      <c r="I8" s="7" t="n">
        <v>790</v>
      </c>
      <c r="J8" s="7" t="n">
        <v>2219</v>
      </c>
      <c r="K8" s="7" t="n">
        <v>3161</v>
      </c>
      <c r="L8" s="7" t="n">
        <v>4448</v>
      </c>
      <c r="M8" s="7" t="n">
        <v>3963</v>
      </c>
      <c r="N8" s="7" t="n">
        <v>-1284</v>
      </c>
    </row>
    <row r="9" spans="1:14">
      <c r="A9" s="4" t="s">
        <v>878</v>
      </c>
      <c r="B9" s="8" t="n">
        <v>0.03</v>
      </c>
      <c r="C9" s="8" t="n">
        <v>0.02</v>
      </c>
      <c r="E9" s="8" t="n">
        <v>0.03</v>
      </c>
      <c r="G9" s="8" t="n">
        <v>0.03</v>
      </c>
      <c r="H9" s="8" t="n">
        <v>0.03</v>
      </c>
      <c r="I9" s="8" t="n">
        <v>0.03</v>
      </c>
      <c r="K9" s="8" t="n">
        <v>0.08</v>
      </c>
    </row>
    <row r="10" spans="1:14">
      <c r="A10" s="4" t="s">
        <v>783</v>
      </c>
      <c r="D10" s="8" t="n">
        <v>0.03</v>
      </c>
      <c r="F10" s="8" t="n">
        <v>0.04</v>
      </c>
      <c r="J10" s="8" t="n">
        <v>0.06</v>
      </c>
      <c r="L10" s="8" t="n">
        <v>0.11</v>
      </c>
      <c r="M10" s="8" t="n">
        <v>0.13</v>
      </c>
      <c r="N10" s="8" t="n">
        <v>-0.06</v>
      </c>
    </row>
    <row r="11" spans="1:14">
      <c r="A11" s="4" t="s">
        <v>784</v>
      </c>
      <c r="D11" s="8" t="n">
        <v>0.02</v>
      </c>
      <c r="F11" s="8" t="n">
        <v>0.03</v>
      </c>
      <c r="J11" s="8" t="n">
        <v>0.05</v>
      </c>
      <c r="L11" s="8" t="n">
        <v>0.1</v>
      </c>
      <c r="M11" s="8" t="n">
        <v>0.12</v>
      </c>
      <c r="N11" s="8" t="n">
        <v>-0.06</v>
      </c>
    </row>
    <row r="12" spans="1:14">
      <c r="A12" s="4" t="s">
        <v>370</v>
      </c>
      <c r="C12" s="7" t="n">
        <v>1006</v>
      </c>
      <c r="D12" s="7" t="n">
        <v>509</v>
      </c>
      <c r="E12" s="7" t="n">
        <v>1649</v>
      </c>
      <c r="F12" s="7" t="n">
        <v>5439</v>
      </c>
      <c r="G12" s="7" t="n">
        <v>1321</v>
      </c>
      <c r="H12" s="7" t="n">
        <v>1224</v>
      </c>
      <c r="I12" s="7" t="n">
        <v>1298</v>
      </c>
      <c r="J12" s="7" t="n">
        <v>2158</v>
      </c>
      <c r="K12" s="7" t="n">
        <v>3164</v>
      </c>
      <c r="L12" s="7" t="n">
        <v>4813</v>
      </c>
      <c r="M12" s="7" t="n">
        <v>7001</v>
      </c>
      <c r="N12" s="7" t="n">
        <v>-1284</v>
      </c>
    </row>
    <row r="13" spans="1:14">
      <c r="A13" s="4" t="s">
        <v>371</v>
      </c>
    </row>
    <row r="14" spans="1:14">
      <c r="A14" s="3" t="s">
        <v>369</v>
      </c>
    </row>
    <row r="15" spans="1:14">
      <c r="A15" s="4" t="s">
        <v>77</v>
      </c>
      <c r="C15" s="5" t="n">
        <v>33858</v>
      </c>
      <c r="D15" s="5" t="n">
        <v>30603</v>
      </c>
      <c r="E15" s="5" t="n">
        <v>29887</v>
      </c>
      <c r="F15" s="5" t="n">
        <v>28751</v>
      </c>
      <c r="G15" s="5" t="n">
        <v>26975</v>
      </c>
      <c r="H15" s="5" t="n">
        <v>24921</v>
      </c>
      <c r="I15" s="5" t="n">
        <v>23971</v>
      </c>
    </row>
    <row r="16" spans="1:14">
      <c r="A16" s="4" t="s">
        <v>81</v>
      </c>
      <c r="C16" s="5" t="n">
        <v>14141</v>
      </c>
      <c r="D16" s="5" t="n">
        <v>13462</v>
      </c>
      <c r="E16" s="5" t="n">
        <v>13060</v>
      </c>
      <c r="F16" s="5" t="n">
        <v>12469</v>
      </c>
      <c r="G16" s="5" t="n">
        <v>12237</v>
      </c>
      <c r="H16" s="5" t="n">
        <v>11074</v>
      </c>
      <c r="I16" s="5" t="n">
        <v>10863</v>
      </c>
      <c r="J16" s="5" t="n">
        <v>26522</v>
      </c>
      <c r="K16" s="5" t="n">
        <v>40663</v>
      </c>
      <c r="M16" s="5" t="n">
        <v>46643</v>
      </c>
      <c r="N16" s="5" t="n">
        <v>33561</v>
      </c>
    </row>
    <row r="17" spans="1:14">
      <c r="A17" s="4" t="s">
        <v>86</v>
      </c>
      <c r="C17" s="5" t="n">
        <v>27437</v>
      </c>
      <c r="D17" s="5" t="n">
        <v>25876</v>
      </c>
      <c r="E17" s="5" t="n">
        <v>26120</v>
      </c>
      <c r="F17" s="5" t="n">
        <v>25078</v>
      </c>
      <c r="G17" s="5" t="n">
        <v>23804</v>
      </c>
      <c r="H17" s="5" t="n">
        <v>21889</v>
      </c>
      <c r="I17" s="5" t="n">
        <v>20933</v>
      </c>
      <c r="J17" s="5" t="n">
        <v>51996</v>
      </c>
      <c r="K17" s="5" t="n">
        <v>79433</v>
      </c>
      <c r="M17" s="5" t="n">
        <v>91704</v>
      </c>
      <c r="N17" s="5" t="n">
        <v>67329</v>
      </c>
    </row>
    <row r="18" spans="1:14">
      <c r="A18" s="4" t="s">
        <v>876</v>
      </c>
      <c r="C18" s="5" t="n">
        <v>926</v>
      </c>
      <c r="D18" s="5" t="n">
        <v>1013</v>
      </c>
      <c r="E18" s="5" t="n">
        <v>1350</v>
      </c>
      <c r="F18" s="5" t="n">
        <v>1463</v>
      </c>
      <c r="G18" s="5" t="n">
        <v>1128</v>
      </c>
      <c r="H18" s="5" t="n">
        <v>1037</v>
      </c>
      <c r="I18" s="5" t="n">
        <v>1109</v>
      </c>
      <c r="J18" s="5" t="n">
        <v>2363</v>
      </c>
      <c r="K18" s="5" t="n">
        <v>3289</v>
      </c>
      <c r="M18" s="5" t="n">
        <v>4737</v>
      </c>
      <c r="N18" s="5" t="n">
        <v>-6045</v>
      </c>
    </row>
    <row r="19" spans="1:14">
      <c r="A19" s="4" t="s">
        <v>877</v>
      </c>
      <c r="C19" s="7" t="n">
        <v>782</v>
      </c>
      <c r="D19" s="7" t="n">
        <v>827</v>
      </c>
      <c r="E19" s="7" t="n">
        <v>1084</v>
      </c>
      <c r="F19" s="7" t="n">
        <v>1146</v>
      </c>
      <c r="G19" s="7" t="n">
        <v>895</v>
      </c>
      <c r="H19" s="7" t="n">
        <v>699</v>
      </c>
      <c r="I19" s="7" t="n">
        <v>675</v>
      </c>
      <c r="J19" s="7" t="n">
        <v>1911</v>
      </c>
      <c r="K19" s="7" t="n">
        <v>2693</v>
      </c>
      <c r="M19" s="7" t="n">
        <v>3415</v>
      </c>
      <c r="N19" s="7" t="n">
        <v>-1694</v>
      </c>
    </row>
    <row r="20" spans="1:14">
      <c r="A20" s="4" t="s">
        <v>878</v>
      </c>
      <c r="C20" s="8" t="n">
        <v>0.02</v>
      </c>
      <c r="E20" s="8" t="n">
        <v>0.03</v>
      </c>
      <c r="G20" s="8" t="n">
        <v>0.02</v>
      </c>
      <c r="H20" s="8" t="n">
        <v>0.02</v>
      </c>
      <c r="I20" s="8" t="n">
        <v>0.03</v>
      </c>
      <c r="K20" s="8" t="n">
        <v>0.07000000000000001</v>
      </c>
    </row>
    <row r="21" spans="1:14">
      <c r="A21" s="4" t="s">
        <v>783</v>
      </c>
      <c r="D21" s="8" t="n">
        <v>0.02</v>
      </c>
      <c r="F21" s="8" t="n">
        <v>0.03</v>
      </c>
      <c r="J21" s="8" t="n">
        <v>0.05</v>
      </c>
      <c r="M21" s="8" t="n">
        <v>0.11</v>
      </c>
      <c r="N21" s="8" t="n">
        <v>-0.08</v>
      </c>
    </row>
    <row r="22" spans="1:14">
      <c r="A22" s="4" t="s">
        <v>784</v>
      </c>
      <c r="D22" s="8" t="n">
        <v>0.02</v>
      </c>
      <c r="F22" s="8" t="n">
        <v>0.03</v>
      </c>
      <c r="J22" s="8" t="n">
        <v>0.05</v>
      </c>
      <c r="M22" s="8" t="n">
        <v>0.1</v>
      </c>
      <c r="N22" s="8" t="n">
        <v>-0.08</v>
      </c>
    </row>
    <row r="23" spans="1:14">
      <c r="A23" s="4" t="s">
        <v>370</v>
      </c>
      <c r="C23" s="7" t="n">
        <v>815</v>
      </c>
      <c r="D23" s="7" t="n">
        <v>319</v>
      </c>
      <c r="E23" s="7" t="n">
        <v>1458</v>
      </c>
      <c r="F23" s="7" t="n">
        <v>5248</v>
      </c>
      <c r="G23" s="7" t="n">
        <v>1128</v>
      </c>
      <c r="H23" s="7" t="n">
        <v>1037</v>
      </c>
      <c r="I23" s="7" t="n">
        <v>1109</v>
      </c>
      <c r="J23" s="7" t="n">
        <v>1777</v>
      </c>
      <c r="K23" s="7" t="n">
        <v>2592</v>
      </c>
    </row>
    <row r="24" spans="1:14">
      <c r="A24" s="4" t="s">
        <v>879</v>
      </c>
    </row>
    <row r="25" spans="1:14">
      <c r="A25" s="3" t="s">
        <v>369</v>
      </c>
    </row>
    <row r="26" spans="1:14">
      <c r="A26" s="4" t="s">
        <v>81</v>
      </c>
      <c r="C26" s="5" t="n">
        <v>-191</v>
      </c>
      <c r="D26" s="5" t="n">
        <v>-190</v>
      </c>
      <c r="E26" s="5" t="n">
        <v>-191</v>
      </c>
      <c r="F26" s="5" t="n">
        <v>-191</v>
      </c>
      <c r="G26" s="5" t="n">
        <v>-193</v>
      </c>
      <c r="H26" s="5" t="n">
        <v>-187</v>
      </c>
      <c r="I26" s="5" t="n">
        <v>-189</v>
      </c>
      <c r="J26" s="5" t="n">
        <v>-381</v>
      </c>
      <c r="K26" s="5" t="n">
        <v>-572</v>
      </c>
    </row>
    <row r="27" spans="1:14">
      <c r="A27" s="4" t="s">
        <v>86</v>
      </c>
      <c r="C27" s="5" t="n">
        <v>-191</v>
      </c>
      <c r="D27" s="5" t="n">
        <v>-190</v>
      </c>
      <c r="E27" s="5" t="n">
        <v>-191</v>
      </c>
      <c r="F27" s="5" t="n">
        <v>-191</v>
      </c>
      <c r="G27" s="5" t="n">
        <v>-193</v>
      </c>
      <c r="H27" s="5" t="n">
        <v>-187</v>
      </c>
      <c r="I27" s="5" t="n">
        <v>-189</v>
      </c>
      <c r="J27" s="5" t="n">
        <v>-381</v>
      </c>
      <c r="K27" s="5" t="n">
        <v>-572</v>
      </c>
    </row>
    <row r="28" spans="1:14">
      <c r="A28" s="4" t="s">
        <v>876</v>
      </c>
      <c r="C28" s="5" t="n">
        <v>191</v>
      </c>
      <c r="D28" s="5" t="n">
        <v>190</v>
      </c>
      <c r="E28" s="5" t="n">
        <v>191</v>
      </c>
      <c r="F28" s="5" t="n">
        <v>191</v>
      </c>
      <c r="G28" s="5" t="n">
        <v>193</v>
      </c>
      <c r="H28" s="5" t="n">
        <v>187</v>
      </c>
      <c r="I28" s="5" t="n">
        <v>189</v>
      </c>
      <c r="J28" s="5" t="n">
        <v>381</v>
      </c>
      <c r="K28" s="5" t="n">
        <v>572</v>
      </c>
    </row>
    <row r="29" spans="1:14">
      <c r="A29" s="4" t="s">
        <v>877</v>
      </c>
      <c r="C29" s="5" t="n">
        <v>160</v>
      </c>
      <c r="D29" s="7" t="n">
        <v>155</v>
      </c>
      <c r="E29" s="5" t="n">
        <v>153</v>
      </c>
      <c r="F29" s="7" t="n">
        <v>154</v>
      </c>
      <c r="G29" s="7" t="n">
        <v>153</v>
      </c>
      <c r="H29" s="7" t="n">
        <v>126</v>
      </c>
      <c r="I29" s="5" t="n">
        <v>115</v>
      </c>
      <c r="J29" s="7" t="n">
        <v>308</v>
      </c>
      <c r="K29" s="7" t="n">
        <v>468</v>
      </c>
    </row>
    <row r="30" spans="1:14">
      <c r="A30" s="4" t="s">
        <v>878</v>
      </c>
      <c r="G30" s="8" t="n">
        <v>0.01</v>
      </c>
      <c r="H30" s="8" t="n">
        <v>0.01</v>
      </c>
      <c r="K30" s="8" t="n">
        <v>0.01</v>
      </c>
    </row>
    <row r="31" spans="1:14">
      <c r="A31" s="4" t="s">
        <v>783</v>
      </c>
      <c r="D31" s="8" t="n">
        <v>0.01</v>
      </c>
      <c r="F31" s="8" t="n">
        <v>0.01</v>
      </c>
      <c r="J31" s="8" t="n">
        <v>0.01</v>
      </c>
    </row>
    <row r="32" spans="1:14">
      <c r="A32" s="4" t="s">
        <v>370</v>
      </c>
      <c r="C32" s="7" t="n">
        <v>191</v>
      </c>
      <c r="D32" s="7" t="n">
        <v>190</v>
      </c>
      <c r="E32" s="7" t="n">
        <v>191</v>
      </c>
      <c r="F32" s="7" t="n">
        <v>191</v>
      </c>
      <c r="G32" s="7" t="n">
        <v>193</v>
      </c>
      <c r="H32" s="7" t="n">
        <v>187</v>
      </c>
      <c r="I32" s="7" t="n">
        <v>189</v>
      </c>
      <c r="J32" s="7" t="n">
        <v>381</v>
      </c>
      <c r="K32" s="7" t="n">
        <v>572</v>
      </c>
    </row>
  </sheetData>
  <mergeCells count="3">
    <mergeCell ref="A1:A2"/>
    <mergeCell ref="B1:I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80</v>
      </c>
      <c r="C1" s="2" t="s">
        <v>1</v>
      </c>
    </row>
    <row r="2" spans="1:6">
      <c r="C2" s="2" t="s">
        <v>2</v>
      </c>
      <c r="E2" s="2" t="s">
        <v>32</v>
      </c>
      <c r="F2" s="2" t="s">
        <v>72</v>
      </c>
    </row>
    <row r="3" spans="1:6">
      <c r="A3" s="3" t="s">
        <v>415</v>
      </c>
    </row>
    <row r="4" spans="1:6">
      <c r="A4" s="4" t="s">
        <v>881</v>
      </c>
      <c r="B4" s="4" t="s">
        <v>444</v>
      </c>
      <c r="C4" s="7" t="n">
        <v>203277</v>
      </c>
    </row>
    <row r="5" spans="1:6">
      <c r="A5" s="4" t="s">
        <v>882</v>
      </c>
      <c r="C5" s="5" t="n">
        <v>134163</v>
      </c>
    </row>
    <row r="6" spans="1:6">
      <c r="A6" s="4" t="s">
        <v>883</v>
      </c>
      <c r="C6" s="5" t="n">
        <v>1149001</v>
      </c>
    </row>
    <row r="7" spans="1:6">
      <c r="A7" s="4" t="s">
        <v>884</v>
      </c>
      <c r="C7" s="5" t="n">
        <v>15388</v>
      </c>
    </row>
    <row r="8" spans="1:6">
      <c r="A8" s="4" t="s">
        <v>885</v>
      </c>
      <c r="C8" s="5" t="n">
        <v>134163</v>
      </c>
    </row>
    <row r="9" spans="1:6">
      <c r="A9" s="4" t="s">
        <v>886</v>
      </c>
      <c r="C9" s="5" t="n">
        <v>1164389</v>
      </c>
    </row>
    <row r="10" spans="1:6">
      <c r="A10" s="4" t="s">
        <v>887</v>
      </c>
      <c r="C10" s="5" t="n">
        <v>1298552</v>
      </c>
      <c r="D10" s="4" t="s">
        <v>499</v>
      </c>
      <c r="E10" s="7" t="n">
        <v>941228</v>
      </c>
      <c r="F10" s="7" t="n">
        <v>788597</v>
      </c>
    </row>
    <row r="11" spans="1:6">
      <c r="A11" s="4" t="s">
        <v>888</v>
      </c>
      <c r="C11" s="5" t="n">
        <v>68390</v>
      </c>
      <c r="D11" s="4" t="s">
        <v>531</v>
      </c>
      <c r="E11" s="7" t="n">
        <v>40162</v>
      </c>
      <c r="F11" s="7" t="n">
        <v>16590</v>
      </c>
    </row>
    <row r="12" spans="1:6">
      <c r="A12" s="4" t="s">
        <v>889</v>
      </c>
    </row>
    <row r="13" spans="1:6">
      <c r="A13" s="3" t="s">
        <v>415</v>
      </c>
    </row>
    <row r="14" spans="1:6">
      <c r="A14" s="4" t="s">
        <v>882</v>
      </c>
      <c r="C14" s="5" t="n">
        <v>1147</v>
      </c>
    </row>
    <row r="15" spans="1:6">
      <c r="A15" s="4" t="s">
        <v>883</v>
      </c>
      <c r="C15" s="5" t="n">
        <v>14044</v>
      </c>
    </row>
    <row r="16" spans="1:6">
      <c r="A16" s="4" t="s">
        <v>884</v>
      </c>
      <c r="C16" s="5" t="n">
        <v>61</v>
      </c>
    </row>
    <row r="17" spans="1:6">
      <c r="A17" s="4" t="s">
        <v>885</v>
      </c>
      <c r="C17" s="5" t="n">
        <v>1147</v>
      </c>
    </row>
    <row r="18" spans="1:6">
      <c r="A18" s="4" t="s">
        <v>886</v>
      </c>
      <c r="C18" s="5" t="n">
        <v>14105</v>
      </c>
    </row>
    <row r="19" spans="1:6">
      <c r="A19" s="4" t="s">
        <v>887</v>
      </c>
      <c r="B19" s="4" t="s">
        <v>499</v>
      </c>
      <c r="C19" s="5" t="n">
        <v>15252</v>
      </c>
    </row>
    <row r="20" spans="1:6">
      <c r="A20" s="4" t="s">
        <v>888</v>
      </c>
      <c r="B20" s="4" t="s">
        <v>531</v>
      </c>
      <c r="C20" s="7" t="n">
        <v>931</v>
      </c>
    </row>
    <row r="21" spans="1:6">
      <c r="A21" s="4" t="s">
        <v>890</v>
      </c>
      <c r="C21" s="5" t="n">
        <v>2005</v>
      </c>
    </row>
    <row r="22" spans="1:6">
      <c r="A22" s="4" t="s">
        <v>891</v>
      </c>
      <c r="C22" s="4" t="s">
        <v>892</v>
      </c>
    </row>
    <row r="23" spans="1:6">
      <c r="A23" s="4" t="s">
        <v>893</v>
      </c>
    </row>
    <row r="24" spans="1:6">
      <c r="A24" s="3" t="s">
        <v>415</v>
      </c>
    </row>
    <row r="25" spans="1:6">
      <c r="A25" s="4" t="s">
        <v>882</v>
      </c>
      <c r="C25" s="7" t="n">
        <v>1801</v>
      </c>
    </row>
    <row r="26" spans="1:6">
      <c r="A26" s="4" t="s">
        <v>883</v>
      </c>
      <c r="C26" s="5" t="n">
        <v>11544</v>
      </c>
    </row>
    <row r="27" spans="1:6">
      <c r="A27" s="4" t="s">
        <v>884</v>
      </c>
      <c r="C27" s="5" t="n">
        <v>30</v>
      </c>
    </row>
    <row r="28" spans="1:6">
      <c r="A28" s="4" t="s">
        <v>885</v>
      </c>
      <c r="C28" s="5" t="n">
        <v>1801</v>
      </c>
    </row>
    <row r="29" spans="1:6">
      <c r="A29" s="4" t="s">
        <v>886</v>
      </c>
      <c r="C29" s="5" t="n">
        <v>11574</v>
      </c>
    </row>
    <row r="30" spans="1:6">
      <c r="A30" s="4" t="s">
        <v>887</v>
      </c>
      <c r="B30" s="4" t="s">
        <v>499</v>
      </c>
      <c r="C30" s="5" t="n">
        <v>13375</v>
      </c>
    </row>
    <row r="31" spans="1:6">
      <c r="A31" s="4" t="s">
        <v>888</v>
      </c>
      <c r="B31" s="4" t="s">
        <v>531</v>
      </c>
      <c r="C31" s="7" t="n">
        <v>837</v>
      </c>
    </row>
    <row r="32" spans="1:6">
      <c r="A32" s="4" t="s">
        <v>890</v>
      </c>
      <c r="C32" s="5" t="n">
        <v>2004</v>
      </c>
    </row>
    <row r="33" spans="1:6">
      <c r="A33" s="4" t="s">
        <v>891</v>
      </c>
      <c r="C33" s="4" t="s">
        <v>894</v>
      </c>
    </row>
    <row r="34" spans="1:6">
      <c r="A34" s="4" t="s">
        <v>895</v>
      </c>
    </row>
    <row r="35" spans="1:6">
      <c r="A35" s="3" t="s">
        <v>415</v>
      </c>
    </row>
    <row r="36" spans="1:6">
      <c r="A36" s="4" t="s">
        <v>882</v>
      </c>
      <c r="C36" s="7" t="n">
        <v>1412</v>
      </c>
    </row>
    <row r="37" spans="1:6">
      <c r="A37" s="4" t="s">
        <v>883</v>
      </c>
      <c r="C37" s="5" t="n">
        <v>17128</v>
      </c>
    </row>
    <row r="38" spans="1:6">
      <c r="A38" s="4" t="s">
        <v>884</v>
      </c>
      <c r="C38" s="5" t="n">
        <v>438</v>
      </c>
    </row>
    <row r="39" spans="1:6">
      <c r="A39" s="4" t="s">
        <v>885</v>
      </c>
      <c r="C39" s="5" t="n">
        <v>1412</v>
      </c>
    </row>
    <row r="40" spans="1:6">
      <c r="A40" s="4" t="s">
        <v>886</v>
      </c>
      <c r="C40" s="5" t="n">
        <v>17566</v>
      </c>
    </row>
    <row r="41" spans="1:6">
      <c r="A41" s="4" t="s">
        <v>887</v>
      </c>
      <c r="B41" s="4" t="s">
        <v>499</v>
      </c>
      <c r="C41" s="5" t="n">
        <v>18978</v>
      </c>
    </row>
    <row r="42" spans="1:6">
      <c r="A42" s="4" t="s">
        <v>888</v>
      </c>
      <c r="B42" s="4" t="s">
        <v>531</v>
      </c>
      <c r="C42" s="7" t="n">
        <v>482</v>
      </c>
    </row>
    <row r="43" spans="1:6">
      <c r="A43" s="4" t="s">
        <v>890</v>
      </c>
      <c r="C43" s="5" t="n">
        <v>1998</v>
      </c>
    </row>
    <row r="44" spans="1:6">
      <c r="A44" s="4" t="s">
        <v>891</v>
      </c>
      <c r="C44" s="4" t="s">
        <v>896</v>
      </c>
    </row>
    <row r="45" spans="1:6">
      <c r="A45" s="4" t="s">
        <v>897</v>
      </c>
    </row>
    <row r="46" spans="1:6">
      <c r="A46" s="3" t="s">
        <v>415</v>
      </c>
    </row>
    <row r="47" spans="1:6">
      <c r="A47" s="4" t="s">
        <v>881</v>
      </c>
      <c r="B47" s="4" t="s">
        <v>444</v>
      </c>
      <c r="C47" s="7" t="n">
        <v>17429</v>
      </c>
    </row>
    <row r="48" spans="1:6">
      <c r="A48" s="4" t="s">
        <v>882</v>
      </c>
      <c r="C48" s="5" t="n">
        <v>2345</v>
      </c>
    </row>
    <row r="49" spans="1:6">
      <c r="A49" s="4" t="s">
        <v>883</v>
      </c>
      <c r="C49" s="5" t="n">
        <v>28611</v>
      </c>
    </row>
    <row r="50" spans="1:6">
      <c r="A50" s="4" t="s">
        <v>884</v>
      </c>
      <c r="C50" s="5" t="n">
        <v>27</v>
      </c>
    </row>
    <row r="51" spans="1:6">
      <c r="A51" s="4" t="s">
        <v>885</v>
      </c>
      <c r="C51" s="5" t="n">
        <v>2345</v>
      </c>
    </row>
    <row r="52" spans="1:6">
      <c r="A52" s="4" t="s">
        <v>886</v>
      </c>
      <c r="C52" s="5" t="n">
        <v>28638</v>
      </c>
    </row>
    <row r="53" spans="1:6">
      <c r="A53" s="4" t="s">
        <v>887</v>
      </c>
      <c r="B53" s="4" t="s">
        <v>499</v>
      </c>
      <c r="C53" s="5" t="n">
        <v>30983</v>
      </c>
    </row>
    <row r="54" spans="1:6">
      <c r="A54" s="4" t="s">
        <v>888</v>
      </c>
      <c r="B54" s="4" t="s">
        <v>531</v>
      </c>
      <c r="C54" s="7" t="n">
        <v>2851</v>
      </c>
    </row>
    <row r="55" spans="1:6">
      <c r="A55" s="4" t="s">
        <v>890</v>
      </c>
      <c r="C55" s="5" t="n">
        <v>2011</v>
      </c>
    </row>
    <row r="56" spans="1:6">
      <c r="A56" s="4" t="s">
        <v>891</v>
      </c>
      <c r="C56" s="4" t="s">
        <v>894</v>
      </c>
    </row>
    <row r="57" spans="1:6">
      <c r="A57" s="4" t="s">
        <v>898</v>
      </c>
    </row>
    <row r="58" spans="1:6">
      <c r="A58" s="3" t="s">
        <v>415</v>
      </c>
    </row>
    <row r="59" spans="1:6">
      <c r="A59" s="4" t="s">
        <v>882</v>
      </c>
      <c r="C59" s="7" t="n">
        <v>2905</v>
      </c>
    </row>
    <row r="60" spans="1:6">
      <c r="A60" s="4" t="s">
        <v>883</v>
      </c>
      <c r="C60" s="5" t="n">
        <v>23804</v>
      </c>
    </row>
    <row r="61" spans="1:6">
      <c r="A61" s="4" t="s">
        <v>884</v>
      </c>
      <c r="C61" s="5" t="n">
        <v>420</v>
      </c>
    </row>
    <row r="62" spans="1:6">
      <c r="A62" s="4" t="s">
        <v>885</v>
      </c>
      <c r="C62" s="5" t="n">
        <v>2905</v>
      </c>
    </row>
    <row r="63" spans="1:6">
      <c r="A63" s="4" t="s">
        <v>886</v>
      </c>
      <c r="C63" s="5" t="n">
        <v>24224</v>
      </c>
    </row>
    <row r="64" spans="1:6">
      <c r="A64" s="4" t="s">
        <v>887</v>
      </c>
      <c r="B64" s="4" t="s">
        <v>499</v>
      </c>
      <c r="C64" s="5" t="n">
        <v>27129</v>
      </c>
    </row>
    <row r="65" spans="1:6">
      <c r="A65" s="4" t="s">
        <v>888</v>
      </c>
      <c r="B65" s="4" t="s">
        <v>531</v>
      </c>
      <c r="C65" s="7" t="n">
        <v>2059</v>
      </c>
    </row>
    <row r="66" spans="1:6">
      <c r="A66" s="4" t="s">
        <v>890</v>
      </c>
      <c r="C66" s="5" t="n">
        <v>2006</v>
      </c>
    </row>
    <row r="67" spans="1:6">
      <c r="A67" s="4" t="s">
        <v>891</v>
      </c>
      <c r="C67" s="4" t="s">
        <v>894</v>
      </c>
    </row>
    <row r="68" spans="1:6">
      <c r="A68" s="4" t="s">
        <v>899</v>
      </c>
    </row>
    <row r="69" spans="1:6">
      <c r="A69" s="3" t="s">
        <v>415</v>
      </c>
    </row>
    <row r="70" spans="1:6">
      <c r="A70" s="4" t="s">
        <v>882</v>
      </c>
      <c r="C70" s="7" t="n">
        <v>3062</v>
      </c>
    </row>
    <row r="71" spans="1:6">
      <c r="A71" s="4" t="s">
        <v>883</v>
      </c>
      <c r="C71" s="5" t="n">
        <v>28201</v>
      </c>
    </row>
    <row r="72" spans="1:6">
      <c r="A72" s="4" t="s">
        <v>884</v>
      </c>
      <c r="C72" s="5" t="n">
        <v>26</v>
      </c>
    </row>
    <row r="73" spans="1:6">
      <c r="A73" s="4" t="s">
        <v>885</v>
      </c>
      <c r="C73" s="5" t="n">
        <v>3062</v>
      </c>
    </row>
    <row r="74" spans="1:6">
      <c r="A74" s="4" t="s">
        <v>886</v>
      </c>
      <c r="C74" s="5" t="n">
        <v>28227</v>
      </c>
    </row>
    <row r="75" spans="1:6">
      <c r="A75" s="4" t="s">
        <v>887</v>
      </c>
      <c r="B75" s="4" t="s">
        <v>499</v>
      </c>
      <c r="C75" s="5" t="n">
        <v>31289</v>
      </c>
    </row>
    <row r="76" spans="1:6">
      <c r="A76" s="4" t="s">
        <v>888</v>
      </c>
      <c r="B76" s="4" t="s">
        <v>531</v>
      </c>
      <c r="C76" s="7" t="n">
        <v>1678</v>
      </c>
    </row>
    <row r="77" spans="1:6">
      <c r="A77" s="4" t="s">
        <v>890</v>
      </c>
      <c r="C77" s="5" t="n">
        <v>2011</v>
      </c>
    </row>
    <row r="78" spans="1:6">
      <c r="A78" s="4" t="s">
        <v>891</v>
      </c>
      <c r="C78" s="4" t="s">
        <v>900</v>
      </c>
    </row>
    <row r="79" spans="1:6">
      <c r="A79" s="4" t="s">
        <v>901</v>
      </c>
    </row>
    <row r="80" spans="1:6">
      <c r="A80" s="3" t="s">
        <v>415</v>
      </c>
    </row>
    <row r="81" spans="1:6">
      <c r="A81" s="4" t="s">
        <v>882</v>
      </c>
      <c r="C81" s="7" t="n">
        <v>14350</v>
      </c>
    </row>
    <row r="82" spans="1:6">
      <c r="A82" s="4" t="s">
        <v>883</v>
      </c>
      <c r="C82" s="5" t="n">
        <v>44442</v>
      </c>
    </row>
    <row r="83" spans="1:6">
      <c r="A83" s="4" t="s">
        <v>884</v>
      </c>
      <c r="C83" s="5" t="n">
        <v>149</v>
      </c>
    </row>
    <row r="84" spans="1:6">
      <c r="A84" s="4" t="s">
        <v>885</v>
      </c>
      <c r="C84" s="5" t="n">
        <v>14350</v>
      </c>
    </row>
    <row r="85" spans="1:6">
      <c r="A85" s="4" t="s">
        <v>886</v>
      </c>
      <c r="C85" s="5" t="n">
        <v>44591</v>
      </c>
    </row>
    <row r="86" spans="1:6">
      <c r="A86" s="4" t="s">
        <v>887</v>
      </c>
      <c r="B86" s="4" t="s">
        <v>499</v>
      </c>
      <c r="C86" s="5" t="n">
        <v>58941</v>
      </c>
    </row>
    <row r="87" spans="1:6">
      <c r="A87" s="4" t="s">
        <v>888</v>
      </c>
      <c r="B87" s="4" t="s">
        <v>531</v>
      </c>
      <c r="C87" s="7" t="n">
        <v>5352</v>
      </c>
    </row>
    <row r="88" spans="1:6">
      <c r="A88" s="4" t="s">
        <v>890</v>
      </c>
      <c r="C88" s="5" t="n">
        <v>2009</v>
      </c>
    </row>
    <row r="89" spans="1:6">
      <c r="A89" s="4" t="s">
        <v>891</v>
      </c>
      <c r="C89" s="4" t="s">
        <v>894</v>
      </c>
    </row>
    <row r="90" spans="1:6">
      <c r="A90" s="4" t="s">
        <v>902</v>
      </c>
    </row>
    <row r="91" spans="1:6">
      <c r="A91" s="3" t="s">
        <v>415</v>
      </c>
    </row>
    <row r="92" spans="1:6">
      <c r="A92" s="4" t="s">
        <v>882</v>
      </c>
      <c r="C92" s="7" t="n">
        <v>408</v>
      </c>
    </row>
    <row r="93" spans="1:6">
      <c r="A93" s="4" t="s">
        <v>883</v>
      </c>
      <c r="C93" s="5" t="n">
        <v>10853</v>
      </c>
    </row>
    <row r="94" spans="1:6">
      <c r="A94" s="4" t="s">
        <v>884</v>
      </c>
      <c r="C94" s="5" t="n">
        <v>25</v>
      </c>
    </row>
    <row r="95" spans="1:6">
      <c r="A95" s="4" t="s">
        <v>885</v>
      </c>
      <c r="C95" s="5" t="n">
        <v>408</v>
      </c>
    </row>
    <row r="96" spans="1:6">
      <c r="A96" s="4" t="s">
        <v>886</v>
      </c>
      <c r="C96" s="5" t="n">
        <v>10878</v>
      </c>
    </row>
    <row r="97" spans="1:6">
      <c r="A97" s="4" t="s">
        <v>887</v>
      </c>
      <c r="B97" s="4" t="s">
        <v>499</v>
      </c>
      <c r="C97" s="5" t="n">
        <v>11286</v>
      </c>
    </row>
    <row r="98" spans="1:6">
      <c r="A98" s="4" t="s">
        <v>888</v>
      </c>
      <c r="B98" s="4" t="s">
        <v>531</v>
      </c>
      <c r="C98" s="7" t="n">
        <v>505</v>
      </c>
    </row>
    <row r="99" spans="1:6">
      <c r="A99" s="4" t="s">
        <v>890</v>
      </c>
      <c r="C99" s="5" t="n">
        <v>2005</v>
      </c>
    </row>
    <row r="100" spans="1:6">
      <c r="A100" s="4" t="s">
        <v>891</v>
      </c>
      <c r="C100" s="4" t="s">
        <v>903</v>
      </c>
    </row>
    <row r="101" spans="1:6">
      <c r="A101" s="4" t="s">
        <v>904</v>
      </c>
    </row>
    <row r="102" spans="1:6">
      <c r="A102" s="3" t="s">
        <v>415</v>
      </c>
    </row>
    <row r="103" spans="1:6">
      <c r="A103" s="4" t="s">
        <v>882</v>
      </c>
      <c r="C103" s="7" t="n">
        <v>755</v>
      </c>
    </row>
    <row r="104" spans="1:6">
      <c r="A104" s="4" t="s">
        <v>883</v>
      </c>
      <c r="C104" s="5" t="n">
        <v>22537</v>
      </c>
    </row>
    <row r="105" spans="1:6">
      <c r="A105" s="4" t="s">
        <v>884</v>
      </c>
      <c r="C105" s="5" t="n">
        <v>126</v>
      </c>
    </row>
    <row r="106" spans="1:6">
      <c r="A106" s="4" t="s">
        <v>885</v>
      </c>
      <c r="C106" s="5" t="n">
        <v>755</v>
      </c>
    </row>
    <row r="107" spans="1:6">
      <c r="A107" s="4" t="s">
        <v>886</v>
      </c>
      <c r="C107" s="5" t="n">
        <v>22663</v>
      </c>
    </row>
    <row r="108" spans="1:6">
      <c r="A108" s="4" t="s">
        <v>887</v>
      </c>
      <c r="B108" s="4" t="s">
        <v>499</v>
      </c>
      <c r="C108" s="5" t="n">
        <v>23418</v>
      </c>
    </row>
    <row r="109" spans="1:6">
      <c r="A109" s="4" t="s">
        <v>888</v>
      </c>
      <c r="B109" s="4" t="s">
        <v>531</v>
      </c>
      <c r="C109" s="7" t="n">
        <v>963</v>
      </c>
    </row>
    <row r="110" spans="1:6">
      <c r="A110" s="4" t="s">
        <v>890</v>
      </c>
      <c r="C110" s="5" t="n">
        <v>2005</v>
      </c>
    </row>
    <row r="111" spans="1:6">
      <c r="A111" s="4" t="s">
        <v>891</v>
      </c>
      <c r="C111" s="4" t="s">
        <v>903</v>
      </c>
    </row>
    <row r="112" spans="1:6">
      <c r="A112" s="4" t="s">
        <v>905</v>
      </c>
    </row>
    <row r="113" spans="1:6">
      <c r="A113" s="3" t="s">
        <v>415</v>
      </c>
    </row>
    <row r="114" spans="1:6">
      <c r="A114" s="4" t="s">
        <v>882</v>
      </c>
      <c r="C114" s="7" t="n">
        <v>6332</v>
      </c>
    </row>
    <row r="115" spans="1:6">
      <c r="A115" s="4" t="s">
        <v>883</v>
      </c>
      <c r="C115" s="5" t="n">
        <v>7471</v>
      </c>
    </row>
    <row r="116" spans="1:6">
      <c r="A116" s="4" t="s">
        <v>884</v>
      </c>
      <c r="C116" s="5" t="n">
        <v>295</v>
      </c>
    </row>
    <row r="117" spans="1:6">
      <c r="A117" s="4" t="s">
        <v>885</v>
      </c>
      <c r="C117" s="5" t="n">
        <v>6332</v>
      </c>
    </row>
    <row r="118" spans="1:6">
      <c r="A118" s="4" t="s">
        <v>886</v>
      </c>
      <c r="C118" s="5" t="n">
        <v>7766</v>
      </c>
    </row>
    <row r="119" spans="1:6">
      <c r="A119" s="4" t="s">
        <v>887</v>
      </c>
      <c r="B119" s="4" t="s">
        <v>499</v>
      </c>
      <c r="C119" s="5" t="n">
        <v>14098</v>
      </c>
    </row>
    <row r="120" spans="1:6">
      <c r="A120" s="4" t="s">
        <v>888</v>
      </c>
      <c r="B120" s="4" t="s">
        <v>531</v>
      </c>
      <c r="C120" s="7" t="n">
        <v>563</v>
      </c>
    </row>
    <row r="121" spans="1:6">
      <c r="A121" s="4" t="s">
        <v>890</v>
      </c>
      <c r="C121" s="5" t="n">
        <v>1998</v>
      </c>
    </row>
    <row r="122" spans="1:6">
      <c r="A122" s="4" t="s">
        <v>891</v>
      </c>
      <c r="C122" s="4" t="s">
        <v>894</v>
      </c>
    </row>
    <row r="123" spans="1:6">
      <c r="A123" s="4" t="s">
        <v>906</v>
      </c>
    </row>
    <row r="124" spans="1:6">
      <c r="A124" s="3" t="s">
        <v>415</v>
      </c>
    </row>
    <row r="125" spans="1:6">
      <c r="A125" s="4" t="s">
        <v>882</v>
      </c>
      <c r="C125" s="7" t="n">
        <v>1005</v>
      </c>
    </row>
    <row r="126" spans="1:6">
      <c r="A126" s="4" t="s">
        <v>883</v>
      </c>
      <c r="C126" s="5" t="n">
        <v>14546</v>
      </c>
    </row>
    <row r="127" spans="1:6">
      <c r="A127" s="4" t="s">
        <v>884</v>
      </c>
      <c r="C127" s="5" t="n">
        <v>150</v>
      </c>
    </row>
    <row r="128" spans="1:6">
      <c r="A128" s="4" t="s">
        <v>885</v>
      </c>
      <c r="C128" s="5" t="n">
        <v>1005</v>
      </c>
    </row>
    <row r="129" spans="1:6">
      <c r="A129" s="4" t="s">
        <v>886</v>
      </c>
      <c r="C129" s="5" t="n">
        <v>14696</v>
      </c>
    </row>
    <row r="130" spans="1:6">
      <c r="A130" s="4" t="s">
        <v>887</v>
      </c>
      <c r="B130" s="4" t="s">
        <v>499</v>
      </c>
      <c r="C130" s="5" t="n">
        <v>15701</v>
      </c>
    </row>
    <row r="131" spans="1:6">
      <c r="A131" s="4" t="s">
        <v>888</v>
      </c>
      <c r="B131" s="4" t="s">
        <v>531</v>
      </c>
      <c r="C131" s="7" t="n">
        <v>1373</v>
      </c>
    </row>
    <row r="132" spans="1:6">
      <c r="A132" s="4" t="s">
        <v>890</v>
      </c>
      <c r="C132" s="5" t="n">
        <v>2001</v>
      </c>
    </row>
    <row r="133" spans="1:6">
      <c r="A133" s="4" t="s">
        <v>891</v>
      </c>
      <c r="C133" s="4" t="s">
        <v>894</v>
      </c>
    </row>
    <row r="134" spans="1:6">
      <c r="A134" s="4" t="s">
        <v>907</v>
      </c>
    </row>
    <row r="135" spans="1:6">
      <c r="A135" s="3" t="s">
        <v>415</v>
      </c>
    </row>
    <row r="136" spans="1:6">
      <c r="A136" s="4" t="s">
        <v>882</v>
      </c>
      <c r="C136" s="7" t="n">
        <v>2753</v>
      </c>
    </row>
    <row r="137" spans="1:6">
      <c r="A137" s="4" t="s">
        <v>883</v>
      </c>
      <c r="C137" s="5" t="n">
        <v>23848</v>
      </c>
    </row>
    <row r="138" spans="1:6">
      <c r="A138" s="4" t="s">
        <v>884</v>
      </c>
      <c r="C138" s="5" t="n">
        <v>96</v>
      </c>
    </row>
    <row r="139" spans="1:6">
      <c r="A139" s="4" t="s">
        <v>885</v>
      </c>
      <c r="C139" s="5" t="n">
        <v>2753</v>
      </c>
    </row>
    <row r="140" spans="1:6">
      <c r="A140" s="4" t="s">
        <v>886</v>
      </c>
      <c r="C140" s="5" t="n">
        <v>23944</v>
      </c>
    </row>
    <row r="141" spans="1:6">
      <c r="A141" s="4" t="s">
        <v>887</v>
      </c>
      <c r="B141" s="4" t="s">
        <v>499</v>
      </c>
      <c r="C141" s="5" t="n">
        <v>26697</v>
      </c>
    </row>
    <row r="142" spans="1:6">
      <c r="A142" s="4" t="s">
        <v>888</v>
      </c>
      <c r="B142" s="4" t="s">
        <v>531</v>
      </c>
      <c r="C142" s="7" t="n">
        <v>1246</v>
      </c>
    </row>
    <row r="143" spans="1:6">
      <c r="A143" s="4" t="s">
        <v>890</v>
      </c>
      <c r="C143" s="5" t="n">
        <v>2001</v>
      </c>
    </row>
    <row r="144" spans="1:6">
      <c r="A144" s="4" t="s">
        <v>891</v>
      </c>
      <c r="C144" s="4" t="s">
        <v>908</v>
      </c>
    </row>
    <row r="145" spans="1:6">
      <c r="A145" s="4" t="s">
        <v>909</v>
      </c>
    </row>
    <row r="146" spans="1:6">
      <c r="A146" s="3" t="s">
        <v>415</v>
      </c>
    </row>
    <row r="147" spans="1:6">
      <c r="A147" s="4" t="s">
        <v>882</v>
      </c>
      <c r="C147" s="7" t="n">
        <v>210</v>
      </c>
    </row>
    <row r="148" spans="1:6">
      <c r="A148" s="4" t="s">
        <v>883</v>
      </c>
      <c r="C148" s="5" t="n">
        <v>30676</v>
      </c>
    </row>
    <row r="149" spans="1:6">
      <c r="A149" s="4" t="s">
        <v>884</v>
      </c>
      <c r="C149" s="5" t="n">
        <v>670</v>
      </c>
    </row>
    <row r="150" spans="1:6">
      <c r="A150" s="4" t="s">
        <v>885</v>
      </c>
      <c r="C150" s="5" t="n">
        <v>210</v>
      </c>
    </row>
    <row r="151" spans="1:6">
      <c r="A151" s="4" t="s">
        <v>886</v>
      </c>
      <c r="C151" s="5" t="n">
        <v>31346</v>
      </c>
    </row>
    <row r="152" spans="1:6">
      <c r="A152" s="4" t="s">
        <v>887</v>
      </c>
      <c r="B152" s="4" t="s">
        <v>499</v>
      </c>
      <c r="C152" s="5" t="n">
        <v>31556</v>
      </c>
    </row>
    <row r="153" spans="1:6">
      <c r="A153" s="4" t="s">
        <v>888</v>
      </c>
      <c r="B153" s="4" t="s">
        <v>531</v>
      </c>
      <c r="C153" s="7" t="n">
        <v>2598</v>
      </c>
    </row>
    <row r="154" spans="1:6">
      <c r="A154" s="4" t="s">
        <v>891</v>
      </c>
      <c r="C154" s="4" t="s">
        <v>894</v>
      </c>
    </row>
    <row r="155" spans="1:6">
      <c r="A155" s="4" t="s">
        <v>910</v>
      </c>
    </row>
    <row r="156" spans="1:6">
      <c r="A156" s="3" t="s">
        <v>415</v>
      </c>
    </row>
    <row r="157" spans="1:6">
      <c r="A157" s="4" t="s">
        <v>890</v>
      </c>
      <c r="C157" s="5" t="n">
        <v>1992</v>
      </c>
    </row>
    <row r="158" spans="1:6">
      <c r="A158" s="4" t="s">
        <v>911</v>
      </c>
    </row>
    <row r="159" spans="1:6">
      <c r="A159" s="3" t="s">
        <v>415</v>
      </c>
    </row>
    <row r="160" spans="1:6">
      <c r="A160" s="4" t="s">
        <v>890</v>
      </c>
      <c r="C160" s="5" t="n">
        <v>2004</v>
      </c>
    </row>
    <row r="161" spans="1:6">
      <c r="A161" s="4" t="s">
        <v>912</v>
      </c>
    </row>
    <row r="162" spans="1:6">
      <c r="A162" s="3" t="s">
        <v>415</v>
      </c>
    </row>
    <row r="163" spans="1:6">
      <c r="A163" s="4" t="s">
        <v>882</v>
      </c>
      <c r="C163" s="7" t="n">
        <v>1084</v>
      </c>
    </row>
    <row r="164" spans="1:6">
      <c r="A164" s="4" t="s">
        <v>883</v>
      </c>
      <c r="C164" s="5" t="n">
        <v>20765</v>
      </c>
    </row>
    <row r="165" spans="1:6">
      <c r="A165" s="4" t="s">
        <v>884</v>
      </c>
      <c r="C165" s="5" t="n">
        <v>376</v>
      </c>
    </row>
    <row r="166" spans="1:6">
      <c r="A166" s="4" t="s">
        <v>885</v>
      </c>
      <c r="C166" s="5" t="n">
        <v>1084</v>
      </c>
    </row>
    <row r="167" spans="1:6">
      <c r="A167" s="4" t="s">
        <v>886</v>
      </c>
      <c r="C167" s="5" t="n">
        <v>21141</v>
      </c>
    </row>
    <row r="168" spans="1:6">
      <c r="A168" s="4" t="s">
        <v>887</v>
      </c>
      <c r="B168" s="4" t="s">
        <v>499</v>
      </c>
      <c r="C168" s="5" t="n">
        <v>22225</v>
      </c>
    </row>
    <row r="169" spans="1:6">
      <c r="A169" s="4" t="s">
        <v>888</v>
      </c>
      <c r="B169" s="4" t="s">
        <v>531</v>
      </c>
      <c r="C169" s="7" t="n">
        <v>1862</v>
      </c>
    </row>
    <row r="170" spans="1:6">
      <c r="A170" s="4" t="s">
        <v>890</v>
      </c>
      <c r="C170" s="5" t="n">
        <v>2004</v>
      </c>
    </row>
    <row r="171" spans="1:6">
      <c r="A171" s="4" t="s">
        <v>891</v>
      </c>
      <c r="C171" s="4" t="s">
        <v>894</v>
      </c>
    </row>
    <row r="172" spans="1:6">
      <c r="A172" s="4" t="s">
        <v>913</v>
      </c>
    </row>
    <row r="173" spans="1:6">
      <c r="A173" s="3" t="s">
        <v>415</v>
      </c>
    </row>
    <row r="174" spans="1:6">
      <c r="A174" s="4" t="s">
        <v>882</v>
      </c>
      <c r="C174" s="7" t="n">
        <v>1499</v>
      </c>
    </row>
    <row r="175" spans="1:6">
      <c r="A175" s="4" t="s">
        <v>883</v>
      </c>
      <c r="C175" s="5" t="n">
        <v>68309</v>
      </c>
    </row>
    <row r="176" spans="1:6">
      <c r="A176" s="4" t="s">
        <v>884</v>
      </c>
      <c r="C176" s="5" t="n">
        <v>80</v>
      </c>
    </row>
    <row r="177" spans="1:6">
      <c r="A177" s="4" t="s">
        <v>885</v>
      </c>
      <c r="C177" s="5" t="n">
        <v>1499</v>
      </c>
    </row>
    <row r="178" spans="1:6">
      <c r="A178" s="4" t="s">
        <v>886</v>
      </c>
      <c r="C178" s="5" t="n">
        <v>68389</v>
      </c>
    </row>
    <row r="179" spans="1:6">
      <c r="A179" s="4" t="s">
        <v>887</v>
      </c>
      <c r="B179" s="4" t="s">
        <v>499</v>
      </c>
      <c r="C179" s="5" t="n">
        <v>69888</v>
      </c>
    </row>
    <row r="180" spans="1:6">
      <c r="A180" s="4" t="s">
        <v>888</v>
      </c>
      <c r="B180" s="4" t="s">
        <v>531</v>
      </c>
      <c r="C180" s="7" t="n">
        <v>5637</v>
      </c>
    </row>
    <row r="181" spans="1:6">
      <c r="A181" s="4" t="s">
        <v>890</v>
      </c>
      <c r="C181" s="5" t="n">
        <v>2003</v>
      </c>
    </row>
    <row r="182" spans="1:6">
      <c r="A182" s="4" t="s">
        <v>891</v>
      </c>
      <c r="C182" s="4" t="s">
        <v>894</v>
      </c>
    </row>
    <row r="183" spans="1:6">
      <c r="A183" s="4" t="s">
        <v>914</v>
      </c>
    </row>
    <row r="184" spans="1:6">
      <c r="A184" s="3" t="s">
        <v>415</v>
      </c>
    </row>
    <row r="185" spans="1:6">
      <c r="A185" s="4" t="s">
        <v>881</v>
      </c>
      <c r="B185" s="4" t="s">
        <v>444</v>
      </c>
      <c r="C185" s="7" t="n">
        <v>11026</v>
      </c>
    </row>
    <row r="186" spans="1:6">
      <c r="A186" s="4" t="s">
        <v>882</v>
      </c>
      <c r="C186" s="5" t="n">
        <v>2532</v>
      </c>
    </row>
    <row r="187" spans="1:6">
      <c r="A187" s="4" t="s">
        <v>883</v>
      </c>
      <c r="C187" s="5" t="n">
        <v>16621</v>
      </c>
    </row>
    <row r="188" spans="1:6">
      <c r="A188" s="4" t="s">
        <v>884</v>
      </c>
      <c r="C188" s="5" t="n">
        <v>14</v>
      </c>
    </row>
    <row r="189" spans="1:6">
      <c r="A189" s="4" t="s">
        <v>885</v>
      </c>
      <c r="C189" s="5" t="n">
        <v>2532</v>
      </c>
    </row>
    <row r="190" spans="1:6">
      <c r="A190" s="4" t="s">
        <v>886</v>
      </c>
      <c r="C190" s="5" t="n">
        <v>16635</v>
      </c>
    </row>
    <row r="191" spans="1:6">
      <c r="A191" s="4" t="s">
        <v>887</v>
      </c>
      <c r="B191" s="4" t="s">
        <v>499</v>
      </c>
      <c r="C191" s="5" t="n">
        <v>19167</v>
      </c>
    </row>
    <row r="192" spans="1:6">
      <c r="A192" s="4" t="s">
        <v>888</v>
      </c>
      <c r="B192" s="4" t="s">
        <v>531</v>
      </c>
      <c r="C192" s="7" t="n">
        <v>1637</v>
      </c>
    </row>
    <row r="193" spans="1:6">
      <c r="A193" s="4" t="s">
        <v>890</v>
      </c>
      <c r="C193" s="5" t="n">
        <v>2010</v>
      </c>
    </row>
    <row r="194" spans="1:6">
      <c r="A194" s="4" t="s">
        <v>891</v>
      </c>
      <c r="C194" s="4" t="s">
        <v>894</v>
      </c>
    </row>
    <row r="195" spans="1:6">
      <c r="A195" s="4" t="s">
        <v>915</v>
      </c>
    </row>
    <row r="196" spans="1:6">
      <c r="A196" s="3" t="s">
        <v>415</v>
      </c>
    </row>
    <row r="197" spans="1:6">
      <c r="A197" s="4" t="s">
        <v>882</v>
      </c>
      <c r="C197" s="7" t="n">
        <v>828</v>
      </c>
    </row>
    <row r="198" spans="1:6">
      <c r="A198" s="4" t="s">
        <v>883</v>
      </c>
      <c r="C198" s="5" t="n">
        <v>33035</v>
      </c>
    </row>
    <row r="199" spans="1:6">
      <c r="A199" s="4" t="s">
        <v>884</v>
      </c>
      <c r="C199" s="5" t="n">
        <v>44</v>
      </c>
    </row>
    <row r="200" spans="1:6">
      <c r="A200" s="4" t="s">
        <v>885</v>
      </c>
      <c r="C200" s="5" t="n">
        <v>828</v>
      </c>
    </row>
    <row r="201" spans="1:6">
      <c r="A201" s="4" t="s">
        <v>886</v>
      </c>
      <c r="C201" s="5" t="n">
        <v>33079</v>
      </c>
    </row>
    <row r="202" spans="1:6">
      <c r="A202" s="4" t="s">
        <v>887</v>
      </c>
      <c r="B202" s="4" t="s">
        <v>499</v>
      </c>
      <c r="C202" s="5" t="n">
        <v>33907</v>
      </c>
    </row>
    <row r="203" spans="1:6">
      <c r="A203" s="4" t="s">
        <v>888</v>
      </c>
      <c r="B203" s="4" t="s">
        <v>531</v>
      </c>
      <c r="C203" s="7" t="n">
        <v>1335</v>
      </c>
    </row>
    <row r="204" spans="1:6">
      <c r="A204" s="4" t="s">
        <v>890</v>
      </c>
      <c r="C204" s="5" t="n">
        <v>2003</v>
      </c>
    </row>
    <row r="205" spans="1:6">
      <c r="A205" s="4" t="s">
        <v>891</v>
      </c>
      <c r="C205" s="4" t="s">
        <v>903</v>
      </c>
    </row>
    <row r="206" spans="1:6">
      <c r="A206" s="4" t="s">
        <v>916</v>
      </c>
    </row>
    <row r="207" spans="1:6">
      <c r="A207" s="3" t="s">
        <v>415</v>
      </c>
    </row>
    <row r="208" spans="1:6">
      <c r="A208" s="4" t="s">
        <v>882</v>
      </c>
      <c r="C208" s="7" t="n">
        <v>1521</v>
      </c>
    </row>
    <row r="209" spans="1:6">
      <c r="A209" s="4" t="s">
        <v>883</v>
      </c>
      <c r="C209" s="5" t="n">
        <v>32865</v>
      </c>
    </row>
    <row r="210" spans="1:6">
      <c r="A210" s="4" t="s">
        <v>884</v>
      </c>
      <c r="C210" s="5" t="n">
        <v>126</v>
      </c>
    </row>
    <row r="211" spans="1:6">
      <c r="A211" s="4" t="s">
        <v>885</v>
      </c>
      <c r="C211" s="5" t="n">
        <v>1521</v>
      </c>
    </row>
    <row r="212" spans="1:6">
      <c r="A212" s="4" t="s">
        <v>886</v>
      </c>
      <c r="C212" s="5" t="n">
        <v>32991</v>
      </c>
    </row>
    <row r="213" spans="1:6">
      <c r="A213" s="4" t="s">
        <v>887</v>
      </c>
      <c r="B213" s="4" t="s">
        <v>499</v>
      </c>
      <c r="C213" s="5" t="n">
        <v>34512</v>
      </c>
    </row>
    <row r="214" spans="1:6">
      <c r="A214" s="4" t="s">
        <v>888</v>
      </c>
      <c r="B214" s="4" t="s">
        <v>531</v>
      </c>
      <c r="C214" s="7" t="n">
        <v>3004</v>
      </c>
    </row>
    <row r="215" spans="1:6">
      <c r="A215" s="4" t="s">
        <v>890</v>
      </c>
      <c r="C215" s="5" t="n">
        <v>2004</v>
      </c>
    </row>
    <row r="216" spans="1:6">
      <c r="A216" s="4" t="s">
        <v>891</v>
      </c>
      <c r="C216" s="4" t="s">
        <v>894</v>
      </c>
    </row>
    <row r="217" spans="1:6">
      <c r="A217" s="4" t="s">
        <v>917</v>
      </c>
    </row>
    <row r="218" spans="1:6">
      <c r="A218" s="3" t="s">
        <v>415</v>
      </c>
    </row>
    <row r="219" spans="1:6">
      <c r="A219" s="4" t="s">
        <v>882</v>
      </c>
      <c r="C219" s="7" t="n">
        <v>1377</v>
      </c>
    </row>
    <row r="220" spans="1:6">
      <c r="A220" s="4" t="s">
        <v>883</v>
      </c>
      <c r="C220" s="5" t="n">
        <v>18204</v>
      </c>
    </row>
    <row r="221" spans="1:6">
      <c r="A221" s="4" t="s">
        <v>884</v>
      </c>
      <c r="C221" s="5" t="n">
        <v>131</v>
      </c>
    </row>
    <row r="222" spans="1:6">
      <c r="A222" s="4" t="s">
        <v>885</v>
      </c>
      <c r="C222" s="5" t="n">
        <v>1377</v>
      </c>
    </row>
    <row r="223" spans="1:6">
      <c r="A223" s="4" t="s">
        <v>886</v>
      </c>
      <c r="C223" s="5" t="n">
        <v>18335</v>
      </c>
    </row>
    <row r="224" spans="1:6">
      <c r="A224" s="4" t="s">
        <v>887</v>
      </c>
      <c r="B224" s="4" t="s">
        <v>499</v>
      </c>
      <c r="C224" s="5" t="n">
        <v>19712</v>
      </c>
    </row>
    <row r="225" spans="1:6">
      <c r="A225" s="4" t="s">
        <v>888</v>
      </c>
      <c r="B225" s="4" t="s">
        <v>531</v>
      </c>
      <c r="C225" s="7" t="n">
        <v>1261</v>
      </c>
    </row>
    <row r="226" spans="1:6">
      <c r="A226" s="4" t="s">
        <v>890</v>
      </c>
      <c r="C226" s="5" t="n">
        <v>1999</v>
      </c>
    </row>
    <row r="227" spans="1:6">
      <c r="A227" s="4" t="s">
        <v>891</v>
      </c>
      <c r="C227" s="4" t="s">
        <v>918</v>
      </c>
    </row>
    <row r="228" spans="1:6">
      <c r="A228" s="4" t="s">
        <v>919</v>
      </c>
    </row>
    <row r="229" spans="1:6">
      <c r="A229" s="3" t="s">
        <v>415</v>
      </c>
    </row>
    <row r="230" spans="1:6">
      <c r="A230" s="4" t="s">
        <v>882</v>
      </c>
      <c r="C230" s="7" t="n">
        <v>2310</v>
      </c>
    </row>
    <row r="231" spans="1:6">
      <c r="A231" s="4" t="s">
        <v>883</v>
      </c>
      <c r="C231" s="5" t="n">
        <v>26328</v>
      </c>
    </row>
    <row r="232" spans="1:6">
      <c r="A232" s="4" t="s">
        <v>884</v>
      </c>
      <c r="C232" s="5" t="n">
        <v>256</v>
      </c>
    </row>
    <row r="233" spans="1:6">
      <c r="A233" s="4" t="s">
        <v>885</v>
      </c>
      <c r="C233" s="5" t="n">
        <v>2310</v>
      </c>
    </row>
    <row r="234" spans="1:6">
      <c r="A234" s="4" t="s">
        <v>886</v>
      </c>
      <c r="C234" s="5" t="n">
        <v>26584</v>
      </c>
    </row>
    <row r="235" spans="1:6">
      <c r="A235" s="4" t="s">
        <v>887</v>
      </c>
      <c r="B235" s="4" t="s">
        <v>499</v>
      </c>
      <c r="C235" s="5" t="n">
        <v>28894</v>
      </c>
    </row>
    <row r="236" spans="1:6">
      <c r="A236" s="4" t="s">
        <v>888</v>
      </c>
      <c r="B236" s="4" t="s">
        <v>531</v>
      </c>
      <c r="C236" s="7" t="n">
        <v>1976</v>
      </c>
    </row>
    <row r="237" spans="1:6">
      <c r="A237" s="4" t="s">
        <v>890</v>
      </c>
      <c r="C237" s="5" t="n">
        <v>2005</v>
      </c>
    </row>
    <row r="238" spans="1:6">
      <c r="A238" s="4" t="s">
        <v>891</v>
      </c>
      <c r="C238" s="4" t="s">
        <v>920</v>
      </c>
    </row>
    <row r="239" spans="1:6">
      <c r="A239" s="4" t="s">
        <v>921</v>
      </c>
    </row>
    <row r="240" spans="1:6">
      <c r="A240" s="3" t="s">
        <v>415</v>
      </c>
    </row>
    <row r="241" spans="1:6">
      <c r="A241" s="4" t="s">
        <v>882</v>
      </c>
      <c r="C241" s="7" t="n">
        <v>2278</v>
      </c>
    </row>
    <row r="242" spans="1:6">
      <c r="A242" s="4" t="s">
        <v>883</v>
      </c>
      <c r="C242" s="5" t="n">
        <v>19318</v>
      </c>
    </row>
    <row r="243" spans="1:6">
      <c r="A243" s="4" t="s">
        <v>884</v>
      </c>
      <c r="C243" s="5" t="n">
        <v>156</v>
      </c>
    </row>
    <row r="244" spans="1:6">
      <c r="A244" s="4" t="s">
        <v>885</v>
      </c>
      <c r="C244" s="5" t="n">
        <v>2278</v>
      </c>
    </row>
    <row r="245" spans="1:6">
      <c r="A245" s="4" t="s">
        <v>886</v>
      </c>
      <c r="C245" s="5" t="n">
        <v>19474</v>
      </c>
    </row>
    <row r="246" spans="1:6">
      <c r="A246" s="4" t="s">
        <v>887</v>
      </c>
      <c r="B246" s="4" t="s">
        <v>499</v>
      </c>
      <c r="C246" s="5" t="n">
        <v>21752</v>
      </c>
    </row>
    <row r="247" spans="1:6">
      <c r="A247" s="4" t="s">
        <v>888</v>
      </c>
      <c r="B247" s="4" t="s">
        <v>531</v>
      </c>
      <c r="C247" s="7" t="n">
        <v>1744</v>
      </c>
    </row>
    <row r="248" spans="1:6">
      <c r="A248" s="4" t="s">
        <v>890</v>
      </c>
      <c r="C248" s="5" t="n">
        <v>2001</v>
      </c>
    </row>
    <row r="249" spans="1:6">
      <c r="A249" s="4" t="s">
        <v>891</v>
      </c>
      <c r="C249" s="4" t="s">
        <v>894</v>
      </c>
    </row>
    <row r="250" spans="1:6">
      <c r="A250" s="4" t="s">
        <v>922</v>
      </c>
    </row>
    <row r="251" spans="1:6">
      <c r="A251" s="3" t="s">
        <v>415</v>
      </c>
    </row>
    <row r="252" spans="1:6">
      <c r="A252" s="4" t="s">
        <v>881</v>
      </c>
      <c r="B252" s="4" t="s">
        <v>444</v>
      </c>
      <c r="C252" s="7" t="n">
        <v>125589</v>
      </c>
    </row>
    <row r="253" spans="1:6">
      <c r="A253" s="4" t="s">
        <v>882</v>
      </c>
      <c r="C253" s="5" t="n">
        <v>12476</v>
      </c>
    </row>
    <row r="254" spans="1:6">
      <c r="A254" s="4" t="s">
        <v>883</v>
      </c>
      <c r="C254" s="5" t="n">
        <v>177357</v>
      </c>
    </row>
    <row r="255" spans="1:6">
      <c r="A255" s="4" t="s">
        <v>884</v>
      </c>
      <c r="C255" s="5" t="n">
        <v>7</v>
      </c>
    </row>
    <row r="256" spans="1:6">
      <c r="A256" s="4" t="s">
        <v>885</v>
      </c>
      <c r="C256" s="5" t="n">
        <v>12476</v>
      </c>
    </row>
    <row r="257" spans="1:6">
      <c r="A257" s="4" t="s">
        <v>886</v>
      </c>
      <c r="C257" s="5" t="n">
        <v>177364</v>
      </c>
    </row>
    <row r="258" spans="1:6">
      <c r="A258" s="4" t="s">
        <v>887</v>
      </c>
      <c r="B258" s="4" t="s">
        <v>499</v>
      </c>
      <c r="C258" s="5" t="n">
        <v>189840</v>
      </c>
    </row>
    <row r="259" spans="1:6">
      <c r="A259" s="4" t="s">
        <v>888</v>
      </c>
      <c r="B259" s="4" t="s">
        <v>531</v>
      </c>
      <c r="C259" s="7" t="n">
        <v>2587</v>
      </c>
    </row>
    <row r="260" spans="1:6">
      <c r="A260" s="4" t="s">
        <v>890</v>
      </c>
      <c r="C260" s="5" t="n">
        <v>2016</v>
      </c>
    </row>
    <row r="261" spans="1:6">
      <c r="A261" s="4" t="s">
        <v>891</v>
      </c>
      <c r="C261" s="4" t="s">
        <v>923</v>
      </c>
    </row>
    <row r="262" spans="1:6">
      <c r="A262" s="4" t="s">
        <v>924</v>
      </c>
    </row>
    <row r="263" spans="1:6">
      <c r="A263" s="3" t="s">
        <v>415</v>
      </c>
    </row>
    <row r="264" spans="1:6">
      <c r="A264" s="4" t="s">
        <v>882</v>
      </c>
      <c r="C264" s="7" t="n">
        <v>541</v>
      </c>
    </row>
    <row r="265" spans="1:6">
      <c r="A265" s="4" t="s">
        <v>883</v>
      </c>
      <c r="C265" s="5" t="n">
        <v>972</v>
      </c>
    </row>
    <row r="266" spans="1:6">
      <c r="A266" s="4" t="s">
        <v>885</v>
      </c>
      <c r="C266" s="5" t="n">
        <v>541</v>
      </c>
    </row>
    <row r="267" spans="1:6">
      <c r="A267" s="4" t="s">
        <v>886</v>
      </c>
      <c r="C267" s="5" t="n">
        <v>972</v>
      </c>
    </row>
    <row r="268" spans="1:6">
      <c r="A268" s="4" t="s">
        <v>887</v>
      </c>
      <c r="B268" s="4" t="s">
        <v>499</v>
      </c>
      <c r="C268" s="5" t="n">
        <v>1513</v>
      </c>
    </row>
    <row r="269" spans="1:6">
      <c r="A269" s="4" t="s">
        <v>888</v>
      </c>
      <c r="B269" s="4" t="s">
        <v>531</v>
      </c>
      <c r="C269" s="7" t="n">
        <v>96</v>
      </c>
    </row>
    <row r="270" spans="1:6">
      <c r="A270" s="4" t="s">
        <v>890</v>
      </c>
      <c r="C270" s="5" t="n">
        <v>2013</v>
      </c>
    </row>
    <row r="271" spans="1:6">
      <c r="A271" s="4" t="s">
        <v>891</v>
      </c>
      <c r="C271" s="4" t="s">
        <v>894</v>
      </c>
    </row>
    <row r="272" spans="1:6">
      <c r="A272" s="4" t="s">
        <v>925</v>
      </c>
    </row>
    <row r="273" spans="1:6">
      <c r="A273" s="3" t="s">
        <v>415</v>
      </c>
    </row>
    <row r="274" spans="1:6">
      <c r="A274" s="4" t="s">
        <v>882</v>
      </c>
      <c r="C274" s="7" t="n">
        <v>1700</v>
      </c>
    </row>
    <row r="275" spans="1:6">
      <c r="A275" s="4" t="s">
        <v>883</v>
      </c>
      <c r="C275" s="5" t="n">
        <v>13294</v>
      </c>
    </row>
    <row r="276" spans="1:6">
      <c r="A276" s="4" t="s">
        <v>884</v>
      </c>
      <c r="C276" s="5" t="n">
        <v>55</v>
      </c>
    </row>
    <row r="277" spans="1:6">
      <c r="A277" s="4" t="s">
        <v>885</v>
      </c>
      <c r="C277" s="5" t="n">
        <v>1700</v>
      </c>
    </row>
    <row r="278" spans="1:6">
      <c r="A278" s="4" t="s">
        <v>886</v>
      </c>
      <c r="C278" s="5" t="n">
        <v>13349</v>
      </c>
    </row>
    <row r="279" spans="1:6">
      <c r="A279" s="4" t="s">
        <v>887</v>
      </c>
      <c r="B279" s="4" t="s">
        <v>499</v>
      </c>
      <c r="C279" s="5" t="n">
        <v>15049</v>
      </c>
    </row>
    <row r="280" spans="1:6">
      <c r="A280" s="4" t="s">
        <v>888</v>
      </c>
      <c r="B280" s="4" t="s">
        <v>531</v>
      </c>
      <c r="C280" s="7" t="n">
        <v>1137</v>
      </c>
    </row>
    <row r="281" spans="1:6">
      <c r="A281" s="4" t="s">
        <v>890</v>
      </c>
      <c r="C281" s="5" t="n">
        <v>2007</v>
      </c>
    </row>
    <row r="282" spans="1:6">
      <c r="A282" s="4" t="s">
        <v>891</v>
      </c>
      <c r="C282" s="4" t="s">
        <v>894</v>
      </c>
    </row>
    <row r="283" spans="1:6">
      <c r="A283" s="4" t="s">
        <v>926</v>
      </c>
    </row>
    <row r="284" spans="1:6">
      <c r="A284" s="3" t="s">
        <v>415</v>
      </c>
    </row>
    <row r="285" spans="1:6">
      <c r="A285" s="4" t="s">
        <v>882</v>
      </c>
      <c r="C285" s="7" t="n">
        <v>1715</v>
      </c>
    </row>
    <row r="286" spans="1:6">
      <c r="A286" s="4" t="s">
        <v>883</v>
      </c>
      <c r="C286" s="5" t="n">
        <v>1650</v>
      </c>
    </row>
    <row r="287" spans="1:6">
      <c r="A287" s="4" t="s">
        <v>885</v>
      </c>
      <c r="C287" s="5" t="n">
        <v>1715</v>
      </c>
    </row>
    <row r="288" spans="1:6">
      <c r="A288" s="4" t="s">
        <v>886</v>
      </c>
      <c r="C288" s="5" t="n">
        <v>1650</v>
      </c>
    </row>
    <row r="289" spans="1:6">
      <c r="A289" s="4" t="s">
        <v>887</v>
      </c>
      <c r="B289" s="4" t="s">
        <v>499</v>
      </c>
      <c r="C289" s="5" t="n">
        <v>3365</v>
      </c>
    </row>
    <row r="290" spans="1:6">
      <c r="A290" s="4" t="s">
        <v>888</v>
      </c>
      <c r="B290" s="4" t="s">
        <v>531</v>
      </c>
      <c r="C290" s="7" t="n">
        <v>187</v>
      </c>
    </row>
    <row r="291" spans="1:6">
      <c r="A291" s="4" t="s">
        <v>890</v>
      </c>
      <c r="C291" s="5" t="n">
        <v>2014</v>
      </c>
    </row>
    <row r="292" spans="1:6">
      <c r="A292" s="4" t="s">
        <v>891</v>
      </c>
      <c r="C292" s="4" t="s">
        <v>894</v>
      </c>
    </row>
    <row r="293" spans="1:6">
      <c r="A293" s="4" t="s">
        <v>927</v>
      </c>
    </row>
    <row r="294" spans="1:6">
      <c r="A294" s="3" t="s">
        <v>415</v>
      </c>
    </row>
    <row r="295" spans="1:6">
      <c r="A295" s="4" t="s">
        <v>882</v>
      </c>
      <c r="C295" s="7" t="n">
        <v>1454</v>
      </c>
    </row>
    <row r="296" spans="1:6">
      <c r="A296" s="4" t="s">
        <v>883</v>
      </c>
      <c r="C296" s="5" t="n">
        <v>1690</v>
      </c>
    </row>
    <row r="297" spans="1:6">
      <c r="A297" s="4" t="s">
        <v>884</v>
      </c>
      <c r="C297" s="5" t="n">
        <v>89</v>
      </c>
    </row>
    <row r="298" spans="1:6">
      <c r="A298" s="4" t="s">
        <v>885</v>
      </c>
      <c r="C298" s="5" t="n">
        <v>1454</v>
      </c>
    </row>
    <row r="299" spans="1:6">
      <c r="A299" s="4" t="s">
        <v>886</v>
      </c>
      <c r="C299" s="5" t="n">
        <v>1779</v>
      </c>
    </row>
    <row r="300" spans="1:6">
      <c r="A300" s="4" t="s">
        <v>887</v>
      </c>
      <c r="B300" s="4" t="s">
        <v>499</v>
      </c>
      <c r="C300" s="5" t="n">
        <v>3233</v>
      </c>
    </row>
    <row r="301" spans="1:6">
      <c r="A301" s="4" t="s">
        <v>888</v>
      </c>
      <c r="B301" s="4" t="s">
        <v>531</v>
      </c>
      <c r="C301" s="7" t="n">
        <v>212</v>
      </c>
    </row>
    <row r="302" spans="1:6">
      <c r="A302" s="4" t="s">
        <v>890</v>
      </c>
      <c r="C302" s="5" t="n">
        <v>2005</v>
      </c>
    </row>
    <row r="303" spans="1:6">
      <c r="A303" s="4" t="s">
        <v>891</v>
      </c>
      <c r="C303" s="4" t="s">
        <v>894</v>
      </c>
    </row>
    <row r="304" spans="1:6">
      <c r="A304" s="4" t="s">
        <v>928</v>
      </c>
    </row>
    <row r="305" spans="1:6">
      <c r="A305" s="3" t="s">
        <v>415</v>
      </c>
    </row>
    <row r="306" spans="1:6">
      <c r="A306" s="4" t="s">
        <v>881</v>
      </c>
      <c r="B306" s="4" t="s">
        <v>444</v>
      </c>
      <c r="C306" s="7" t="n">
        <v>20116</v>
      </c>
    </row>
    <row r="307" spans="1:6">
      <c r="A307" s="4" t="s">
        <v>882</v>
      </c>
      <c r="C307" s="5" t="n">
        <v>963</v>
      </c>
    </row>
    <row r="308" spans="1:6">
      <c r="A308" s="4" t="s">
        <v>883</v>
      </c>
      <c r="C308" s="5" t="n">
        <v>34987</v>
      </c>
    </row>
    <row r="309" spans="1:6">
      <c r="A309" s="4" t="s">
        <v>884</v>
      </c>
      <c r="C309" s="5" t="n">
        <v>326</v>
      </c>
    </row>
    <row r="310" spans="1:6">
      <c r="A310" s="4" t="s">
        <v>885</v>
      </c>
      <c r="C310" s="5" t="n">
        <v>963</v>
      </c>
    </row>
    <row r="311" spans="1:6">
      <c r="A311" s="4" t="s">
        <v>886</v>
      </c>
      <c r="C311" s="5" t="n">
        <v>35313</v>
      </c>
    </row>
    <row r="312" spans="1:6">
      <c r="A312" s="4" t="s">
        <v>887</v>
      </c>
      <c r="B312" s="4" t="s">
        <v>499</v>
      </c>
      <c r="C312" s="5" t="n">
        <v>36276</v>
      </c>
    </row>
    <row r="313" spans="1:6">
      <c r="A313" s="4" t="s">
        <v>888</v>
      </c>
      <c r="B313" s="4" t="s">
        <v>531</v>
      </c>
      <c r="C313" s="7" t="n">
        <v>2829</v>
      </c>
    </row>
    <row r="314" spans="1:6">
      <c r="A314" s="4" t="s">
        <v>891</v>
      </c>
      <c r="C314" s="4" t="s">
        <v>894</v>
      </c>
    </row>
    <row r="315" spans="1:6">
      <c r="A315" s="4" t="s">
        <v>929</v>
      </c>
    </row>
    <row r="316" spans="1:6">
      <c r="A316" s="3" t="s">
        <v>415</v>
      </c>
    </row>
    <row r="317" spans="1:6">
      <c r="A317" s="4" t="s">
        <v>890</v>
      </c>
      <c r="C317" s="5" t="n">
        <v>1994</v>
      </c>
    </row>
    <row r="318" spans="1:6">
      <c r="A318" s="4" t="s">
        <v>930</v>
      </c>
    </row>
    <row r="319" spans="1:6">
      <c r="A319" s="3" t="s">
        <v>415</v>
      </c>
    </row>
    <row r="320" spans="1:6">
      <c r="A320" s="4" t="s">
        <v>890</v>
      </c>
      <c r="C320" s="5" t="n">
        <v>2012</v>
      </c>
    </row>
    <row r="321" spans="1:6">
      <c r="A321" s="4" t="s">
        <v>931</v>
      </c>
    </row>
    <row r="322" spans="1:6">
      <c r="A322" s="3" t="s">
        <v>415</v>
      </c>
    </row>
    <row r="323" spans="1:6">
      <c r="A323" s="4" t="s">
        <v>882</v>
      </c>
      <c r="C323" s="7" t="n">
        <v>4635</v>
      </c>
    </row>
    <row r="324" spans="1:6">
      <c r="A324" s="4" t="s">
        <v>883</v>
      </c>
      <c r="C324" s="5" t="n">
        <v>41319</v>
      </c>
    </row>
    <row r="325" spans="1:6">
      <c r="A325" s="4" t="s">
        <v>884</v>
      </c>
      <c r="C325" s="5" t="n">
        <v>392</v>
      </c>
    </row>
    <row r="326" spans="1:6">
      <c r="A326" s="4" t="s">
        <v>885</v>
      </c>
      <c r="C326" s="5" t="n">
        <v>4635</v>
      </c>
    </row>
    <row r="327" spans="1:6">
      <c r="A327" s="4" t="s">
        <v>886</v>
      </c>
      <c r="C327" s="5" t="n">
        <v>41711</v>
      </c>
    </row>
    <row r="328" spans="1:6">
      <c r="A328" s="4" t="s">
        <v>887</v>
      </c>
      <c r="B328" s="4" t="s">
        <v>499</v>
      </c>
      <c r="C328" s="5" t="n">
        <v>46346</v>
      </c>
    </row>
    <row r="329" spans="1:6">
      <c r="A329" s="4" t="s">
        <v>888</v>
      </c>
      <c r="B329" s="4" t="s">
        <v>531</v>
      </c>
      <c r="C329" s="7" t="n">
        <v>4006</v>
      </c>
    </row>
    <row r="330" spans="1:6">
      <c r="A330" s="4" t="s">
        <v>890</v>
      </c>
      <c r="C330" s="5" t="n">
        <v>2009</v>
      </c>
    </row>
    <row r="331" spans="1:6">
      <c r="A331" s="4" t="s">
        <v>891</v>
      </c>
      <c r="C331" s="4" t="s">
        <v>894</v>
      </c>
    </row>
    <row r="332" spans="1:6">
      <c r="A332" s="4" t="s">
        <v>932</v>
      </c>
    </row>
    <row r="333" spans="1:6">
      <c r="A333" s="3" t="s">
        <v>415</v>
      </c>
    </row>
    <row r="334" spans="1:6">
      <c r="A334" s="4" t="s">
        <v>882</v>
      </c>
      <c r="C334" s="7" t="n">
        <v>1517</v>
      </c>
    </row>
    <row r="335" spans="1:6">
      <c r="A335" s="4" t="s">
        <v>883</v>
      </c>
      <c r="C335" s="5" t="n">
        <v>14156</v>
      </c>
    </row>
    <row r="336" spans="1:6">
      <c r="A336" s="4" t="s">
        <v>884</v>
      </c>
      <c r="C336" s="5" t="n">
        <v>55</v>
      </c>
    </row>
    <row r="337" spans="1:6">
      <c r="A337" s="4" t="s">
        <v>885</v>
      </c>
      <c r="C337" s="5" t="n">
        <v>1517</v>
      </c>
    </row>
    <row r="338" spans="1:6">
      <c r="A338" s="4" t="s">
        <v>886</v>
      </c>
      <c r="C338" s="5" t="n">
        <v>14211</v>
      </c>
    </row>
    <row r="339" spans="1:6">
      <c r="A339" s="4" t="s">
        <v>887</v>
      </c>
      <c r="B339" s="4" t="s">
        <v>499</v>
      </c>
      <c r="C339" s="5" t="n">
        <v>15728</v>
      </c>
    </row>
    <row r="340" spans="1:6">
      <c r="A340" s="4" t="s">
        <v>888</v>
      </c>
      <c r="B340" s="4" t="s">
        <v>531</v>
      </c>
      <c r="C340" s="7" t="n">
        <v>714</v>
      </c>
    </row>
    <row r="341" spans="1:6">
      <c r="A341" s="4" t="s">
        <v>890</v>
      </c>
      <c r="C341" s="5" t="n">
        <v>2004</v>
      </c>
    </row>
    <row r="342" spans="1:6">
      <c r="A342" s="4" t="s">
        <v>891</v>
      </c>
      <c r="C342" s="4" t="s">
        <v>933</v>
      </c>
    </row>
    <row r="343" spans="1:6">
      <c r="A343" s="4" t="s">
        <v>934</v>
      </c>
    </row>
    <row r="344" spans="1:6">
      <c r="A344" s="3" t="s">
        <v>415</v>
      </c>
    </row>
    <row r="345" spans="1:6">
      <c r="A345" s="4" t="s">
        <v>881</v>
      </c>
      <c r="B345" s="4" t="s">
        <v>444</v>
      </c>
      <c r="C345" s="7" t="n">
        <v>15607</v>
      </c>
    </row>
    <row r="346" spans="1:6">
      <c r="A346" s="4" t="s">
        <v>882</v>
      </c>
      <c r="C346" s="5" t="n">
        <v>5765</v>
      </c>
    </row>
    <row r="347" spans="1:6">
      <c r="A347" s="4" t="s">
        <v>883</v>
      </c>
      <c r="C347" s="5" t="n">
        <v>20859</v>
      </c>
    </row>
    <row r="348" spans="1:6">
      <c r="A348" s="4" t="s">
        <v>884</v>
      </c>
      <c r="C348" s="5" t="n">
        <v>12</v>
      </c>
    </row>
    <row r="349" spans="1:6">
      <c r="A349" s="4" t="s">
        <v>885</v>
      </c>
      <c r="C349" s="5" t="n">
        <v>5765</v>
      </c>
    </row>
    <row r="350" spans="1:6">
      <c r="A350" s="4" t="s">
        <v>886</v>
      </c>
      <c r="C350" s="5" t="n">
        <v>20871</v>
      </c>
    </row>
    <row r="351" spans="1:6">
      <c r="A351" s="4" t="s">
        <v>887</v>
      </c>
      <c r="B351" s="4" t="s">
        <v>499</v>
      </c>
      <c r="C351" s="5" t="n">
        <v>26636</v>
      </c>
    </row>
    <row r="352" spans="1:6">
      <c r="A352" s="4" t="s">
        <v>888</v>
      </c>
      <c r="B352" s="4" t="s">
        <v>531</v>
      </c>
      <c r="C352" s="7" t="n">
        <v>1146</v>
      </c>
    </row>
    <row r="353" spans="1:6">
      <c r="A353" s="4" t="s">
        <v>890</v>
      </c>
      <c r="C353" s="5" t="n">
        <v>2015</v>
      </c>
    </row>
    <row r="354" spans="1:6">
      <c r="A354" s="4" t="s">
        <v>891</v>
      </c>
      <c r="C354" s="4" t="s">
        <v>935</v>
      </c>
    </row>
    <row r="355" spans="1:6">
      <c r="A355" s="4" t="s">
        <v>936</v>
      </c>
    </row>
    <row r="356" spans="1:6">
      <c r="A356" s="3" t="s">
        <v>415</v>
      </c>
    </row>
    <row r="357" spans="1:6">
      <c r="A357" s="4" t="s">
        <v>882</v>
      </c>
      <c r="C357" s="7" t="n">
        <v>3041</v>
      </c>
    </row>
    <row r="358" spans="1:6">
      <c r="A358" s="4" t="s">
        <v>883</v>
      </c>
      <c r="C358" s="5" t="n">
        <v>23931</v>
      </c>
    </row>
    <row r="359" spans="1:6">
      <c r="A359" s="4" t="s">
        <v>884</v>
      </c>
      <c r="C359" s="5" t="n">
        <v>110</v>
      </c>
    </row>
    <row r="360" spans="1:6">
      <c r="A360" s="4" t="s">
        <v>885</v>
      </c>
      <c r="C360" s="5" t="n">
        <v>3041</v>
      </c>
    </row>
    <row r="361" spans="1:6">
      <c r="A361" s="4" t="s">
        <v>886</v>
      </c>
      <c r="C361" s="5" t="n">
        <v>24041</v>
      </c>
    </row>
    <row r="362" spans="1:6">
      <c r="A362" s="4" t="s">
        <v>887</v>
      </c>
      <c r="B362" s="4" t="s">
        <v>499</v>
      </c>
      <c r="C362" s="5" t="n">
        <v>27082</v>
      </c>
    </row>
    <row r="363" spans="1:6">
      <c r="A363" s="4" t="s">
        <v>888</v>
      </c>
      <c r="B363" s="4" t="s">
        <v>531</v>
      </c>
      <c r="C363" s="7" t="n">
        <v>1552</v>
      </c>
    </row>
    <row r="364" spans="1:6">
      <c r="A364" s="4" t="s">
        <v>890</v>
      </c>
      <c r="C364" s="5" t="n">
        <v>2001</v>
      </c>
    </row>
    <row r="365" spans="1:6">
      <c r="A365" s="4" t="s">
        <v>891</v>
      </c>
      <c r="C365" s="4" t="s">
        <v>937</v>
      </c>
    </row>
    <row r="366" spans="1:6">
      <c r="A366" s="4" t="s">
        <v>938</v>
      </c>
    </row>
    <row r="367" spans="1:6">
      <c r="A367" s="3" t="s">
        <v>415</v>
      </c>
    </row>
    <row r="368" spans="1:6">
      <c r="A368" s="4" t="s">
        <v>882</v>
      </c>
      <c r="C368" s="7" t="n">
        <v>1983</v>
      </c>
    </row>
    <row r="369" spans="1:6">
      <c r="A369" s="4" t="s">
        <v>883</v>
      </c>
      <c r="C369" s="5" t="n">
        <v>6755</v>
      </c>
    </row>
    <row r="370" spans="1:6">
      <c r="A370" s="4" t="s">
        <v>884</v>
      </c>
      <c r="C370" s="5" t="n">
        <v>52</v>
      </c>
    </row>
    <row r="371" spans="1:6">
      <c r="A371" s="4" t="s">
        <v>885</v>
      </c>
      <c r="C371" s="5" t="n">
        <v>1983</v>
      </c>
    </row>
    <row r="372" spans="1:6">
      <c r="A372" s="4" t="s">
        <v>886</v>
      </c>
      <c r="C372" s="5" t="n">
        <v>6807</v>
      </c>
    </row>
    <row r="373" spans="1:6">
      <c r="A373" s="4" t="s">
        <v>887</v>
      </c>
      <c r="B373" s="4" t="s">
        <v>499</v>
      </c>
      <c r="C373" s="5" t="n">
        <v>8790</v>
      </c>
    </row>
    <row r="374" spans="1:6">
      <c r="A374" s="4" t="s">
        <v>888</v>
      </c>
      <c r="B374" s="4" t="s">
        <v>531</v>
      </c>
      <c r="C374" s="7" t="n">
        <v>783</v>
      </c>
    </row>
    <row r="375" spans="1:6">
      <c r="A375" s="4" t="s">
        <v>890</v>
      </c>
      <c r="C375" s="5" t="n">
        <v>1997</v>
      </c>
    </row>
    <row r="376" spans="1:6">
      <c r="A376" s="4" t="s">
        <v>891</v>
      </c>
      <c r="C376" s="4" t="s">
        <v>894</v>
      </c>
    </row>
    <row r="377" spans="1:6">
      <c r="A377" s="4" t="s">
        <v>939</v>
      </c>
    </row>
    <row r="378" spans="1:6">
      <c r="A378" s="3" t="s">
        <v>415</v>
      </c>
    </row>
    <row r="379" spans="1:6">
      <c r="A379" s="4" t="s">
        <v>882</v>
      </c>
      <c r="C379" s="7" t="n">
        <v>1434</v>
      </c>
    </row>
    <row r="380" spans="1:6">
      <c r="A380" s="4" t="s">
        <v>883</v>
      </c>
      <c r="C380" s="5" t="n">
        <v>9369</v>
      </c>
    </row>
    <row r="381" spans="1:6">
      <c r="A381" s="4" t="s">
        <v>884</v>
      </c>
      <c r="C381" s="5" t="n">
        <v>34</v>
      </c>
    </row>
    <row r="382" spans="1:6">
      <c r="A382" s="4" t="s">
        <v>885</v>
      </c>
      <c r="C382" s="5" t="n">
        <v>1434</v>
      </c>
    </row>
    <row r="383" spans="1:6">
      <c r="A383" s="4" t="s">
        <v>886</v>
      </c>
      <c r="C383" s="5" t="n">
        <v>9403</v>
      </c>
    </row>
    <row r="384" spans="1:6">
      <c r="A384" s="4" t="s">
        <v>887</v>
      </c>
      <c r="B384" s="4" t="s">
        <v>499</v>
      </c>
      <c r="C384" s="5" t="n">
        <v>10837</v>
      </c>
    </row>
    <row r="385" spans="1:6">
      <c r="A385" s="4" t="s">
        <v>888</v>
      </c>
      <c r="B385" s="4" t="s">
        <v>531</v>
      </c>
      <c r="C385" s="7" t="n">
        <v>960</v>
      </c>
    </row>
    <row r="386" spans="1:6">
      <c r="A386" s="4" t="s">
        <v>890</v>
      </c>
      <c r="C386" s="5" t="n">
        <v>2002</v>
      </c>
    </row>
    <row r="387" spans="1:6">
      <c r="A387" s="4" t="s">
        <v>891</v>
      </c>
      <c r="C387" s="4" t="s">
        <v>894</v>
      </c>
    </row>
    <row r="388" spans="1:6">
      <c r="A388" s="4" t="s">
        <v>940</v>
      </c>
    </row>
    <row r="389" spans="1:6">
      <c r="A389" s="3" t="s">
        <v>415</v>
      </c>
    </row>
    <row r="390" spans="1:6">
      <c r="A390" s="4" t="s">
        <v>882</v>
      </c>
      <c r="C390" s="7" t="n">
        <v>2049</v>
      </c>
    </row>
    <row r="391" spans="1:6">
      <c r="A391" s="4" t="s">
        <v>883</v>
      </c>
      <c r="C391" s="5" t="n">
        <v>79955</v>
      </c>
    </row>
    <row r="392" spans="1:6">
      <c r="A392" s="4" t="s">
        <v>884</v>
      </c>
      <c r="C392" s="5" t="n">
        <v>143</v>
      </c>
    </row>
    <row r="393" spans="1:6">
      <c r="A393" s="4" t="s">
        <v>885</v>
      </c>
      <c r="C393" s="5" t="n">
        <v>2049</v>
      </c>
    </row>
    <row r="394" spans="1:6">
      <c r="A394" s="4" t="s">
        <v>886</v>
      </c>
      <c r="C394" s="5" t="n">
        <v>80098</v>
      </c>
    </row>
    <row r="395" spans="1:6">
      <c r="A395" s="4" t="s">
        <v>887</v>
      </c>
      <c r="B395" s="4" t="s">
        <v>499</v>
      </c>
      <c r="C395" s="5" t="n">
        <v>82147</v>
      </c>
    </row>
    <row r="396" spans="1:6">
      <c r="A396" s="4" t="s">
        <v>888</v>
      </c>
      <c r="B396" s="4" t="s">
        <v>531</v>
      </c>
      <c r="C396" s="7" t="n">
        <v>589</v>
      </c>
    </row>
    <row r="397" spans="1:6">
      <c r="A397" s="4" t="s">
        <v>890</v>
      </c>
      <c r="C397" s="5" t="n">
        <v>2012</v>
      </c>
    </row>
    <row r="398" spans="1:6">
      <c r="A398" s="4" t="s">
        <v>891</v>
      </c>
      <c r="C398" s="4" t="s">
        <v>763</v>
      </c>
    </row>
    <row r="399" spans="1:6">
      <c r="A399" s="4" t="s">
        <v>941</v>
      </c>
    </row>
    <row r="400" spans="1:6">
      <c r="A400" s="3" t="s">
        <v>415</v>
      </c>
    </row>
    <row r="401" spans="1:6">
      <c r="A401" s="4" t="s">
        <v>882</v>
      </c>
      <c r="C401" s="7" t="n">
        <v>3745</v>
      </c>
    </row>
    <row r="402" spans="1:6">
      <c r="A402" s="4" t="s">
        <v>883</v>
      </c>
      <c r="C402" s="5" t="n">
        <v>49153</v>
      </c>
    </row>
    <row r="403" spans="1:6">
      <c r="A403" s="4" t="s">
        <v>884</v>
      </c>
      <c r="C403" s="5" t="n">
        <v>528</v>
      </c>
    </row>
    <row r="404" spans="1:6">
      <c r="A404" s="4" t="s">
        <v>885</v>
      </c>
      <c r="C404" s="5" t="n">
        <v>3745</v>
      </c>
    </row>
    <row r="405" spans="1:6">
      <c r="A405" s="4" t="s">
        <v>886</v>
      </c>
      <c r="C405" s="5" t="n">
        <v>49681</v>
      </c>
    </row>
    <row r="406" spans="1:6">
      <c r="A406" s="4" t="s">
        <v>887</v>
      </c>
      <c r="B406" s="4" t="s">
        <v>499</v>
      </c>
      <c r="C406" s="5" t="n">
        <v>53426</v>
      </c>
    </row>
    <row r="407" spans="1:6">
      <c r="A407" s="4" t="s">
        <v>888</v>
      </c>
      <c r="B407" s="4" t="s">
        <v>531</v>
      </c>
      <c r="C407" s="7" t="n">
        <v>4368</v>
      </c>
    </row>
    <row r="408" spans="1:6">
      <c r="A408" s="4" t="s">
        <v>890</v>
      </c>
      <c r="C408" s="5" t="n">
        <v>2007</v>
      </c>
    </row>
    <row r="409" spans="1:6">
      <c r="A409" s="4" t="s">
        <v>891</v>
      </c>
      <c r="C409" s="4" t="s">
        <v>894</v>
      </c>
    </row>
    <row r="410" spans="1:6">
      <c r="A410" s="4" t="s">
        <v>942</v>
      </c>
    </row>
    <row r="411" spans="1:6">
      <c r="A411" s="3" t="s">
        <v>415</v>
      </c>
    </row>
    <row r="412" spans="1:6">
      <c r="A412" s="4" t="s">
        <v>882</v>
      </c>
      <c r="C412" s="7" t="n">
        <v>1389</v>
      </c>
    </row>
    <row r="413" spans="1:6">
      <c r="A413" s="4" t="s">
        <v>883</v>
      </c>
      <c r="C413" s="5" t="n">
        <v>7358</v>
      </c>
    </row>
    <row r="414" spans="1:6">
      <c r="A414" s="4" t="s">
        <v>884</v>
      </c>
      <c r="C414" s="5" t="n">
        <v>26</v>
      </c>
    </row>
    <row r="415" spans="1:6">
      <c r="A415" s="4" t="s">
        <v>885</v>
      </c>
      <c r="C415" s="5" t="n">
        <v>1389</v>
      </c>
    </row>
    <row r="416" spans="1:6">
      <c r="A416" s="4" t="s">
        <v>886</v>
      </c>
      <c r="C416" s="5" t="n">
        <v>7384</v>
      </c>
    </row>
    <row r="417" spans="1:6">
      <c r="A417" s="4" t="s">
        <v>887</v>
      </c>
      <c r="B417" s="4" t="s">
        <v>499</v>
      </c>
      <c r="C417" s="5" t="n">
        <v>8773</v>
      </c>
    </row>
    <row r="418" spans="1:6">
      <c r="A418" s="4" t="s">
        <v>888</v>
      </c>
      <c r="B418" s="4" t="s">
        <v>531</v>
      </c>
      <c r="C418" s="7" t="n">
        <v>757</v>
      </c>
    </row>
    <row r="419" spans="1:6">
      <c r="A419" s="4" t="s">
        <v>890</v>
      </c>
      <c r="C419" s="5" t="n">
        <v>1997</v>
      </c>
    </row>
    <row r="420" spans="1:6">
      <c r="A420" s="4" t="s">
        <v>891</v>
      </c>
      <c r="C420" s="4" t="s">
        <v>894</v>
      </c>
    </row>
    <row r="421" spans="1:6">
      <c r="A421" s="4" t="s">
        <v>943</v>
      </c>
    </row>
    <row r="422" spans="1:6">
      <c r="A422" s="3" t="s">
        <v>415</v>
      </c>
    </row>
    <row r="423" spans="1:6">
      <c r="A423" s="4" t="s">
        <v>882</v>
      </c>
      <c r="C423" s="7" t="n">
        <v>773</v>
      </c>
    </row>
    <row r="424" spans="1:6">
      <c r="A424" s="4" t="s">
        <v>883</v>
      </c>
      <c r="C424" s="5" t="n">
        <v>2481</v>
      </c>
    </row>
    <row r="425" spans="1:6">
      <c r="A425" s="4" t="s">
        <v>884</v>
      </c>
      <c r="C425" s="5" t="n">
        <v>8</v>
      </c>
    </row>
    <row r="426" spans="1:6">
      <c r="A426" s="4" t="s">
        <v>885</v>
      </c>
      <c r="C426" s="5" t="n">
        <v>773</v>
      </c>
    </row>
    <row r="427" spans="1:6">
      <c r="A427" s="4" t="s">
        <v>886</v>
      </c>
      <c r="C427" s="5" t="n">
        <v>2489</v>
      </c>
    </row>
    <row r="428" spans="1:6">
      <c r="A428" s="4" t="s">
        <v>887</v>
      </c>
      <c r="B428" s="4" t="s">
        <v>499</v>
      </c>
      <c r="C428" s="5" t="n">
        <v>3262</v>
      </c>
    </row>
    <row r="429" spans="1:6">
      <c r="A429" s="4" t="s">
        <v>888</v>
      </c>
      <c r="B429" s="4" t="s">
        <v>531</v>
      </c>
      <c r="C429" s="7" t="n">
        <v>205</v>
      </c>
    </row>
    <row r="430" spans="1:6">
      <c r="A430" s="4" t="s">
        <v>890</v>
      </c>
      <c r="C430" s="5" t="n">
        <v>2003</v>
      </c>
    </row>
    <row r="431" spans="1:6">
      <c r="A431" s="4" t="s">
        <v>891</v>
      </c>
      <c r="C431" s="4" t="s">
        <v>894</v>
      </c>
    </row>
    <row r="432" spans="1:6">
      <c r="A432" s="4" t="s">
        <v>944</v>
      </c>
    </row>
    <row r="433" spans="1:6">
      <c r="A433" s="3" t="s">
        <v>415</v>
      </c>
    </row>
    <row r="434" spans="1:6">
      <c r="A434" s="4" t="s">
        <v>882</v>
      </c>
      <c r="C434" s="7" t="n">
        <v>2252</v>
      </c>
    </row>
    <row r="435" spans="1:6">
      <c r="A435" s="4" t="s">
        <v>883</v>
      </c>
      <c r="C435" s="5" t="n">
        <v>12280</v>
      </c>
    </row>
    <row r="436" spans="1:6">
      <c r="A436" s="4" t="s">
        <v>884</v>
      </c>
      <c r="C436" s="5" t="n">
        <v>5</v>
      </c>
    </row>
    <row r="437" spans="1:6">
      <c r="A437" s="4" t="s">
        <v>885</v>
      </c>
      <c r="C437" s="5" t="n">
        <v>2252</v>
      </c>
    </row>
    <row r="438" spans="1:6">
      <c r="A438" s="4" t="s">
        <v>886</v>
      </c>
      <c r="C438" s="5" t="n">
        <v>12285</v>
      </c>
    </row>
    <row r="439" spans="1:6">
      <c r="A439" s="4" t="s">
        <v>887</v>
      </c>
      <c r="B439" s="4" t="s">
        <v>499</v>
      </c>
      <c r="C439" s="5" t="n">
        <v>14537</v>
      </c>
    </row>
    <row r="440" spans="1:6">
      <c r="A440" s="4" t="s">
        <v>888</v>
      </c>
      <c r="B440" s="4" t="s">
        <v>531</v>
      </c>
      <c r="C440" s="7" t="n">
        <v>914</v>
      </c>
    </row>
    <row r="441" spans="1:6">
      <c r="A441" s="4" t="s">
        <v>890</v>
      </c>
      <c r="C441" s="5" t="n">
        <v>2001</v>
      </c>
    </row>
    <row r="442" spans="1:6">
      <c r="A442" s="4" t="s">
        <v>891</v>
      </c>
      <c r="C442" s="4" t="s">
        <v>945</v>
      </c>
    </row>
    <row r="443" spans="1:6">
      <c r="A443" s="4" t="s">
        <v>946</v>
      </c>
    </row>
    <row r="444" spans="1:6">
      <c r="A444" s="3" t="s">
        <v>415</v>
      </c>
    </row>
    <row r="445" spans="1:6">
      <c r="A445" s="4" t="s">
        <v>882</v>
      </c>
      <c r="C445" s="7" t="n">
        <v>3060</v>
      </c>
    </row>
    <row r="446" spans="1:6">
      <c r="A446" s="4" t="s">
        <v>883</v>
      </c>
      <c r="C446" s="5" t="n">
        <v>510</v>
      </c>
    </row>
    <row r="447" spans="1:6">
      <c r="A447" s="4" t="s">
        <v>884</v>
      </c>
      <c r="C447" s="5" t="n">
        <v>51</v>
      </c>
    </row>
    <row r="448" spans="1:6">
      <c r="A448" s="4" t="s">
        <v>885</v>
      </c>
      <c r="C448" s="5" t="n">
        <v>3060</v>
      </c>
    </row>
    <row r="449" spans="1:6">
      <c r="A449" s="4" t="s">
        <v>886</v>
      </c>
      <c r="C449" s="5" t="n">
        <v>561</v>
      </c>
    </row>
    <row r="450" spans="1:6">
      <c r="A450" s="4" t="s">
        <v>887</v>
      </c>
      <c r="B450" s="4" t="s">
        <v>499</v>
      </c>
      <c r="C450" s="5" t="n">
        <v>3621</v>
      </c>
    </row>
    <row r="451" spans="1:6">
      <c r="A451" s="4" t="s">
        <v>888</v>
      </c>
      <c r="B451" s="4" t="s">
        <v>531</v>
      </c>
      <c r="C451" s="7" t="n">
        <v>92</v>
      </c>
    </row>
    <row r="452" spans="1:6">
      <c r="A452" s="4" t="s">
        <v>890</v>
      </c>
      <c r="C452" s="5" t="n">
        <v>1999</v>
      </c>
    </row>
    <row r="453" spans="1:6">
      <c r="A453" s="4" t="s">
        <v>891</v>
      </c>
      <c r="C453" s="4" t="s">
        <v>894</v>
      </c>
    </row>
    <row r="454" spans="1:6">
      <c r="A454" s="4" t="s">
        <v>947</v>
      </c>
    </row>
    <row r="455" spans="1:6">
      <c r="A455" s="3" t="s">
        <v>415</v>
      </c>
    </row>
    <row r="456" spans="1:6">
      <c r="A456" s="4" t="s">
        <v>882</v>
      </c>
      <c r="C456" s="7" t="n">
        <v>2361</v>
      </c>
    </row>
    <row r="457" spans="1:6">
      <c r="A457" s="4" t="s">
        <v>883</v>
      </c>
      <c r="C457" s="5" t="n">
        <v>31574</v>
      </c>
    </row>
    <row r="458" spans="1:6">
      <c r="A458" s="4" t="s">
        <v>884</v>
      </c>
      <c r="C458" s="5" t="n">
        <v>18</v>
      </c>
    </row>
    <row r="459" spans="1:6">
      <c r="A459" s="4" t="s">
        <v>885</v>
      </c>
      <c r="C459" s="5" t="n">
        <v>2361</v>
      </c>
    </row>
    <row r="460" spans="1:6">
      <c r="A460" s="4" t="s">
        <v>886</v>
      </c>
      <c r="C460" s="5" t="n">
        <v>31592</v>
      </c>
    </row>
    <row r="461" spans="1:6">
      <c r="A461" s="4" t="s">
        <v>887</v>
      </c>
      <c r="B461" s="4" t="s">
        <v>499</v>
      </c>
      <c r="C461" s="5" t="n">
        <v>33953</v>
      </c>
    </row>
    <row r="462" spans="1:6">
      <c r="A462" s="4" t="s">
        <v>888</v>
      </c>
      <c r="B462" s="4" t="s">
        <v>531</v>
      </c>
      <c r="C462" s="7" t="n">
        <v>825</v>
      </c>
    </row>
    <row r="463" spans="1:6">
      <c r="A463" s="4" t="s">
        <v>890</v>
      </c>
      <c r="C463" s="5" t="n">
        <v>2003</v>
      </c>
    </row>
    <row r="464" spans="1:6">
      <c r="A464" s="4" t="s">
        <v>891</v>
      </c>
      <c r="C464" s="4" t="s">
        <v>948</v>
      </c>
    </row>
    <row r="465" spans="1:6">
      <c r="A465" s="4" t="s">
        <v>949</v>
      </c>
    </row>
    <row r="466" spans="1:6">
      <c r="A466" s="3" t="s">
        <v>415</v>
      </c>
    </row>
    <row r="467" spans="1:6">
      <c r="A467" s="4" t="s">
        <v>882</v>
      </c>
      <c r="C467" s="7" t="n">
        <v>6413</v>
      </c>
    </row>
    <row r="468" spans="1:6">
      <c r="A468" s="4" t="s">
        <v>883</v>
      </c>
      <c r="C468" s="5" t="n">
        <v>8635</v>
      </c>
    </row>
    <row r="469" spans="1:6">
      <c r="A469" s="4" t="s">
        <v>884</v>
      </c>
      <c r="C469" s="5" t="n">
        <v>35</v>
      </c>
    </row>
    <row r="470" spans="1:6">
      <c r="A470" s="4" t="s">
        <v>885</v>
      </c>
      <c r="C470" s="5" t="n">
        <v>6413</v>
      </c>
    </row>
    <row r="471" spans="1:6">
      <c r="A471" s="4" t="s">
        <v>886</v>
      </c>
      <c r="C471" s="5" t="n">
        <v>8670</v>
      </c>
    </row>
    <row r="472" spans="1:6">
      <c r="A472" s="4" t="s">
        <v>887</v>
      </c>
      <c r="B472" s="4" t="s">
        <v>499</v>
      </c>
      <c r="C472" s="5" t="n">
        <v>15083</v>
      </c>
    </row>
    <row r="473" spans="1:6">
      <c r="A473" s="4" t="s">
        <v>888</v>
      </c>
      <c r="B473" s="4" t="s">
        <v>531</v>
      </c>
      <c r="C473" s="7" t="n">
        <v>819</v>
      </c>
    </row>
    <row r="474" spans="1:6">
      <c r="A474" s="4" t="s">
        <v>890</v>
      </c>
      <c r="C474" s="5" t="n">
        <v>2004</v>
      </c>
    </row>
    <row r="475" spans="1:6">
      <c r="A475" s="4" t="s">
        <v>891</v>
      </c>
      <c r="C475" s="4" t="s">
        <v>894</v>
      </c>
    </row>
    <row r="476" spans="1:6">
      <c r="A476" s="4" t="s">
        <v>950</v>
      </c>
    </row>
    <row r="477" spans="1:6">
      <c r="A477" s="3" t="s">
        <v>415</v>
      </c>
    </row>
    <row r="478" spans="1:6">
      <c r="A478" s="4" t="s">
        <v>881</v>
      </c>
      <c r="B478" s="4" t="s">
        <v>444</v>
      </c>
      <c r="C478" s="7" t="n">
        <v>13510</v>
      </c>
    </row>
    <row r="479" spans="1:6">
      <c r="A479" s="4" t="s">
        <v>882</v>
      </c>
      <c r="C479" s="5" t="n">
        <v>3220</v>
      </c>
    </row>
    <row r="480" spans="1:6">
      <c r="A480" s="4" t="s">
        <v>883</v>
      </c>
      <c r="C480" s="5" t="n">
        <v>10687</v>
      </c>
    </row>
    <row r="481" spans="1:6">
      <c r="A481" s="4" t="s">
        <v>884</v>
      </c>
      <c r="C481" s="5" t="n">
        <v>67</v>
      </c>
    </row>
    <row r="482" spans="1:6">
      <c r="A482" s="4" t="s">
        <v>885</v>
      </c>
      <c r="C482" s="5" t="n">
        <v>3220</v>
      </c>
    </row>
    <row r="483" spans="1:6">
      <c r="A483" s="4" t="s">
        <v>886</v>
      </c>
      <c r="C483" s="5" t="n">
        <v>10754</v>
      </c>
    </row>
    <row r="484" spans="1:6">
      <c r="A484" s="4" t="s">
        <v>887</v>
      </c>
      <c r="B484" s="4" t="s">
        <v>499</v>
      </c>
      <c r="C484" s="5" t="n">
        <v>13974</v>
      </c>
    </row>
    <row r="485" spans="1:6">
      <c r="A485" s="4" t="s">
        <v>888</v>
      </c>
      <c r="B485" s="4" t="s">
        <v>531</v>
      </c>
      <c r="C485" s="7" t="n">
        <v>882</v>
      </c>
    </row>
    <row r="486" spans="1:6">
      <c r="A486" s="4" t="s">
        <v>890</v>
      </c>
      <c r="C486" s="5" t="n">
        <v>2013</v>
      </c>
    </row>
    <row r="487" spans="1:6">
      <c r="A487" s="4" t="s">
        <v>891</v>
      </c>
      <c r="C487" s="4" t="s">
        <v>894</v>
      </c>
    </row>
    <row r="488" spans="1:6">
      <c r="A488" s="4" t="s">
        <v>951</v>
      </c>
    </row>
    <row r="489" spans="1:6">
      <c r="A489" s="3" t="s">
        <v>415</v>
      </c>
    </row>
    <row r="490" spans="1:6">
      <c r="A490" s="4" t="s">
        <v>882</v>
      </c>
      <c r="C490" s="7" t="n">
        <v>3954</v>
      </c>
    </row>
    <row r="491" spans="1:6">
      <c r="A491" s="4" t="s">
        <v>883</v>
      </c>
      <c r="C491" s="5" t="n">
        <v>38503</v>
      </c>
    </row>
    <row r="492" spans="1:6">
      <c r="A492" s="4" t="s">
        <v>885</v>
      </c>
      <c r="C492" s="5" t="n">
        <v>3954</v>
      </c>
    </row>
    <row r="493" spans="1:6">
      <c r="A493" s="4" t="s">
        <v>886</v>
      </c>
      <c r="C493" s="5" t="n">
        <v>38503</v>
      </c>
    </row>
    <row r="494" spans="1:6">
      <c r="A494" s="4" t="s">
        <v>887</v>
      </c>
      <c r="B494" s="4" t="s">
        <v>499</v>
      </c>
      <c r="C494" s="5" t="n">
        <v>42457</v>
      </c>
    </row>
    <row r="495" spans="1:6">
      <c r="A495" s="4" t="s">
        <v>888</v>
      </c>
      <c r="B495" s="4" t="s">
        <v>531</v>
      </c>
      <c r="C495" s="7" t="n">
        <v>120</v>
      </c>
    </row>
    <row r="496" spans="1:6">
      <c r="A496" s="4" t="s">
        <v>890</v>
      </c>
      <c r="C496" s="5" t="n">
        <v>2017</v>
      </c>
    </row>
    <row r="497" spans="1:6">
      <c r="A497" s="4" t="s">
        <v>891</v>
      </c>
      <c r="C497" s="4" t="s">
        <v>952</v>
      </c>
    </row>
    <row r="498" spans="1:6">
      <c r="A498" s="4" t="s">
        <v>953</v>
      </c>
    </row>
    <row r="499" spans="1:6">
      <c r="A499" s="3" t="s">
        <v>415</v>
      </c>
    </row>
    <row r="500" spans="1:6">
      <c r="A500" s="4" t="s">
        <v>882</v>
      </c>
      <c r="C500" s="7" t="n">
        <v>514</v>
      </c>
    </row>
    <row r="501" spans="1:6">
      <c r="A501" s="4" t="s">
        <v>883</v>
      </c>
      <c r="C501" s="5" t="n">
        <v>6590</v>
      </c>
    </row>
    <row r="502" spans="1:6">
      <c r="A502" s="4" t="s">
        <v>884</v>
      </c>
      <c r="C502" s="5" t="n">
        <v>13</v>
      </c>
    </row>
    <row r="503" spans="1:6">
      <c r="A503" s="4" t="s">
        <v>885</v>
      </c>
      <c r="C503" s="5" t="n">
        <v>514</v>
      </c>
    </row>
    <row r="504" spans="1:6">
      <c r="A504" s="4" t="s">
        <v>886</v>
      </c>
      <c r="C504" s="5" t="n">
        <v>6603</v>
      </c>
    </row>
    <row r="505" spans="1:6">
      <c r="A505" s="4" t="s">
        <v>887</v>
      </c>
      <c r="B505" s="4" t="s">
        <v>499</v>
      </c>
      <c r="C505" s="5" t="n">
        <v>7117</v>
      </c>
    </row>
    <row r="506" spans="1:6">
      <c r="A506" s="4" t="s">
        <v>888</v>
      </c>
      <c r="B506" s="4" t="s">
        <v>531</v>
      </c>
      <c r="C506" s="7" t="n">
        <v>182</v>
      </c>
    </row>
    <row r="507" spans="1:6">
      <c r="A507" s="4" t="s">
        <v>891</v>
      </c>
      <c r="C507" s="4" t="s">
        <v>954</v>
      </c>
    </row>
    <row r="508" spans="1:6">
      <c r="A508" s="4" t="s">
        <v>955</v>
      </c>
    </row>
    <row r="509" spans="1:6">
      <c r="A509" s="3" t="s">
        <v>415</v>
      </c>
    </row>
    <row r="510" spans="1:6">
      <c r="A510" s="4" t="s">
        <v>890</v>
      </c>
      <c r="C510" s="5" t="n">
        <v>1996</v>
      </c>
    </row>
    <row r="511" spans="1:6">
      <c r="A511" s="4" t="s">
        <v>956</v>
      </c>
    </row>
    <row r="512" spans="1:6">
      <c r="A512" s="3" t="s">
        <v>415</v>
      </c>
    </row>
    <row r="513" spans="1:6">
      <c r="A513" s="4" t="s">
        <v>890</v>
      </c>
      <c r="C513" s="5" t="n">
        <v>2011</v>
      </c>
    </row>
    <row r="514" spans="1:6">
      <c r="A514" s="4" t="s">
        <v>957</v>
      </c>
    </row>
    <row r="515" spans="1:6">
      <c r="A515" s="3" t="s">
        <v>415</v>
      </c>
    </row>
    <row r="516" spans="1:6">
      <c r="A516" s="4" t="s">
        <v>882</v>
      </c>
      <c r="C516" s="7" t="n">
        <v>2192</v>
      </c>
    </row>
    <row r="517" spans="1:6">
      <c r="A517" s="4" t="s">
        <v>883</v>
      </c>
      <c r="C517" s="5" t="n">
        <v>9423</v>
      </c>
    </row>
    <row r="518" spans="1:6">
      <c r="A518" s="4" t="s">
        <v>884</v>
      </c>
      <c r="C518" s="5" t="n">
        <v>78</v>
      </c>
    </row>
    <row r="519" spans="1:6">
      <c r="A519" s="4" t="s">
        <v>885</v>
      </c>
      <c r="C519" s="5" t="n">
        <v>2192</v>
      </c>
    </row>
    <row r="520" spans="1:6">
      <c r="A520" s="4" t="s">
        <v>886</v>
      </c>
      <c r="C520" s="5" t="n">
        <v>9501</v>
      </c>
    </row>
    <row r="521" spans="1:6">
      <c r="A521" s="4" t="s">
        <v>887</v>
      </c>
      <c r="B521" s="4" t="s">
        <v>499</v>
      </c>
      <c r="C521" s="5" t="n">
        <v>11693</v>
      </c>
    </row>
    <row r="522" spans="1:6">
      <c r="A522" s="4" t="s">
        <v>888</v>
      </c>
      <c r="B522" s="4" t="s">
        <v>531</v>
      </c>
      <c r="C522" s="7" t="n">
        <v>791</v>
      </c>
    </row>
    <row r="523" spans="1:6">
      <c r="A523" s="4" t="s">
        <v>890</v>
      </c>
      <c r="C523" s="5" t="n">
        <v>2008</v>
      </c>
    </row>
    <row r="524" spans="1:6">
      <c r="A524" s="4" t="s">
        <v>891</v>
      </c>
      <c r="C524" s="4" t="s">
        <v>894</v>
      </c>
    </row>
    <row r="525" spans="1:6">
      <c r="A525" s="4" t="s">
        <v>958</v>
      </c>
    </row>
    <row r="526" spans="1:6">
      <c r="A526" s="3" t="s">
        <v>415</v>
      </c>
    </row>
    <row r="527" spans="1:6">
      <c r="A527" s="4" t="s">
        <v>882</v>
      </c>
      <c r="C527" s="7" t="n">
        <v>3998</v>
      </c>
    </row>
    <row r="528" spans="1:6">
      <c r="A528" s="4" t="s">
        <v>883</v>
      </c>
      <c r="C528" s="5" t="n">
        <v>24053</v>
      </c>
    </row>
    <row r="529" spans="1:6">
      <c r="A529" s="4" t="s">
        <v>884</v>
      </c>
      <c r="C529" s="5" t="n">
        <v>152</v>
      </c>
    </row>
    <row r="530" spans="1:6">
      <c r="A530" s="4" t="s">
        <v>885</v>
      </c>
      <c r="C530" s="5" t="n">
        <v>3998</v>
      </c>
    </row>
    <row r="531" spans="1:6">
      <c r="A531" s="4" t="s">
        <v>886</v>
      </c>
      <c r="C531" s="5" t="n">
        <v>24205</v>
      </c>
    </row>
    <row r="532" spans="1:6">
      <c r="A532" s="4" t="s">
        <v>887</v>
      </c>
      <c r="B532" s="4" t="s">
        <v>499</v>
      </c>
      <c r="C532" s="5" t="n">
        <v>28203</v>
      </c>
    </row>
    <row r="533" spans="1:6">
      <c r="A533" s="4" t="s">
        <v>888</v>
      </c>
      <c r="B533" s="4" t="s">
        <v>531</v>
      </c>
      <c r="C533" s="7" t="n">
        <v>1743</v>
      </c>
    </row>
    <row r="534" spans="1:6">
      <c r="A534" s="4" t="s">
        <v>890</v>
      </c>
      <c r="C534" s="5" t="n">
        <v>2002</v>
      </c>
    </row>
    <row r="535" spans="1:6">
      <c r="A535" s="4" t="s">
        <v>891</v>
      </c>
      <c r="C535" s="4" t="s">
        <v>894</v>
      </c>
    </row>
    <row r="536" spans="1:6">
      <c r="A536" s="4" t="s">
        <v>959</v>
      </c>
    </row>
    <row r="537" spans="1:6">
      <c r="A537" s="3" t="s">
        <v>415</v>
      </c>
    </row>
    <row r="538" spans="1:6">
      <c r="A538" s="4" t="s">
        <v>882</v>
      </c>
      <c r="C538" s="7" t="n">
        <v>9105</v>
      </c>
    </row>
    <row r="539" spans="1:6">
      <c r="A539" s="4" t="s">
        <v>883</v>
      </c>
      <c r="C539" s="5" t="n">
        <v>8310</v>
      </c>
    </row>
    <row r="540" spans="1:6">
      <c r="A540" s="4" t="s">
        <v>884</v>
      </c>
      <c r="C540" s="5" t="n">
        <v>9436</v>
      </c>
    </row>
    <row r="541" spans="1:6">
      <c r="A541" s="4" t="s">
        <v>885</v>
      </c>
      <c r="C541" s="5" t="n">
        <v>9105</v>
      </c>
    </row>
    <row r="542" spans="1:6">
      <c r="A542" s="4" t="s">
        <v>886</v>
      </c>
      <c r="C542" s="5" t="n">
        <v>17746</v>
      </c>
    </row>
    <row r="543" spans="1:6">
      <c r="A543" s="4" t="s">
        <v>887</v>
      </c>
      <c r="B543" s="4" t="s">
        <v>499</v>
      </c>
      <c r="C543" s="7" t="n">
        <v>26851</v>
      </c>
    </row>
    <row r="544" spans="1:6"/>
    <row r="545" spans="1:6">
      <c r="A545" s="4" t="s">
        <v>444</v>
      </c>
      <c r="B545" s="4" t="s">
        <v>960</v>
      </c>
    </row>
    <row r="546" spans="1:6">
      <c r="A546" s="4" t="s">
        <v>499</v>
      </c>
      <c r="B546" s="4" t="s">
        <v>961</v>
      </c>
    </row>
    <row r="547" spans="1:6">
      <c r="A547" s="4" t="s">
        <v>531</v>
      </c>
      <c r="B547" s="4" t="s">
        <v>962</v>
      </c>
    </row>
  </sheetData>
  <mergeCells count="7">
    <mergeCell ref="A1:B2"/>
    <mergeCell ref="C1:D1"/>
    <mergeCell ref="C2:D2"/>
    <mergeCell ref="A544:E544"/>
    <mergeCell ref="B545:E545"/>
    <mergeCell ref="B546:E546"/>
    <mergeCell ref="B547:E54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63</v>
      </c>
      <c r="B1" s="2" t="s">
        <v>1</v>
      </c>
    </row>
    <row r="2" spans="1:2">
      <c r="B2" s="2" t="s">
        <v>2</v>
      </c>
    </row>
    <row r="3" spans="1:2">
      <c r="A3" s="4" t="s">
        <v>354</v>
      </c>
    </row>
    <row r="4" spans="1:2">
      <c r="A4" s="3" t="s">
        <v>415</v>
      </c>
    </row>
    <row r="5" spans="1:2">
      <c r="A5" s="4" t="s">
        <v>964</v>
      </c>
      <c r="B5" s="4" t="s">
        <v>379</v>
      </c>
    </row>
    <row r="6" spans="1:2">
      <c r="A6" s="4" t="s">
        <v>965</v>
      </c>
    </row>
    <row r="7" spans="1:2">
      <c r="A7" s="3" t="s">
        <v>415</v>
      </c>
    </row>
    <row r="8" spans="1:2">
      <c r="A8" s="4" t="s">
        <v>964</v>
      </c>
      <c r="B8" s="4" t="s">
        <v>3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2</v>
      </c>
    </row>
    <row r="3" spans="1:4">
      <c r="A3" s="3" t="s">
        <v>144</v>
      </c>
    </row>
    <row r="4" spans="1:4">
      <c r="A4" s="4" t="s">
        <v>92</v>
      </c>
      <c r="B4" s="7" t="n">
        <v>5389</v>
      </c>
      <c r="C4" s="7" t="n">
        <v>5497</v>
      </c>
      <c r="D4" s="7" t="n">
        <v>-5371</v>
      </c>
    </row>
    <row r="5" spans="1:4">
      <c r="A5" s="3" t="s">
        <v>145</v>
      </c>
    </row>
    <row r="6" spans="1:4">
      <c r="A6" s="4" t="s">
        <v>81</v>
      </c>
      <c r="B6" s="5" t="n">
        <v>54873</v>
      </c>
      <c r="C6" s="5" t="n">
        <v>45883</v>
      </c>
      <c r="D6" s="5" t="n">
        <v>32887</v>
      </c>
    </row>
    <row r="7" spans="1:4">
      <c r="A7" s="4" t="s">
        <v>146</v>
      </c>
      <c r="B7" s="5" t="n">
        <v>-2782</v>
      </c>
      <c r="C7" s="5" t="n">
        <v>-108</v>
      </c>
      <c r="D7" s="5" t="n">
        <v>-220</v>
      </c>
    </row>
    <row r="8" spans="1:4">
      <c r="A8" s="4" t="s">
        <v>147</v>
      </c>
      <c r="B8" s="5" t="n">
        <v>-8517</v>
      </c>
      <c r="C8" s="5" t="n">
        <v>-7153</v>
      </c>
      <c r="D8" s="5" t="n">
        <v>-4866</v>
      </c>
    </row>
    <row r="9" spans="1:4">
      <c r="A9" s="4" t="s">
        <v>148</v>
      </c>
      <c r="B9" s="5" t="n">
        <v>-106</v>
      </c>
      <c r="C9" s="5" t="n">
        <v>-105</v>
      </c>
    </row>
    <row r="10" spans="1:4">
      <c r="A10" s="4" t="s">
        <v>149</v>
      </c>
      <c r="B10" s="5" t="n">
        <v>-85</v>
      </c>
      <c r="C10" s="5" t="n">
        <v>-85</v>
      </c>
      <c r="D10" s="5" t="n">
        <v>-81</v>
      </c>
    </row>
    <row r="11" spans="1:4">
      <c r="A11" s="4" t="s">
        <v>150</v>
      </c>
      <c r="B11" s="5" t="n">
        <v>1181</v>
      </c>
      <c r="C11" s="5" t="n">
        <v>899</v>
      </c>
      <c r="D11" s="5" t="n">
        <v>756</v>
      </c>
    </row>
    <row r="12" spans="1:4">
      <c r="A12" s="4" t="s">
        <v>90</v>
      </c>
      <c r="B12" s="5" t="n">
        <v>310</v>
      </c>
    </row>
    <row r="13" spans="1:4">
      <c r="A13" s="4" t="s">
        <v>151</v>
      </c>
      <c r="D13" s="5" t="n">
        <v>-257</v>
      </c>
    </row>
    <row r="14" spans="1:4">
      <c r="A14" s="4" t="s">
        <v>91</v>
      </c>
      <c r="D14" s="5" t="n">
        <v>5122</v>
      </c>
    </row>
    <row r="15" spans="1:4">
      <c r="A15" s="4" t="s">
        <v>152</v>
      </c>
      <c r="B15" s="5" t="n">
        <v>2963</v>
      </c>
      <c r="C15" s="5" t="n">
        <v>2905</v>
      </c>
      <c r="D15" s="5" t="n">
        <v>1867</v>
      </c>
    </row>
    <row r="16" spans="1:4">
      <c r="A16" s="3" t="s">
        <v>153</v>
      </c>
    </row>
    <row r="17" spans="1:4">
      <c r="A17" s="4" t="s">
        <v>38</v>
      </c>
      <c r="B17" s="5" t="n">
        <v>-1428</v>
      </c>
      <c r="C17" s="5" t="n">
        <v>-1902</v>
      </c>
      <c r="D17" s="5" t="n">
        <v>-4868</v>
      </c>
    </row>
    <row r="18" spans="1:4">
      <c r="A18" s="4" t="s">
        <v>39</v>
      </c>
      <c r="B18" s="5" t="n">
        <v>-3524</v>
      </c>
      <c r="C18" s="5" t="n">
        <v>-2903</v>
      </c>
      <c r="D18" s="5" t="n">
        <v>-331</v>
      </c>
    </row>
    <row r="19" spans="1:4">
      <c r="A19" s="4" t="s">
        <v>43</v>
      </c>
      <c r="B19" s="5" t="n">
        <v>-1592</v>
      </c>
      <c r="C19" s="5" t="n">
        <v>87</v>
      </c>
      <c r="D19" s="5" t="n">
        <v>-779</v>
      </c>
    </row>
    <row r="20" spans="1:4">
      <c r="A20" s="4" t="s">
        <v>51</v>
      </c>
      <c r="B20" s="5" t="n">
        <v>2549</v>
      </c>
      <c r="C20" s="5" t="n">
        <v>4362</v>
      </c>
      <c r="D20" s="5" t="n">
        <v>6091</v>
      </c>
    </row>
    <row r="21" spans="1:4">
      <c r="A21" s="4" t="s">
        <v>154</v>
      </c>
      <c r="B21" s="5" t="n">
        <v>49231</v>
      </c>
      <c r="C21" s="5" t="n">
        <v>47377</v>
      </c>
      <c r="D21" s="5" t="n">
        <v>29950</v>
      </c>
    </row>
    <row r="22" spans="1:4">
      <c r="A22" s="3" t="s">
        <v>155</v>
      </c>
    </row>
    <row r="23" spans="1:4">
      <c r="A23" s="4" t="s">
        <v>156</v>
      </c>
      <c r="B23" s="5" t="n">
        <v>-392588</v>
      </c>
      <c r="C23" s="5" t="n">
        <v>-168719</v>
      </c>
      <c r="D23" s="5" t="n">
        <v>-170188</v>
      </c>
    </row>
    <row r="24" spans="1:4">
      <c r="A24" s="4" t="s">
        <v>157</v>
      </c>
      <c r="D24" s="5" t="n">
        <v>6187</v>
      </c>
    </row>
    <row r="25" spans="1:4">
      <c r="A25" s="4" t="s">
        <v>158</v>
      </c>
      <c r="B25" s="5" t="n">
        <v>-3948</v>
      </c>
      <c r="C25" s="5" t="n">
        <v>-1298</v>
      </c>
      <c r="D25" s="5" t="n">
        <v>-453</v>
      </c>
    </row>
    <row r="26" spans="1:4">
      <c r="A26" s="4" t="s">
        <v>159</v>
      </c>
      <c r="B26" s="5" t="n">
        <v>-9877</v>
      </c>
      <c r="C26" s="5" t="n">
        <v>-264</v>
      </c>
    </row>
    <row r="27" spans="1:4">
      <c r="A27" s="4" t="s">
        <v>160</v>
      </c>
      <c r="B27" s="5" t="n">
        <v>10539</v>
      </c>
    </row>
    <row r="28" spans="1:4">
      <c r="A28" s="4" t="s">
        <v>36</v>
      </c>
      <c r="B28" s="5" t="n">
        <v>-1873</v>
      </c>
      <c r="C28" s="5" t="n">
        <v>90</v>
      </c>
      <c r="D28" s="5" t="n">
        <v>-98</v>
      </c>
    </row>
    <row r="29" spans="1:4">
      <c r="A29" s="4" t="s">
        <v>161</v>
      </c>
      <c r="B29" s="5" t="n">
        <v>-397747</v>
      </c>
      <c r="C29" s="5" t="n">
        <v>-170191</v>
      </c>
      <c r="D29" s="5" t="n">
        <v>-164552</v>
      </c>
    </row>
    <row r="30" spans="1:4">
      <c r="A30" s="3" t="s">
        <v>162</v>
      </c>
    </row>
    <row r="31" spans="1:4">
      <c r="A31" s="4" t="s">
        <v>163</v>
      </c>
      <c r="B31" s="5" t="n">
        <v>-3440</v>
      </c>
      <c r="C31" s="5" t="n">
        <v>-955</v>
      </c>
      <c r="D31" s="5" t="n">
        <v>-3523</v>
      </c>
    </row>
    <row r="32" spans="1:4">
      <c r="A32" s="4" t="s">
        <v>164</v>
      </c>
      <c r="B32" s="5" t="n">
        <v>126331</v>
      </c>
      <c r="C32" s="5" t="n">
        <v>110032</v>
      </c>
      <c r="D32" s="5" t="n">
        <v>193545</v>
      </c>
    </row>
    <row r="33" spans="1:4">
      <c r="A33" s="4" t="s">
        <v>165</v>
      </c>
      <c r="D33" s="5" t="n">
        <v>-1</v>
      </c>
    </row>
    <row r="34" spans="1:4">
      <c r="A34" s="4" t="s">
        <v>166</v>
      </c>
      <c r="D34" s="5" t="n">
        <v>75638</v>
      </c>
    </row>
    <row r="35" spans="1:4">
      <c r="A35" s="4" t="s">
        <v>167</v>
      </c>
      <c r="B35" s="5" t="n">
        <v>161000</v>
      </c>
      <c r="C35" s="5" t="n">
        <v>87250</v>
      </c>
      <c r="D35" s="5" t="n">
        <v>184917</v>
      </c>
    </row>
    <row r="36" spans="1:4">
      <c r="A36" s="4" t="s">
        <v>168</v>
      </c>
      <c r="B36" s="5" t="n">
        <v>-273417</v>
      </c>
      <c r="C36" s="5" t="n">
        <v>-29500</v>
      </c>
      <c r="D36" s="5" t="n">
        <v>-30500</v>
      </c>
    </row>
    <row r="37" spans="1:4">
      <c r="A37" s="4" t="s">
        <v>169</v>
      </c>
      <c r="B37" s="5" t="n">
        <v>100000</v>
      </c>
    </row>
    <row r="38" spans="1:4">
      <c r="A38" s="4" t="s">
        <v>170</v>
      </c>
      <c r="B38" s="5" t="n">
        <v>175000</v>
      </c>
    </row>
    <row r="39" spans="1:4">
      <c r="A39" s="4" t="s">
        <v>171</v>
      </c>
      <c r="B39" s="5" t="n">
        <v>127500</v>
      </c>
      <c r="D39" s="5" t="n">
        <v>15700</v>
      </c>
    </row>
    <row r="40" spans="1:4">
      <c r="A40" s="4" t="s">
        <v>172</v>
      </c>
      <c r="B40" s="5" t="n">
        <v>-2977</v>
      </c>
      <c r="C40" s="5" t="n">
        <v>-2857</v>
      </c>
      <c r="D40" s="5" t="n">
        <v>-2163</v>
      </c>
    </row>
    <row r="41" spans="1:4">
      <c r="A41" s="4" t="s">
        <v>173</v>
      </c>
      <c r="D41" s="5" t="n">
        <v>-293381</v>
      </c>
    </row>
    <row r="42" spans="1:4">
      <c r="A42" s="4" t="s">
        <v>130</v>
      </c>
      <c r="B42" s="5" t="n">
        <v>-49180</v>
      </c>
      <c r="C42" s="5" t="n">
        <v>-40294</v>
      </c>
      <c r="D42" s="5" t="n">
        <v>-21488</v>
      </c>
    </row>
    <row r="43" spans="1:4">
      <c r="A43" s="4" t="s">
        <v>118</v>
      </c>
      <c r="D43" s="5" t="n">
        <v>-5441</v>
      </c>
    </row>
    <row r="44" spans="1:4">
      <c r="A44" s="4" t="s">
        <v>174</v>
      </c>
      <c r="B44" s="5" t="n">
        <v>-4464</v>
      </c>
      <c r="C44" s="5" t="n">
        <v>-4193</v>
      </c>
      <c r="D44" s="5" t="n">
        <v>-1962</v>
      </c>
    </row>
    <row r="45" spans="1:4">
      <c r="A45" s="4" t="s">
        <v>175</v>
      </c>
      <c r="B45" s="5" t="n">
        <v>356353</v>
      </c>
      <c r="C45" s="5" t="n">
        <v>119483</v>
      </c>
      <c r="D45" s="5" t="n">
        <v>111341</v>
      </c>
    </row>
    <row r="46" spans="1:4">
      <c r="A46" s="4" t="s">
        <v>176</v>
      </c>
      <c r="B46" s="5" t="n">
        <v>7837</v>
      </c>
      <c r="C46" s="5" t="n">
        <v>-3331</v>
      </c>
      <c r="D46" s="5" t="n">
        <v>-23261</v>
      </c>
    </row>
    <row r="47" spans="1:4">
      <c r="A47" s="4" t="s">
        <v>177</v>
      </c>
      <c r="B47" s="5" t="n">
        <v>4845</v>
      </c>
      <c r="C47" s="5" t="n">
        <v>8176</v>
      </c>
      <c r="D47" s="5" t="n">
        <v>31437</v>
      </c>
    </row>
    <row r="48" spans="1:4">
      <c r="A48" s="4" t="s">
        <v>178</v>
      </c>
      <c r="B48" s="5" t="n">
        <v>12682</v>
      </c>
      <c r="C48" s="5" t="n">
        <v>4845</v>
      </c>
      <c r="D48" s="5" t="n">
        <v>8176</v>
      </c>
    </row>
    <row r="49" spans="1:4">
      <c r="A49" s="3" t="s">
        <v>179</v>
      </c>
    </row>
    <row r="50" spans="1:4">
      <c r="A50" s="4" t="s">
        <v>180</v>
      </c>
      <c r="B50" s="5" t="n">
        <v>15165</v>
      </c>
      <c r="C50" s="5" t="n">
        <v>7438</v>
      </c>
      <c r="D50" s="5" t="n">
        <v>4051</v>
      </c>
    </row>
    <row r="51" spans="1:4">
      <c r="A51" s="4" t="s">
        <v>181</v>
      </c>
      <c r="B51" s="5" t="n">
        <v>27</v>
      </c>
    </row>
    <row r="52" spans="1:4">
      <c r="A52" s="4" t="s">
        <v>101</v>
      </c>
      <c r="B52" s="5" t="n">
        <v>246</v>
      </c>
      <c r="C52" s="5" t="n">
        <v>3785</v>
      </c>
      <c r="D52" s="4" t="s">
        <v>54</v>
      </c>
    </row>
    <row r="53" spans="1:4">
      <c r="A53" s="4" t="s">
        <v>182</v>
      </c>
      <c r="D53" s="5" t="n">
        <v>260687</v>
      </c>
    </row>
    <row r="54" spans="1:4">
      <c r="A54" s="4" t="s">
        <v>183</v>
      </c>
      <c r="B54" s="5" t="n">
        <v>11531</v>
      </c>
    </row>
    <row r="55" spans="1:4">
      <c r="A55" s="3" t="s">
        <v>184</v>
      </c>
    </row>
    <row r="56" spans="1:4">
      <c r="A56" s="4" t="s">
        <v>62</v>
      </c>
      <c r="B56" s="5" t="n">
        <v>-20672</v>
      </c>
      <c r="C56" s="5" t="n">
        <v>-99832</v>
      </c>
    </row>
    <row r="57" spans="1:4">
      <c r="A57" s="4" t="s">
        <v>185</v>
      </c>
      <c r="B57" s="5" t="n">
        <v>14</v>
      </c>
      <c r="C57" s="5" t="n">
        <v>66</v>
      </c>
    </row>
    <row r="58" spans="1:4">
      <c r="A58" s="4" t="s">
        <v>57</v>
      </c>
      <c r="B58" s="5" t="n">
        <v>20658</v>
      </c>
      <c r="C58" s="5" t="n">
        <v>99766</v>
      </c>
    </row>
    <row r="59" spans="1:4">
      <c r="A59" s="4" t="s">
        <v>186</v>
      </c>
    </row>
    <row r="60" spans="1:4">
      <c r="A60" s="3" t="s">
        <v>179</v>
      </c>
    </row>
    <row r="61" spans="1:4">
      <c r="A61" s="4" t="s">
        <v>182</v>
      </c>
      <c r="D61" s="5" t="n">
        <v>86597</v>
      </c>
    </row>
    <row r="62" spans="1:4">
      <c r="A62" s="4" t="s">
        <v>187</v>
      </c>
    </row>
    <row r="63" spans="1:4">
      <c r="A63" s="3" t="s">
        <v>179</v>
      </c>
    </row>
    <row r="64" spans="1:4">
      <c r="A64" s="4" t="s">
        <v>188</v>
      </c>
      <c r="B64" s="5" t="n">
        <v>265</v>
      </c>
      <c r="C64" s="5" t="n">
        <v>16</v>
      </c>
      <c r="D64" s="7" t="n">
        <v>26</v>
      </c>
    </row>
    <row r="65" spans="1:4">
      <c r="A65" s="4" t="s">
        <v>189</v>
      </c>
    </row>
    <row r="66" spans="1:4">
      <c r="A66" s="3" t="s">
        <v>179</v>
      </c>
    </row>
    <row r="67" spans="1:4">
      <c r="A67" s="4" t="s">
        <v>188</v>
      </c>
      <c r="B67" s="7" t="n">
        <v>3293</v>
      </c>
      <c r="C67" s="7"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793</v>
      </c>
    </row>
    <row r="3" spans="1:2">
      <c r="A3" s="3" t="s">
        <v>231</v>
      </c>
    </row>
    <row r="4" spans="1:2">
      <c r="A4" s="4" t="s">
        <v>967</v>
      </c>
      <c r="B4" s="7" t="n">
        <v>1276</v>
      </c>
    </row>
    <row r="5" spans="1:2">
      <c r="A5" s="4" t="s">
        <v>968</v>
      </c>
      <c r="B5" s="7" t="n">
        <v>1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69</v>
      </c>
      <c r="B1" s="2" t="s">
        <v>1</v>
      </c>
    </row>
    <row r="2" spans="1:5">
      <c r="B2" s="2" t="s">
        <v>2</v>
      </c>
      <c r="D2" s="2" t="s">
        <v>32</v>
      </c>
      <c r="E2" s="2" t="s">
        <v>72</v>
      </c>
    </row>
    <row r="3" spans="1:5">
      <c r="A3" s="3" t="s">
        <v>239</v>
      </c>
    </row>
    <row r="4" spans="1:5">
      <c r="A4" s="4" t="s">
        <v>970</v>
      </c>
      <c r="B4" s="7" t="n">
        <v>941228</v>
      </c>
      <c r="D4" s="7" t="n">
        <v>788597</v>
      </c>
    </row>
    <row r="5" spans="1:5">
      <c r="A5" s="4" t="s">
        <v>971</v>
      </c>
      <c r="B5" s="5" t="n">
        <v>368918</v>
      </c>
      <c r="D5" s="5" t="n">
        <v>152631</v>
      </c>
      <c r="E5" s="7" t="n">
        <v>788597</v>
      </c>
    </row>
    <row r="6" spans="1:5">
      <c r="A6" s="4" t="s">
        <v>972</v>
      </c>
      <c r="B6" s="5" t="n">
        <v>-11594</v>
      </c>
    </row>
    <row r="7" spans="1:5">
      <c r="A7" s="4" t="s">
        <v>973</v>
      </c>
      <c r="B7" s="5" t="n">
        <v>1298552</v>
      </c>
      <c r="C7" s="4" t="s">
        <v>444</v>
      </c>
      <c r="D7" s="5" t="n">
        <v>941228</v>
      </c>
      <c r="E7" s="5" t="n">
        <v>788597</v>
      </c>
    </row>
    <row r="8" spans="1:5">
      <c r="A8" s="3" t="s">
        <v>888</v>
      </c>
    </row>
    <row r="9" spans="1:5">
      <c r="A9" s="4" t="s">
        <v>970</v>
      </c>
      <c r="B9" s="5" t="n">
        <v>40162</v>
      </c>
      <c r="D9" s="5" t="n">
        <v>16590</v>
      </c>
    </row>
    <row r="10" spans="1:5">
      <c r="A10" s="4" t="s">
        <v>971</v>
      </c>
      <c r="B10" s="5" t="n">
        <v>29001</v>
      </c>
      <c r="D10" s="5" t="n">
        <v>23572</v>
      </c>
      <c r="E10" s="5" t="n">
        <v>16590</v>
      </c>
    </row>
    <row r="11" spans="1:5">
      <c r="A11" s="4" t="s">
        <v>972</v>
      </c>
      <c r="B11" s="5" t="n">
        <v>-773</v>
      </c>
    </row>
    <row r="12" spans="1:5">
      <c r="A12" s="4" t="s">
        <v>973</v>
      </c>
      <c r="B12" s="7" t="n">
        <v>68390</v>
      </c>
      <c r="C12" s="4" t="s">
        <v>499</v>
      </c>
      <c r="D12" s="7" t="n">
        <v>40162</v>
      </c>
      <c r="E12" s="7" t="n">
        <v>16590</v>
      </c>
    </row>
    <row r="13" spans="1:5"/>
    <row r="14" spans="1:5">
      <c r="A14" s="4" t="s">
        <v>444</v>
      </c>
      <c r="B14" s="4" t="s">
        <v>961</v>
      </c>
    </row>
    <row r="15" spans="1:5">
      <c r="A15" s="4" t="s">
        <v>499</v>
      </c>
      <c r="B15" s="4" t="s">
        <v>962</v>
      </c>
    </row>
  </sheetData>
  <mergeCells count="6">
    <mergeCell ref="A1:A2"/>
    <mergeCell ref="B1:E1"/>
    <mergeCell ref="B2:C2"/>
    <mergeCell ref="A13:E13"/>
    <mergeCell ref="B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02:05Z</dcterms:created>
  <dcterms:modified xmlns:dcterms="http://purl.org/dc/terms/" xmlns:xsi="http://www.w3.org/2001/XMLSchema-instance" xsi:type="dcterms:W3CDTF">2018-03-01T14:02:05Z</dcterms:modified>
</cp:coreProperties>
</file>